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Supplementary Balance Sheet Inf" sheetId="19" state="visible" r:id="rId19"/>
    <sheet xmlns:r="http://schemas.openxmlformats.org/officeDocument/2006/relationships" name="Line of Credit"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Derivative Instruments" sheetId="23" state="visible" r:id="rId23"/>
    <sheet xmlns:r="http://schemas.openxmlformats.org/officeDocument/2006/relationships" name="Stockholders' Equity" sheetId="24" state="visible" r:id="rId24"/>
    <sheet xmlns:r="http://schemas.openxmlformats.org/officeDocument/2006/relationships" name="Equity Incentive Plans" sheetId="25" state="visible" r:id="rId25"/>
    <sheet xmlns:r="http://schemas.openxmlformats.org/officeDocument/2006/relationships" name="Earnings per Share" sheetId="26" state="visible" r:id="rId26"/>
    <sheet xmlns:r="http://schemas.openxmlformats.org/officeDocument/2006/relationships" name="Revenue from Contracts with Cus" sheetId="27" state="visible" r:id="rId27"/>
    <sheet xmlns:r="http://schemas.openxmlformats.org/officeDocument/2006/relationships" name="Significant Customers" sheetId="28" state="visible" r:id="rId28"/>
    <sheet xmlns:r="http://schemas.openxmlformats.org/officeDocument/2006/relationships" name="Segment and Geographic Informa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Quarterly Information (Unaudite"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Acquisitions (Tables)" sheetId="37" state="visible" r:id="rId37"/>
    <sheet xmlns:r="http://schemas.openxmlformats.org/officeDocument/2006/relationships" name="Marketable Securitie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Supplementary Balance Sheet I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Derivative Instruments (Tables)" sheetId="45" state="visible" r:id="rId45"/>
    <sheet xmlns:r="http://schemas.openxmlformats.org/officeDocument/2006/relationships" name="Stockholders' Equity (Tables)" sheetId="46" state="visible" r:id="rId46"/>
    <sheet xmlns:r="http://schemas.openxmlformats.org/officeDocument/2006/relationships" name="Equity Incentive Plans (Tables)" sheetId="47" state="visible" r:id="rId47"/>
    <sheet xmlns:r="http://schemas.openxmlformats.org/officeDocument/2006/relationships" name="Earnings per Share (Tables)" sheetId="48" state="visible" r:id="rId48"/>
    <sheet xmlns:r="http://schemas.openxmlformats.org/officeDocument/2006/relationships" name="Revenue from Contracts with C_2" sheetId="49" state="visible" r:id="rId49"/>
    <sheet xmlns:r="http://schemas.openxmlformats.org/officeDocument/2006/relationships" name="Segment and Geographic Inform_2" sheetId="50" state="visible" r:id="rId50"/>
    <sheet xmlns:r="http://schemas.openxmlformats.org/officeDocument/2006/relationships" name="Fair Value Measurements (Tables" sheetId="51" state="visible" r:id="rId51"/>
    <sheet xmlns:r="http://schemas.openxmlformats.org/officeDocument/2006/relationships" name="Quarterly Information (Unaud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Discontinued Operations - Gener" sheetId="64" state="visible" r:id="rId64"/>
    <sheet xmlns:r="http://schemas.openxmlformats.org/officeDocument/2006/relationships" name="Discontinued Operations - Finan" sheetId="65" state="visible" r:id="rId65"/>
    <sheet xmlns:r="http://schemas.openxmlformats.org/officeDocument/2006/relationships" name="Discontinued Operations - Uncon" sheetId="66" state="visible" r:id="rId66"/>
    <sheet xmlns:r="http://schemas.openxmlformats.org/officeDocument/2006/relationships" name="Discontinued Operations - Non-c" sheetId="67" state="visible" r:id="rId67"/>
    <sheet xmlns:r="http://schemas.openxmlformats.org/officeDocument/2006/relationships" name="Discontinued Operations - Asset" sheetId="68" state="visible" r:id="rId68"/>
    <sheet xmlns:r="http://schemas.openxmlformats.org/officeDocument/2006/relationships" name="Discontinued Operations - Aquis" sheetId="69" state="visible" r:id="rId69"/>
    <sheet xmlns:r="http://schemas.openxmlformats.org/officeDocument/2006/relationships" name="Acquisitions - General Informat" sheetId="70" state="visible" r:id="rId70"/>
    <sheet xmlns:r="http://schemas.openxmlformats.org/officeDocument/2006/relationships" name="Acquisitions - Purchase Conside" sheetId="71" state="visible" r:id="rId71"/>
    <sheet xmlns:r="http://schemas.openxmlformats.org/officeDocument/2006/relationships" name="Acquisitions - Amounts of Asset" sheetId="72" state="visible" r:id="rId72"/>
    <sheet xmlns:r="http://schemas.openxmlformats.org/officeDocument/2006/relationships" name="Acquisitions - Goodwill (Detail" sheetId="73" state="visible" r:id="rId73"/>
    <sheet xmlns:r="http://schemas.openxmlformats.org/officeDocument/2006/relationships" name="Acquisitions - Intangible Asset" sheetId="74" state="visible" r:id="rId74"/>
    <sheet xmlns:r="http://schemas.openxmlformats.org/officeDocument/2006/relationships" name="Acquisitions - Escrow (Details)" sheetId="75" state="visible" r:id="rId75"/>
    <sheet xmlns:r="http://schemas.openxmlformats.org/officeDocument/2006/relationships" name="Acquisitions - Transaction Cost" sheetId="76" state="visible" r:id="rId76"/>
    <sheet xmlns:r="http://schemas.openxmlformats.org/officeDocument/2006/relationships" name="Acquisitions - Pro Forma Inform" sheetId="77" state="visible" r:id="rId77"/>
    <sheet xmlns:r="http://schemas.openxmlformats.org/officeDocument/2006/relationships" name="Acquisitions - Pro Forma Info_2" sheetId="78" state="visible" r:id="rId78"/>
    <sheet xmlns:r="http://schemas.openxmlformats.org/officeDocument/2006/relationships" name="Acquisitions - Results of Opera" sheetId="79" state="visible" r:id="rId79"/>
    <sheet xmlns:r="http://schemas.openxmlformats.org/officeDocument/2006/relationships" name="Marketable Securities - General" sheetId="80" state="visible" r:id="rId80"/>
    <sheet xmlns:r="http://schemas.openxmlformats.org/officeDocument/2006/relationships" name="Marketable Securities - Summary" sheetId="81" state="visible" r:id="rId81"/>
    <sheet xmlns:r="http://schemas.openxmlformats.org/officeDocument/2006/relationships" name="Marketable Securities - Fair Va" sheetId="82" state="visible" r:id="rId82"/>
    <sheet xmlns:r="http://schemas.openxmlformats.org/officeDocument/2006/relationships" name="Marketable Securities - Unreali"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Leases - Operating Lease Expens" sheetId="87" state="visible" r:id="rId87"/>
    <sheet xmlns:r="http://schemas.openxmlformats.org/officeDocument/2006/relationships" name="Leases - Assets and Liabilities" sheetId="88" state="visible" r:id="rId88"/>
    <sheet xmlns:r="http://schemas.openxmlformats.org/officeDocument/2006/relationships" name="Leases - Assets and Liabiliti_2" sheetId="89" state="visible" r:id="rId89"/>
    <sheet xmlns:r="http://schemas.openxmlformats.org/officeDocument/2006/relationships" name="Leases - Additional Information" sheetId="90" state="visible" r:id="rId90"/>
    <sheet xmlns:r="http://schemas.openxmlformats.org/officeDocument/2006/relationships" name="Leases - Supplemental Cash Flow" sheetId="91" state="visible" r:id="rId91"/>
    <sheet xmlns:r="http://schemas.openxmlformats.org/officeDocument/2006/relationships" name="Leases - Assets Obtained in Exc" sheetId="92" state="visible" r:id="rId92"/>
    <sheet xmlns:r="http://schemas.openxmlformats.org/officeDocument/2006/relationships" name="Leases - Future Lease Payments " sheetId="93" state="visible" r:id="rId93"/>
    <sheet xmlns:r="http://schemas.openxmlformats.org/officeDocument/2006/relationships" name="Leases - Gross Difference - Ope" sheetId="94" state="visible" r:id="rId94"/>
    <sheet xmlns:r="http://schemas.openxmlformats.org/officeDocument/2006/relationships" name="Leases - Future Lease Payment_2" sheetId="95" state="visible" r:id="rId95"/>
    <sheet xmlns:r="http://schemas.openxmlformats.org/officeDocument/2006/relationships" name="Leases - Gross Difference - Fin"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Goodwill and Intangible Asset_6" sheetId="101" state="visible" r:id="rId101"/>
    <sheet xmlns:r="http://schemas.openxmlformats.org/officeDocument/2006/relationships" name="Goodwill and Intangible Asset_7" sheetId="102" state="visible" r:id="rId102"/>
    <sheet xmlns:r="http://schemas.openxmlformats.org/officeDocument/2006/relationships" name="Goodwill and Intangible Asset_8" sheetId="103" state="visible" r:id="rId103"/>
    <sheet xmlns:r="http://schemas.openxmlformats.org/officeDocument/2006/relationships" name="Goodwill and Intangible Asset_9" sheetId="104" state="visible" r:id="rId104"/>
    <sheet xmlns:r="http://schemas.openxmlformats.org/officeDocument/2006/relationships" name="Supplementary Balance Sheet I_3" sheetId="105" state="visible" r:id="rId105"/>
    <sheet xmlns:r="http://schemas.openxmlformats.org/officeDocument/2006/relationships" name="Supplementary Balance Sheet I_4" sheetId="106" state="visible" r:id="rId106"/>
    <sheet xmlns:r="http://schemas.openxmlformats.org/officeDocument/2006/relationships" name="Supplementary Balance Sheet I_5" sheetId="107" state="visible" r:id="rId107"/>
    <sheet xmlns:r="http://schemas.openxmlformats.org/officeDocument/2006/relationships" name="Supplementary Balance Sheet I_6" sheetId="108" state="visible" r:id="rId108"/>
    <sheet xmlns:r="http://schemas.openxmlformats.org/officeDocument/2006/relationships" name="Supplementary Balance Sheet I_7" sheetId="109" state="visible" r:id="rId109"/>
    <sheet xmlns:r="http://schemas.openxmlformats.org/officeDocument/2006/relationships" name="Supplementary Balance Sheet I_8" sheetId="110" state="visible" r:id="rId110"/>
    <sheet xmlns:r="http://schemas.openxmlformats.org/officeDocument/2006/relationships" name="Line of Credit (Details)" sheetId="111" state="visible" r:id="rId111"/>
    <sheet xmlns:r="http://schemas.openxmlformats.org/officeDocument/2006/relationships" name="Debt - General Information (Det" sheetId="112" state="visible" r:id="rId112"/>
    <sheet xmlns:r="http://schemas.openxmlformats.org/officeDocument/2006/relationships" name="Debt - Payment Terms (Details)" sheetId="113" state="visible" r:id="rId113"/>
    <sheet xmlns:r="http://schemas.openxmlformats.org/officeDocument/2006/relationships" name="Debt - Additional Information (" sheetId="114" state="visible" r:id="rId114"/>
    <sheet xmlns:r="http://schemas.openxmlformats.org/officeDocument/2006/relationships" name="Debt - Term Loans (Details)" sheetId="115" state="visible" r:id="rId115"/>
    <sheet xmlns:r="http://schemas.openxmlformats.org/officeDocument/2006/relationships" name="Debt - Long-term Debt - Future " sheetId="116" state="visible" r:id="rId116"/>
    <sheet xmlns:r="http://schemas.openxmlformats.org/officeDocument/2006/relationships" name="Debt - Long-term Debt - Current" sheetId="117" state="visible" r:id="rId117"/>
    <sheet xmlns:r="http://schemas.openxmlformats.org/officeDocument/2006/relationships" name="Income Taxes - Components of In" sheetId="118" state="visible" r:id="rId118"/>
    <sheet xmlns:r="http://schemas.openxmlformats.org/officeDocument/2006/relationships" name="Income Taxes - Components of _2" sheetId="119" state="visible" r:id="rId119"/>
    <sheet xmlns:r="http://schemas.openxmlformats.org/officeDocument/2006/relationships" name="Income Taxes - Differences Betw" sheetId="120" state="visible" r:id="rId120"/>
    <sheet xmlns:r="http://schemas.openxmlformats.org/officeDocument/2006/relationships" name="Income Taxes - Provision (Benef" sheetId="121" state="visible" r:id="rId121"/>
    <sheet xmlns:r="http://schemas.openxmlformats.org/officeDocument/2006/relationships" name="Income Taxes - Unremitted Earni" sheetId="122" state="visible" r:id="rId122"/>
    <sheet xmlns:r="http://schemas.openxmlformats.org/officeDocument/2006/relationships" name="Income Taxes - Deferred Tax Ass" sheetId="123" state="visible" r:id="rId123"/>
    <sheet xmlns:r="http://schemas.openxmlformats.org/officeDocument/2006/relationships" name="Income Taxes - Deferred Tax Lia" sheetId="124" state="visible" r:id="rId124"/>
    <sheet xmlns:r="http://schemas.openxmlformats.org/officeDocument/2006/relationships" name="Income Taxes - Net Deferred Tax" sheetId="125" state="visible" r:id="rId125"/>
    <sheet xmlns:r="http://schemas.openxmlformats.org/officeDocument/2006/relationships" name="Income Taxes - Net Deferred T_2" sheetId="126" state="visible" r:id="rId126"/>
    <sheet xmlns:r="http://schemas.openxmlformats.org/officeDocument/2006/relationships" name="Income Taxes - Deferred Charges" sheetId="127" state="visible" r:id="rId127"/>
    <sheet xmlns:r="http://schemas.openxmlformats.org/officeDocument/2006/relationships" name="Income Taxes - Establishment of" sheetId="128" state="visible" r:id="rId128"/>
    <sheet xmlns:r="http://schemas.openxmlformats.org/officeDocument/2006/relationships" name="Income Taxes - Net Operating Lo" sheetId="129" state="visible" r:id="rId129"/>
    <sheet xmlns:r="http://schemas.openxmlformats.org/officeDocument/2006/relationships" name="Income Taxes - Tax Credit Carry" sheetId="130" state="visible" r:id="rId130"/>
    <sheet xmlns:r="http://schemas.openxmlformats.org/officeDocument/2006/relationships" name="Income Taxes - Tax Reform (Deta" sheetId="131" state="visible" r:id="rId131"/>
    <sheet xmlns:r="http://schemas.openxmlformats.org/officeDocument/2006/relationships" name="Income Taxes - Unrecognized Tax" sheetId="132" state="visible" r:id="rId132"/>
    <sheet xmlns:r="http://schemas.openxmlformats.org/officeDocument/2006/relationships" name="Income Taxes - Unrecognized T_2" sheetId="133" state="visible" r:id="rId133"/>
    <sheet xmlns:r="http://schemas.openxmlformats.org/officeDocument/2006/relationships" name="Income Taxes - Unrecognized T_3" sheetId="134" state="visible" r:id="rId134"/>
    <sheet xmlns:r="http://schemas.openxmlformats.org/officeDocument/2006/relationships" name="Income Taxes - Unrecognized T_4" sheetId="135" state="visible" r:id="rId135"/>
    <sheet xmlns:r="http://schemas.openxmlformats.org/officeDocument/2006/relationships" name="Derivative Instruments - Additi" sheetId="136" state="visible" r:id="rId136"/>
    <sheet xmlns:r="http://schemas.openxmlformats.org/officeDocument/2006/relationships" name="Derivative Instruments - Realiz" sheetId="137" state="visible" r:id="rId137"/>
    <sheet xmlns:r="http://schemas.openxmlformats.org/officeDocument/2006/relationships" name="Derivative Instruments - Notion" sheetId="138" state="visible" r:id="rId138"/>
    <sheet xmlns:r="http://schemas.openxmlformats.org/officeDocument/2006/relationships" name="Derivative Instruments - Noti_2" sheetId="139" state="visible" r:id="rId139"/>
    <sheet xmlns:r="http://schemas.openxmlformats.org/officeDocument/2006/relationships" name="Stockholders' Equity - Preferre" sheetId="140" state="visible" r:id="rId140"/>
    <sheet xmlns:r="http://schemas.openxmlformats.org/officeDocument/2006/relationships" name="Stockholders' Equity - Accumula" sheetId="141" state="visible" r:id="rId141"/>
    <sheet xmlns:r="http://schemas.openxmlformats.org/officeDocument/2006/relationships" name="Equity Incentive Plans - Genera" sheetId="142" state="visible" r:id="rId142"/>
    <sheet xmlns:r="http://schemas.openxmlformats.org/officeDocument/2006/relationships" name="Equity Incentive Plans - Restri" sheetId="143" state="visible" r:id="rId143"/>
    <sheet xmlns:r="http://schemas.openxmlformats.org/officeDocument/2006/relationships" name="Equity Incentive Plans - Rest_2" sheetId="144" state="visible" r:id="rId144"/>
    <sheet xmlns:r="http://schemas.openxmlformats.org/officeDocument/2006/relationships" name="Equity Incentive Plans - Rest_3" sheetId="145" state="visible" r:id="rId145"/>
    <sheet xmlns:r="http://schemas.openxmlformats.org/officeDocument/2006/relationships" name="Equity Incentive Plans - Rest_4" sheetId="146" state="visible" r:id="rId146"/>
    <sheet xmlns:r="http://schemas.openxmlformats.org/officeDocument/2006/relationships" name="Equity Incentive Plans - Rest_5" sheetId="147" state="visible" r:id="rId147"/>
    <sheet xmlns:r="http://schemas.openxmlformats.org/officeDocument/2006/relationships" name="Equity Incentive Plans - Time-B" sheetId="148" state="visible" r:id="rId148"/>
    <sheet xmlns:r="http://schemas.openxmlformats.org/officeDocument/2006/relationships" name="Equity Incentive Plans - Perfor" sheetId="149" state="visible" r:id="rId149"/>
    <sheet xmlns:r="http://schemas.openxmlformats.org/officeDocument/2006/relationships" name="Equity Incentive Plans - Employ" sheetId="150" state="visible" r:id="rId150"/>
    <sheet xmlns:r="http://schemas.openxmlformats.org/officeDocument/2006/relationships" name="Earnings per Share - Tabular Di" sheetId="151" state="visible" r:id="rId151"/>
    <sheet xmlns:r="http://schemas.openxmlformats.org/officeDocument/2006/relationships" name="Earnings per Share - Anti-dilut" sheetId="152" state="visible" r:id="rId152"/>
    <sheet xmlns:r="http://schemas.openxmlformats.org/officeDocument/2006/relationships" name="Revenue from Contracts with C_3" sheetId="153" state="visible" r:id="rId153"/>
    <sheet xmlns:r="http://schemas.openxmlformats.org/officeDocument/2006/relationships" name="Revenue from Contracts with C_4" sheetId="154" state="visible" r:id="rId154"/>
    <sheet xmlns:r="http://schemas.openxmlformats.org/officeDocument/2006/relationships" name="Revenue from Contracts with C_5" sheetId="155" state="visible" r:id="rId155"/>
    <sheet xmlns:r="http://schemas.openxmlformats.org/officeDocument/2006/relationships" name="Revenue from Contracts with C_6" sheetId="156" state="visible" r:id="rId156"/>
    <sheet xmlns:r="http://schemas.openxmlformats.org/officeDocument/2006/relationships" name="Segment and Geographic Inform_3" sheetId="157" state="visible" r:id="rId157"/>
    <sheet xmlns:r="http://schemas.openxmlformats.org/officeDocument/2006/relationships" name="Segment and Geographic Inform_4" sheetId="158" state="visible" r:id="rId158"/>
    <sheet xmlns:r="http://schemas.openxmlformats.org/officeDocument/2006/relationships" name="Segment and Geographic Inform_5" sheetId="159" state="visible" r:id="rId159"/>
    <sheet xmlns:r="http://schemas.openxmlformats.org/officeDocument/2006/relationships" name="Segment and Geographic Inform_6" sheetId="160" state="visible" r:id="rId160"/>
    <sheet xmlns:r="http://schemas.openxmlformats.org/officeDocument/2006/relationships" name="Segment and Geographic Inform_7" sheetId="161" state="visible" r:id="rId161"/>
    <sheet xmlns:r="http://schemas.openxmlformats.org/officeDocument/2006/relationships" name="Segment and Geographic Inform_8" sheetId="162" state="visible" r:id="rId162"/>
    <sheet xmlns:r="http://schemas.openxmlformats.org/officeDocument/2006/relationships" name="Fair Value Measurements (Detail" sheetId="163" state="visible" r:id="rId163"/>
    <sheet xmlns:r="http://schemas.openxmlformats.org/officeDocument/2006/relationships" name="Commitments and Contingencies -" sheetId="164" state="visible" r:id="rId164"/>
    <sheet xmlns:r="http://schemas.openxmlformats.org/officeDocument/2006/relationships" name="Commitments and Contingencies_2" sheetId="165" state="visible" r:id="rId165"/>
    <sheet xmlns:r="http://schemas.openxmlformats.org/officeDocument/2006/relationships" name="Commitments and Contingencies_3" sheetId="166" state="visible" r:id="rId166"/>
    <sheet xmlns:r="http://schemas.openxmlformats.org/officeDocument/2006/relationships" name="Quarterly Information (Unaudi_3" sheetId="167" state="visible" r:id="rId167"/>
    <sheet xmlns:r="http://schemas.openxmlformats.org/officeDocument/2006/relationships" name="Subsequent Events (Details)" sheetId="168" state="visible" r:id="rId16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Sep. 30, 2021</t>
        </is>
      </c>
      <c r="C2" s="2" t="inlineStr">
        <is>
          <t>Nov. 08, 2021</t>
        </is>
      </c>
      <c r="D2" s="2" t="inlineStr">
        <is>
          <t>Mar. 31, 2021</t>
        </is>
      </c>
    </row>
    <row r="3">
      <c r="A3" s="3" t="inlineStr">
        <is>
          <t>Cover [Abstract]</t>
        </is>
      </c>
    </row>
    <row r="4">
      <c r="A4" s="4" t="inlineStr">
        <is>
          <t>Entity Central Index Key</t>
        </is>
      </c>
      <c r="B4" s="4" t="inlineStr">
        <is>
          <t>000093397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25434</t>
        </is>
      </c>
    </row>
    <row r="10">
      <c r="A10" s="4" t="inlineStr">
        <is>
          <t>Entity Registrant Name</t>
        </is>
      </c>
      <c r="B10" s="4" t="inlineStr">
        <is>
          <t>Brooks Automation, Inc.</t>
        </is>
      </c>
    </row>
    <row r="11">
      <c r="A11" s="4" t="inlineStr">
        <is>
          <t>Entity Incorporation, State or Country Code</t>
        </is>
      </c>
      <c r="B11" s="4" t="inlineStr">
        <is>
          <t>DE</t>
        </is>
      </c>
    </row>
    <row r="12">
      <c r="A12" s="4" t="inlineStr">
        <is>
          <t>Entity Tax Identification Number</t>
        </is>
      </c>
      <c r="B12" s="4" t="inlineStr">
        <is>
          <t>04-3040660</t>
        </is>
      </c>
    </row>
    <row r="13">
      <c r="A13" s="4" t="inlineStr">
        <is>
          <t>Entity Address, Address Line One</t>
        </is>
      </c>
      <c r="B13" s="4" t="inlineStr">
        <is>
          <t>15 Elizabeth Drive</t>
        </is>
      </c>
    </row>
    <row r="14">
      <c r="A14" s="4" t="inlineStr">
        <is>
          <t>Entity Address, City or Town</t>
        </is>
      </c>
      <c r="B14" s="4" t="inlineStr">
        <is>
          <t>Chelmsford</t>
        </is>
      </c>
    </row>
    <row r="15">
      <c r="A15" s="4" t="inlineStr">
        <is>
          <t>Entity Address, State or Province</t>
        </is>
      </c>
      <c r="B15" s="4" t="inlineStr">
        <is>
          <t>MA</t>
        </is>
      </c>
    </row>
    <row r="16">
      <c r="A16" s="4" t="inlineStr">
        <is>
          <t>Entity Address, Postal Zip Code</t>
        </is>
      </c>
      <c r="B16" s="4" t="inlineStr">
        <is>
          <t>01824</t>
        </is>
      </c>
    </row>
    <row r="17">
      <c r="A17" s="4" t="inlineStr">
        <is>
          <t>City Area Code</t>
        </is>
      </c>
      <c r="B17" s="4" t="inlineStr">
        <is>
          <t>978</t>
        </is>
      </c>
    </row>
    <row r="18">
      <c r="A18" s="4" t="inlineStr">
        <is>
          <t>Local Phone Number</t>
        </is>
      </c>
      <c r="B18" s="4" t="inlineStr">
        <is>
          <t>262-2400</t>
        </is>
      </c>
    </row>
    <row r="19">
      <c r="A19" s="4" t="inlineStr">
        <is>
          <t>Title of 12(b) Security</t>
        </is>
      </c>
      <c r="B19" s="4" t="inlineStr">
        <is>
          <t>Common Stock, $0.01 par value</t>
        </is>
      </c>
    </row>
    <row r="20">
      <c r="A20" s="4" t="inlineStr">
        <is>
          <t>Entity Listing, Par Value Per Share</t>
        </is>
      </c>
      <c r="B20" s="5" t="n">
        <v>0.01</v>
      </c>
    </row>
    <row r="21">
      <c r="A21" s="4" t="inlineStr">
        <is>
          <t>Trading Symbol</t>
        </is>
      </c>
      <c r="B21" s="4" t="inlineStr">
        <is>
          <t>BRK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6" t="n">
        <v>4368656224</v>
      </c>
    </row>
    <row r="33">
      <c r="A33" s="4" t="inlineStr">
        <is>
          <t>Entity Common Stock, Shares Outstanding</t>
        </is>
      </c>
      <c r="C33" s="7" t="n">
        <v>74347053</v>
      </c>
    </row>
    <row r="34">
      <c r="A34" s="4" t="inlineStr">
        <is>
          <t>Current Fiscal Year End Date</t>
        </is>
      </c>
      <c r="B34" s="4" t="inlineStr">
        <is>
          <t>--09-3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Dividend declared per share (in dollars per share)</t>
        </is>
      </c>
      <c r="B4" s="5" t="n">
        <v>0.4</v>
      </c>
      <c r="C4" s="5" t="n">
        <v>0.4</v>
      </c>
      <c r="D4" s="5" t="n">
        <v>0.4</v>
      </c>
    </row>
    <row r="5">
      <c r="A5" s="4" t="inlineStr">
        <is>
          <t>Changes in unrealized gains (losses) on marketable securities, tax</t>
        </is>
      </c>
      <c r="B5" s="6" t="n">
        <v>0</v>
      </c>
      <c r="C5" s="6" t="n">
        <v>0</v>
      </c>
      <c r="D5" s="6" t="n">
        <v>-1</v>
      </c>
    </row>
    <row r="6">
      <c r="A6" s="4" t="inlineStr">
        <is>
          <t>Actuarial losses, tax</t>
        </is>
      </c>
      <c r="B6" s="6" t="n">
        <v>-77</v>
      </c>
      <c r="C6" s="6" t="n">
        <v>27</v>
      </c>
      <c r="D6" s="6" t="n">
        <v>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 Goodwill Acquired (Details) $ in Millions</t>
        </is>
      </c>
      <c r="B1" s="2" t="inlineStr">
        <is>
          <t>12 Months Ended</t>
        </is>
      </c>
    </row>
    <row r="2">
      <c r="B2" s="2" t="inlineStr">
        <is>
          <t>Sep. 30, 2021USD ($)</t>
        </is>
      </c>
    </row>
    <row r="3">
      <c r="A3" s="3" t="inlineStr">
        <is>
          <t>Goodwill and Intangible Assets Disclosure [Abstract]</t>
        </is>
      </c>
    </row>
    <row r="4">
      <c r="A4" s="4" t="inlineStr">
        <is>
          <t>Goodwill acquired during period</t>
        </is>
      </c>
      <c r="B4" s="9" t="n">
        <v>16.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Sep. 30, 2021</t>
        </is>
      </c>
      <c r="C1" s="2" t="inlineStr">
        <is>
          <t>Sep. 30, 2020</t>
        </is>
      </c>
    </row>
    <row r="2">
      <c r="A2" s="3" t="inlineStr">
        <is>
          <t>Finite-Lived Intangible Assets [Line Items]</t>
        </is>
      </c>
    </row>
    <row r="3">
      <c r="A3" s="4" t="inlineStr">
        <is>
          <t>Cost</t>
        </is>
      </c>
      <c r="B3" s="6" t="n">
        <v>331606</v>
      </c>
      <c r="C3" s="6" t="n">
        <v>331325</v>
      </c>
    </row>
    <row r="4">
      <c r="A4" s="4" t="inlineStr">
        <is>
          <t>Accumulated Amortization</t>
        </is>
      </c>
      <c r="B4" s="7" t="n">
        <v>145072</v>
      </c>
      <c r="C4" s="7" t="n">
        <v>119002</v>
      </c>
    </row>
    <row r="5">
      <c r="A5" s="4" t="inlineStr">
        <is>
          <t>Net Book Value</t>
        </is>
      </c>
      <c r="B5" s="7" t="n">
        <v>186534</v>
      </c>
      <c r="C5" s="7" t="n">
        <v>212323</v>
      </c>
    </row>
    <row r="6">
      <c r="A6" s="4" t="inlineStr">
        <is>
          <t>Patents</t>
        </is>
      </c>
    </row>
    <row r="7">
      <c r="A7" s="3" t="inlineStr">
        <is>
          <t>Finite-Lived Intangible Assets [Line Items]</t>
        </is>
      </c>
    </row>
    <row r="8">
      <c r="A8" s="4" t="inlineStr">
        <is>
          <t>Cost</t>
        </is>
      </c>
      <c r="B8" s="7" t="n">
        <v>1242</v>
      </c>
      <c r="C8" s="7" t="n">
        <v>1235</v>
      </c>
    </row>
    <row r="9">
      <c r="A9" s="4" t="inlineStr">
        <is>
          <t>Accumulated Amortization</t>
        </is>
      </c>
      <c r="B9" s="7" t="n">
        <v>1002</v>
      </c>
      <c r="C9" s="7" t="n">
        <v>798</v>
      </c>
    </row>
    <row r="10">
      <c r="A10" s="4" t="inlineStr">
        <is>
          <t>Net Book Value</t>
        </is>
      </c>
      <c r="B10" s="7" t="n">
        <v>240</v>
      </c>
      <c r="C10" s="7" t="n">
        <v>437</v>
      </c>
    </row>
    <row r="11">
      <c r="A11" s="4" t="inlineStr">
        <is>
          <t>Completed Technology</t>
        </is>
      </c>
    </row>
    <row r="12">
      <c r="A12" s="3" t="inlineStr">
        <is>
          <t>Finite-Lived Intangible Assets [Line Items]</t>
        </is>
      </c>
    </row>
    <row r="13">
      <c r="A13" s="4" t="inlineStr">
        <is>
          <t>Cost</t>
        </is>
      </c>
      <c r="B13" s="7" t="n">
        <v>75527</v>
      </c>
      <c r="C13" s="7" t="n">
        <v>62646</v>
      </c>
    </row>
    <row r="14">
      <c r="A14" s="4" t="inlineStr">
        <is>
          <t>Accumulated Amortization</t>
        </is>
      </c>
      <c r="B14" s="7" t="n">
        <v>32383</v>
      </c>
      <c r="C14" s="7" t="n">
        <v>24082</v>
      </c>
    </row>
    <row r="15">
      <c r="A15" s="4" t="inlineStr">
        <is>
          <t>Net Book Value</t>
        </is>
      </c>
      <c r="B15" s="7" t="n">
        <v>43144</v>
      </c>
      <c r="C15" s="7" t="n">
        <v>38564</v>
      </c>
    </row>
    <row r="16">
      <c r="A16" s="4" t="inlineStr">
        <is>
          <t>Trademarks and Trade Names</t>
        </is>
      </c>
    </row>
    <row r="17">
      <c r="A17" s="3" t="inlineStr">
        <is>
          <t>Finite-Lived Intangible Assets [Line Items]</t>
        </is>
      </c>
    </row>
    <row r="18">
      <c r="A18" s="4" t="inlineStr">
        <is>
          <t>Cost</t>
        </is>
      </c>
      <c r="B18" s="7" t="n">
        <v>424</v>
      </c>
      <c r="C18" s="7" t="n">
        <v>25569</v>
      </c>
    </row>
    <row r="19">
      <c r="A19" s="4" t="inlineStr">
        <is>
          <t>Accumulated Amortization</t>
        </is>
      </c>
      <c r="B19" s="7" t="n">
        <v>33</v>
      </c>
      <c r="C19" s="7" t="n">
        <v>9122</v>
      </c>
    </row>
    <row r="20">
      <c r="A20" s="4" t="inlineStr">
        <is>
          <t>Net Book Value</t>
        </is>
      </c>
      <c r="B20" s="7" t="n">
        <v>391</v>
      </c>
      <c r="C20" s="7" t="n">
        <v>16447</v>
      </c>
    </row>
    <row r="21">
      <c r="A21" s="4" t="inlineStr">
        <is>
          <t>Noncompete Agreements</t>
        </is>
      </c>
    </row>
    <row r="22">
      <c r="A22" s="3" t="inlineStr">
        <is>
          <t>Finite-Lived Intangible Assets [Line Items]</t>
        </is>
      </c>
    </row>
    <row r="23">
      <c r="A23" s="4" t="inlineStr">
        <is>
          <t>Cost</t>
        </is>
      </c>
      <c r="B23" s="7" t="n">
        <v>681</v>
      </c>
    </row>
    <row r="24">
      <c r="A24" s="4" t="inlineStr">
        <is>
          <t>Accumulated Amortization</t>
        </is>
      </c>
      <c r="B24" s="7" t="n">
        <v>249</v>
      </c>
    </row>
    <row r="25">
      <c r="A25" s="4" t="inlineStr">
        <is>
          <t>Net Book Value</t>
        </is>
      </c>
      <c r="B25" s="7" t="n">
        <v>432</v>
      </c>
    </row>
    <row r="26">
      <c r="A26" s="4" t="inlineStr">
        <is>
          <t>Customer Relationships</t>
        </is>
      </c>
    </row>
    <row r="27">
      <c r="A27" s="3" t="inlineStr">
        <is>
          <t>Finite-Lived Intangible Assets [Line Items]</t>
        </is>
      </c>
    </row>
    <row r="28">
      <c r="A28" s="4" t="inlineStr">
        <is>
          <t>Cost</t>
        </is>
      </c>
      <c r="B28" s="7" t="n">
        <v>253486</v>
      </c>
      <c r="C28" s="7" t="n">
        <v>241630</v>
      </c>
    </row>
    <row r="29">
      <c r="A29" s="4" t="inlineStr">
        <is>
          <t>Accumulated Amortization</t>
        </is>
      </c>
      <c r="B29" s="7" t="n">
        <v>111159</v>
      </c>
      <c r="C29" s="7" t="n">
        <v>84758</v>
      </c>
    </row>
    <row r="30">
      <c r="A30" s="4" t="inlineStr">
        <is>
          <t>Net Book Value</t>
        </is>
      </c>
      <c r="B30" s="7" t="n">
        <v>142327</v>
      </c>
      <c r="C30" s="7" t="n">
        <v>156872</v>
      </c>
    </row>
    <row r="31">
      <c r="A31" s="4" t="inlineStr">
        <is>
          <t>Other Intangible Assets</t>
        </is>
      </c>
    </row>
    <row r="32">
      <c r="A32" s="3" t="inlineStr">
        <is>
          <t>Finite-Lived Intangible Assets [Line Items]</t>
        </is>
      </c>
    </row>
    <row r="33">
      <c r="A33" s="4" t="inlineStr">
        <is>
          <t>Cost</t>
        </is>
      </c>
      <c r="B33" s="7" t="n">
        <v>246</v>
      </c>
      <c r="C33" s="7" t="n">
        <v>245</v>
      </c>
    </row>
    <row r="34">
      <c r="A34" s="4" t="inlineStr">
        <is>
          <t>Accumulated Amortization</t>
        </is>
      </c>
      <c r="B34" s="6" t="n">
        <v>246</v>
      </c>
      <c r="C34" s="7" t="n">
        <v>242</v>
      </c>
    </row>
    <row r="35">
      <c r="A35" s="4" t="inlineStr">
        <is>
          <t>Net Book Value</t>
        </is>
      </c>
      <c r="C35" s="6"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9" t="n">
        <v>37.4</v>
      </c>
      <c r="C4" s="9" t="n">
        <v>35.4</v>
      </c>
      <c r="D4" s="9" t="n">
        <v>2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Intangible Assets Impairment (Details) - USD ($) $ in Thousands</t>
        </is>
      </c>
      <c r="B1" s="2" t="inlineStr">
        <is>
          <t>3 Months Ended</t>
        </is>
      </c>
      <c r="C1" s="2" t="inlineStr">
        <is>
          <t>12 Months Ended</t>
        </is>
      </c>
    </row>
    <row r="2">
      <c r="B2" s="2" t="inlineStr">
        <is>
          <t>Sep. 30, 2021</t>
        </is>
      </c>
      <c r="C2" s="2" t="inlineStr">
        <is>
          <t>Sep. 30, 2021</t>
        </is>
      </c>
      <c r="D2" s="2" t="inlineStr">
        <is>
          <t>Sep. 30, 2019</t>
        </is>
      </c>
    </row>
    <row r="3">
      <c r="A3" s="3" t="inlineStr">
        <is>
          <t>Impairment of Intangible Assets (Excluding Goodwill) [Abstract]</t>
        </is>
      </c>
    </row>
    <row r="4">
      <c r="A4" s="4" t="inlineStr">
        <is>
          <t>Impairment of intangible assets</t>
        </is>
      </c>
      <c r="C4" s="6" t="n">
        <v>13364</v>
      </c>
      <c r="D4" s="6" t="n">
        <v>285</v>
      </c>
    </row>
    <row r="5">
      <c r="A5" s="4" t="inlineStr">
        <is>
          <t>Trade Names</t>
        </is>
      </c>
    </row>
    <row r="6">
      <c r="A6" s="3" t="inlineStr">
        <is>
          <t>Impairment of Intangible Assets (Excluding Goodwill) [Abstract]</t>
        </is>
      </c>
    </row>
    <row r="7">
      <c r="A7" s="4" t="inlineStr">
        <is>
          <t>Impairment of intangible assets</t>
        </is>
      </c>
      <c r="B7" s="6" t="n">
        <v>134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of Intangible Assets (Details) - USD ($) $ in Thousands</t>
        </is>
      </c>
      <c r="B1" s="2" t="inlineStr">
        <is>
          <t>Sep. 30, 2021</t>
        </is>
      </c>
      <c r="C1" s="2" t="inlineStr">
        <is>
          <t>Sep. 30, 2020</t>
        </is>
      </c>
    </row>
    <row r="2">
      <c r="A2" s="3" t="inlineStr">
        <is>
          <t>Finite-Lived Intangible Assets, Net, Amortization Expense, Fiscal Year Maturity [Abstract]</t>
        </is>
      </c>
    </row>
    <row r="3">
      <c r="A3" s="4" t="inlineStr">
        <is>
          <t>2022</t>
        </is>
      </c>
      <c r="B3" s="6" t="n">
        <v>32118</v>
      </c>
    </row>
    <row r="4">
      <c r="A4" s="4" t="inlineStr">
        <is>
          <t>2023</t>
        </is>
      </c>
      <c r="B4" s="7" t="n">
        <v>30845</v>
      </c>
    </row>
    <row r="5">
      <c r="A5" s="4" t="inlineStr">
        <is>
          <t>2024</t>
        </is>
      </c>
      <c r="B5" s="7" t="n">
        <v>27334</v>
      </c>
    </row>
    <row r="6">
      <c r="A6" s="4" t="inlineStr">
        <is>
          <t>2025</t>
        </is>
      </c>
      <c r="B6" s="7" t="n">
        <v>22573</v>
      </c>
    </row>
    <row r="7">
      <c r="A7" s="4" t="inlineStr">
        <is>
          <t>2026</t>
        </is>
      </c>
      <c r="B7" s="7" t="n">
        <v>19435</v>
      </c>
    </row>
    <row r="8">
      <c r="A8" s="4" t="inlineStr">
        <is>
          <t>Thereafter</t>
        </is>
      </c>
      <c r="B8" s="7" t="n">
        <v>54229</v>
      </c>
    </row>
    <row r="9">
      <c r="A9" s="4" t="inlineStr">
        <is>
          <t>Net Book Value</t>
        </is>
      </c>
      <c r="B9" s="6" t="n">
        <v>186534</v>
      </c>
      <c r="C9" s="6" t="n">
        <v>2123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Account Receivable (Details) - USD ($) $ in Thousands</t>
        </is>
      </c>
      <c r="B1" s="2" t="inlineStr">
        <is>
          <t>Sep. 30, 2021</t>
        </is>
      </c>
      <c r="C1" s="2" t="inlineStr">
        <is>
          <t>Sep. 30, 2020</t>
        </is>
      </c>
    </row>
    <row r="2">
      <c r="A2" s="3" t="inlineStr">
        <is>
          <t>Accounts Receivable, after Allowance for Credit Loss, Current [Abstract]</t>
        </is>
      </c>
    </row>
    <row r="3">
      <c r="A3" s="4" t="inlineStr">
        <is>
          <t>Accounts receivable</t>
        </is>
      </c>
      <c r="B3" s="6" t="n">
        <v>124195</v>
      </c>
      <c r="C3" s="6" t="n">
        <v>101937</v>
      </c>
    </row>
    <row r="4">
      <c r="A4" s="4" t="inlineStr">
        <is>
          <t>Less allowance for expected credit losses</t>
        </is>
      </c>
      <c r="B4" s="7" t="n">
        <v>-4318</v>
      </c>
      <c r="C4" s="7" t="n">
        <v>-7146</v>
      </c>
    </row>
    <row r="5">
      <c r="A5" s="4" t="inlineStr">
        <is>
          <t>Accounts receivable, net</t>
        </is>
      </c>
      <c r="B5" s="6" t="n">
        <v>119877</v>
      </c>
      <c r="C5" s="6" t="n">
        <v>9479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llowance for Expected Credit Losses Activity (Details) - USD ($) $ in Thousands</t>
        </is>
      </c>
      <c r="B1" s="2" t="inlineStr">
        <is>
          <t>12 Months Ended</t>
        </is>
      </c>
    </row>
    <row r="2">
      <c r="B2" s="2" t="inlineStr">
        <is>
          <t>Sep. 30, 2021</t>
        </is>
      </c>
      <c r="C2" s="2" t="inlineStr">
        <is>
          <t>Sep. 30, 2020</t>
        </is>
      </c>
      <c r="D2" s="2" t="inlineStr">
        <is>
          <t>Sep. 30, 2019</t>
        </is>
      </c>
    </row>
    <row r="3">
      <c r="A3" s="3" t="inlineStr">
        <is>
          <t>Accounts Receivable, Allowance for Credit Loss [Roll Forward]</t>
        </is>
      </c>
    </row>
    <row r="4">
      <c r="A4" s="4" t="inlineStr">
        <is>
          <t>Balance at beginning of period</t>
        </is>
      </c>
      <c r="B4" s="6" t="n">
        <v>7146</v>
      </c>
      <c r="C4" s="6" t="n">
        <v>3548</v>
      </c>
      <c r="D4" s="6" t="n">
        <v>463</v>
      </c>
    </row>
    <row r="5">
      <c r="A5" s="4" t="inlineStr">
        <is>
          <t>Provisions</t>
        </is>
      </c>
      <c r="B5" s="7" t="n">
        <v>3445</v>
      </c>
      <c r="C5" s="7" t="n">
        <v>4600</v>
      </c>
      <c r="D5" s="7" t="n">
        <v>3327</v>
      </c>
    </row>
    <row r="6">
      <c r="A6" s="4" t="inlineStr">
        <is>
          <t>Reversals of bad debt expense</t>
        </is>
      </c>
      <c r="B6" s="7" t="n">
        <v>-6273</v>
      </c>
      <c r="C6" s="7" t="n">
        <v>-1002</v>
      </c>
      <c r="D6" s="7" t="n">
        <v>-242</v>
      </c>
    </row>
    <row r="7">
      <c r="A7" s="4" t="inlineStr">
        <is>
          <t>Balance at end of period</t>
        </is>
      </c>
      <c r="B7" s="6" t="n">
        <v>4318</v>
      </c>
      <c r="C7" s="6" t="n">
        <v>7146</v>
      </c>
      <c r="D7" s="6" t="n">
        <v>35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ummary of Inventories (Details) - USD ($) $ in Thousands</t>
        </is>
      </c>
      <c r="B1" s="2" t="inlineStr">
        <is>
          <t>Sep. 30, 2021</t>
        </is>
      </c>
      <c r="C1" s="2" t="inlineStr">
        <is>
          <t>Sep. 30, 2020</t>
        </is>
      </c>
    </row>
    <row r="2">
      <c r="A2" s="3" t="inlineStr">
        <is>
          <t>Organization, Consolidation and Presentation of Financial Statements [Abstract]</t>
        </is>
      </c>
    </row>
    <row r="3">
      <c r="A3" s="4" t="inlineStr">
        <is>
          <t>Raw materials and purchased parts</t>
        </is>
      </c>
      <c r="B3" s="6" t="n">
        <v>27644</v>
      </c>
      <c r="C3" s="6" t="n">
        <v>17991</v>
      </c>
    </row>
    <row r="4">
      <c r="A4" s="4" t="inlineStr">
        <is>
          <t>Work-in-process</t>
        </is>
      </c>
      <c r="B4" s="7" t="n">
        <v>4787</v>
      </c>
      <c r="C4" s="7" t="n">
        <v>3315</v>
      </c>
    </row>
    <row r="5">
      <c r="A5" s="4" t="inlineStr">
        <is>
          <t>Finished goods</t>
        </is>
      </c>
      <c r="B5" s="7" t="n">
        <v>27967</v>
      </c>
      <c r="C5" s="7" t="n">
        <v>15819</v>
      </c>
    </row>
    <row r="6">
      <c r="A6" s="4" t="inlineStr">
        <is>
          <t>Inventory, net</t>
        </is>
      </c>
      <c r="B6" s="6" t="n">
        <v>60398</v>
      </c>
      <c r="C6" s="6" t="n">
        <v>371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Summary of Inventory Reserves (Details) - Inventory Valuation Reserve - USD ($) $ in Thousands</t>
        </is>
      </c>
      <c r="B1" s="2" t="inlineStr">
        <is>
          <t>12 Months Ended</t>
        </is>
      </c>
    </row>
    <row r="2">
      <c r="B2" s="2" t="inlineStr">
        <is>
          <t>Sep. 30, 2021</t>
        </is>
      </c>
      <c r="C2" s="2" t="inlineStr">
        <is>
          <t>Sep. 30, 2020</t>
        </is>
      </c>
      <c r="D2" s="2" t="inlineStr">
        <is>
          <t>Sep. 30, 2019</t>
        </is>
      </c>
    </row>
    <row r="3">
      <c r="A3" s="3" t="inlineStr">
        <is>
          <t>Movement in Valuation Allowances and Reserves [Roll Forward]</t>
        </is>
      </c>
    </row>
    <row r="4">
      <c r="A4" s="4" t="inlineStr">
        <is>
          <t>Valuation Allowances and Reserves, Balance, Beginning Balance</t>
        </is>
      </c>
      <c r="B4" s="6" t="n">
        <v>3136</v>
      </c>
      <c r="C4" s="6" t="n">
        <v>3157</v>
      </c>
      <c r="D4" s="6" t="n">
        <v>3421</v>
      </c>
    </row>
    <row r="5">
      <c r="A5" s="4" t="inlineStr">
        <is>
          <t>Provisions</t>
        </is>
      </c>
      <c r="B5" s="7" t="n">
        <v>1522</v>
      </c>
      <c r="C5" s="7" t="n">
        <v>1515</v>
      </c>
      <c r="D5" s="7" t="n">
        <v>1815</v>
      </c>
    </row>
    <row r="6">
      <c r="A6" s="4" t="inlineStr">
        <is>
          <t>Inventory Disposals and Adjustments</t>
        </is>
      </c>
      <c r="B6" s="7" t="n">
        <v>-977</v>
      </c>
      <c r="C6" s="7" t="n">
        <v>-1536</v>
      </c>
      <c r="D6" s="7" t="n">
        <v>-2079</v>
      </c>
    </row>
    <row r="7">
      <c r="A7" s="4" t="inlineStr">
        <is>
          <t>Valuation Allowances and Reserves, Balance, Ending Balance</t>
        </is>
      </c>
      <c r="B7" s="6" t="n">
        <v>3681</v>
      </c>
      <c r="C7" s="6" t="n">
        <v>3136</v>
      </c>
      <c r="D7" s="6" t="n">
        <v>315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Valuation Allowance for Deferred Tax Assets Activity (Details) - Valuation Allowance of Deferred Tax Assets - USD ($) $ in Thousands</t>
        </is>
      </c>
      <c r="B1" s="2" t="inlineStr">
        <is>
          <t>12 Months Ended</t>
        </is>
      </c>
    </row>
    <row r="2">
      <c r="B2" s="2" t="inlineStr">
        <is>
          <t>Sep. 30, 2021</t>
        </is>
      </c>
      <c r="C2" s="2" t="inlineStr">
        <is>
          <t>Sep. 30, 2020</t>
        </is>
      </c>
      <c r="D2" s="2" t="inlineStr">
        <is>
          <t>Sep. 30, 2019</t>
        </is>
      </c>
    </row>
    <row r="3">
      <c r="A3" s="3" t="inlineStr">
        <is>
          <t>Movement in Valuation Allowances and Reserves [Roll Forward]</t>
        </is>
      </c>
    </row>
    <row r="4">
      <c r="A4" s="4" t="inlineStr">
        <is>
          <t>Valuation Allowances and Reserves, Balance, Beginning Balance</t>
        </is>
      </c>
      <c r="B4" s="6" t="n">
        <v>10623</v>
      </c>
      <c r="C4" s="6" t="n">
        <v>12843</v>
      </c>
      <c r="D4" s="6" t="n">
        <v>14613</v>
      </c>
    </row>
    <row r="5">
      <c r="A5" s="4" t="inlineStr">
        <is>
          <t>Charged to Provisions</t>
        </is>
      </c>
      <c r="B5" s="7" t="n">
        <v>-3247</v>
      </c>
      <c r="C5" s="7" t="n">
        <v>-2514</v>
      </c>
      <c r="D5" s="7" t="n">
        <v>-1834</v>
      </c>
    </row>
    <row r="6">
      <c r="A6" s="4" t="inlineStr">
        <is>
          <t>Charged to Other Accounts</t>
        </is>
      </c>
      <c r="B6" s="7" t="n">
        <v>1216</v>
      </c>
      <c r="C6" s="7" t="n">
        <v>294</v>
      </c>
      <c r="D6" s="7" t="n">
        <v>64</v>
      </c>
    </row>
    <row r="7">
      <c r="A7" s="4" t="inlineStr">
        <is>
          <t>Valuation Allowances and Reserves, Balance, Ending Balance</t>
        </is>
      </c>
      <c r="B7" s="6" t="n">
        <v>8592</v>
      </c>
      <c r="C7" s="6" t="n">
        <v>10623</v>
      </c>
      <c r="D7" s="6" t="n">
        <v>1284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1</t>
        </is>
      </c>
    </row>
    <row r="3">
      <c r="A3" s="3" t="inlineStr">
        <is>
          <t>Organization, Consolidation and Presentation of Financial Statements [Abstract]</t>
        </is>
      </c>
    </row>
    <row r="4">
      <c r="A4" s="4" t="inlineStr">
        <is>
          <t>Nature of the Business</t>
        </is>
      </c>
      <c r="B4" s="4" t="inlineStr">
        <is>
          <t>1. Nature of the Business Brooks Automation, Inc. (“Brooks”, or the “Company”) is a leading global provider of life science sample exploration and management solutions for the life sciences market. The Company supports its customers from research to clinical development with its sample management, automated storage, and genomic services expertise to help bring impactful therapies to market faster. Discontinued Operations In the fourth quarter of fiscal year 2021, the Company entered into a definitive agreement to sell its semiconductor automation business to Thomas H. Lee Partners, L.P. (“THL”). The Company determined that the semiconductor automation business met the “held for sale” criteria and the “discontinued operations” criteria in accordance with Financial Accounting Standard Boards (“FASB”) Accounting Standards Codification (“ASC”) 205, Presentation of Financial Statements In the fourth quarter of fiscal year 2018, the Company entered into a definitive agreement to sell its semiconductor cryogenics business to Edwards Vacuum LLC (a member of the Atlas Copco Group) (“Edwards”). The Company determined that the semiconductor cryogenics business met the “held for sale” criteria and the “discontinued operations” criteria in accordance with FASB ASC 205, Presentation of Financial Statements Please refer to Note 3, “Discontinued Operations” for further information about the discontinued businesses. The Consolidated Balance Sheets and Consolidated Statements of Operations, and the notes to the Consolidated Financial Statements were restated for all periods presented to reflect the discontinuation of the semiconductor automation business and the semiconductor cryogenics business in accordance with FASB ASC 205. The discussion in the notes to these Consolidated Financial Statements, unless otherwise noted, relate solely to the Company's continuing operations. Risks and Uncertainties The Company is subject to risks common to companies in the markets it serves, including, but not limited to, global economic and financial market conditions, fluctuations in customer demand, acceptance of new products, development by its of new technological innovations, risk of disruption in its supply chain, the implementation of tariffs and export controls, dependence on key personnel, protection of proprietary technology, and compliance with domestic and foreign regulatory authorities and agencies. During the COVID-19 pandemic, the Company’s facilities have remained operational with only required personnel on site, and the balance of employees working from home. The Company’s business falls within the classification of an “Essential Critical Infrastructure Sector” as defined by the U.S. Department of Homeland Security and the Company has continued operations during the COVID-19 pandemic. The Company has followed government guidance in each region and has implemented Centers for Disease Control social distancing guidelines and other best practices to protect the health and safety of the Company’s employees. The COVID-19 pandemic has not had a substantial impact on the Company’s financial results and a portion of this impact has been mitigated by the Company’s realignment of resources to satisfy incremental orders related to virus research and vaccine development and commercialization. As states safely reopen the economy, get people back to work, and ease social restrictions while minimizing the health impacts of COVID-19, future impacts on the Company’s financial results will depend on future variants of the virus and vaccine effectiveness against the variants, which are not fully determinable, as well as new or prolonged government responses to the pandemic, as the full impact of the pandemic on the economy and markets which the Company serves is as yet unknown. The Company’s financial results will also depend on variables including reduced demand from its customers, the degree that the supply chain may be constrained which could impact its delivery of product and the potential impact to its operations if there is a significant outbreak among the Company’s employees, as well as the amount of incremental demand caused by research and treatments in the areas of COVID-19 or related threa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Product Warranty and Retrofit Activity on Gross Basis (Details) - USD ($) $ in Thousands</t>
        </is>
      </c>
      <c r="B1" s="2" t="inlineStr">
        <is>
          <t>12 Months Ended</t>
        </is>
      </c>
    </row>
    <row r="2">
      <c r="B2" s="2" t="inlineStr">
        <is>
          <t>Sep. 30, 2021</t>
        </is>
      </c>
      <c r="C2" s="2" t="inlineStr">
        <is>
          <t>Sep. 30, 2020</t>
        </is>
      </c>
      <c r="D2" s="2" t="inlineStr">
        <is>
          <t>Sep. 30, 2019</t>
        </is>
      </c>
    </row>
    <row r="3">
      <c r="A3" s="3" t="inlineStr">
        <is>
          <t>Movement in Standard and Extended Product Warranty Accrual, Increase (Decrease) [Roll Forward]</t>
        </is>
      </c>
    </row>
    <row r="4">
      <c r="A4" s="4" t="inlineStr">
        <is>
          <t>Beginning Balance</t>
        </is>
      </c>
      <c r="B4" s="6" t="n">
        <v>2211</v>
      </c>
      <c r="C4" s="6" t="n">
        <v>2314</v>
      </c>
      <c r="D4" s="6" t="n">
        <v>2561</v>
      </c>
    </row>
    <row r="5">
      <c r="A5" s="4" t="inlineStr">
        <is>
          <t>Accruals for warranties</t>
        </is>
      </c>
      <c r="B5" s="7" t="n">
        <v>2300</v>
      </c>
      <c r="C5" s="7" t="n">
        <v>2779</v>
      </c>
      <c r="D5" s="7" t="n">
        <v>2014</v>
      </c>
    </row>
    <row r="6">
      <c r="A6" s="4" t="inlineStr">
        <is>
          <t>Costs incurred</t>
        </is>
      </c>
      <c r="B6" s="7" t="n">
        <v>-2181</v>
      </c>
      <c r="C6" s="7" t="n">
        <v>-2882</v>
      </c>
      <c r="D6" s="7" t="n">
        <v>-2261</v>
      </c>
    </row>
    <row r="7">
      <c r="A7" s="4" t="inlineStr">
        <is>
          <t>Ending Balance</t>
        </is>
      </c>
      <c r="B7" s="6" t="n">
        <v>2330</v>
      </c>
      <c r="C7" s="6" t="n">
        <v>2211</v>
      </c>
      <c r="D7" s="6" t="n">
        <v>23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3" customWidth="1" min="5" max="5"/>
  </cols>
  <sheetData>
    <row r="1">
      <c r="A1" s="1" t="inlineStr">
        <is>
          <t>Line of Credit (Details) - USD ($) $ in Thousands</t>
        </is>
      </c>
      <c r="B1" s="2" t="inlineStr">
        <is>
          <t>12 Months Ended</t>
        </is>
      </c>
    </row>
    <row r="2">
      <c r="B2" s="2" t="inlineStr">
        <is>
          <t>Sep. 30, 2021</t>
        </is>
      </c>
      <c r="C2" s="2" t="inlineStr">
        <is>
          <t>Sep. 30, 2020</t>
        </is>
      </c>
      <c r="D2" s="2" t="inlineStr">
        <is>
          <t>Oct. 04, 2017</t>
        </is>
      </c>
      <c r="E2" s="2" t="inlineStr">
        <is>
          <t>May 26, 2016</t>
        </is>
      </c>
    </row>
    <row r="3">
      <c r="A3" s="3" t="inlineStr">
        <is>
          <t>Line of Credit Facility [Line Items]</t>
        </is>
      </c>
    </row>
    <row r="4">
      <c r="A4" s="4" t="inlineStr">
        <is>
          <t>Deferred finance costs</t>
        </is>
      </c>
      <c r="B4" s="6" t="n">
        <v>400</v>
      </c>
      <c r="C4" s="6" t="n">
        <v>700</v>
      </c>
    </row>
    <row r="5">
      <c r="A5" s="4" t="inlineStr">
        <is>
          <t>Letter of Credit</t>
        </is>
      </c>
    </row>
    <row r="6">
      <c r="A6" s="3" t="inlineStr">
        <is>
          <t>Line of Credit Facility [Line Items]</t>
        </is>
      </c>
    </row>
    <row r="7">
      <c r="A7" s="4" t="inlineStr">
        <is>
          <t>Line of credit, expiration date</t>
        </is>
      </c>
      <c r="B7" s="4" t="inlineStr">
        <is>
          <t>Oct. 4,
		2022</t>
        </is>
      </c>
    </row>
    <row r="8">
      <c r="A8" s="4" t="inlineStr">
        <is>
          <t>Letter of Credit | Minimum</t>
        </is>
      </c>
    </row>
    <row r="9">
      <c r="A9" s="3" t="inlineStr">
        <is>
          <t>Line of Credit Facility [Line Items]</t>
        </is>
      </c>
    </row>
    <row r="10">
      <c r="A10" s="4" t="inlineStr">
        <is>
          <t>Line of credit, expiration period</t>
        </is>
      </c>
      <c r="B10" s="4" t="inlineStr">
        <is>
          <t>90 days</t>
        </is>
      </c>
    </row>
    <row r="11">
      <c r="A11" s="4" t="inlineStr">
        <is>
          <t>Line of Credit | Credit Agreement | Revolving Credit Facility</t>
        </is>
      </c>
    </row>
    <row r="12">
      <c r="A12" s="3" t="inlineStr">
        <is>
          <t>Line of Credit Facility [Line Items]</t>
        </is>
      </c>
    </row>
    <row r="13">
      <c r="A13" s="4" t="inlineStr">
        <is>
          <t>Line of credit, maximum borrowing capacity</t>
        </is>
      </c>
      <c r="D13" s="6" t="n">
        <v>75000</v>
      </c>
      <c r="E13" s="6" t="n">
        <v>75000</v>
      </c>
    </row>
    <row r="14">
      <c r="A14" s="4" t="inlineStr">
        <is>
          <t>Outstanding line of credit</t>
        </is>
      </c>
      <c r="B14" s="6" t="n">
        <v>0</v>
      </c>
      <c r="C14" s="7" t="n">
        <v>0</v>
      </c>
    </row>
    <row r="15">
      <c r="A15" s="4" t="inlineStr">
        <is>
          <t>Deferred finance costs</t>
        </is>
      </c>
      <c r="B15" s="6" t="n">
        <v>100</v>
      </c>
      <c r="C15" s="6" t="n">
        <v>200</v>
      </c>
    </row>
    <row r="16">
      <c r="A16" s="4" t="inlineStr">
        <is>
          <t>Line of Credit | Credit Agreement | Swing Loan</t>
        </is>
      </c>
    </row>
    <row r="17">
      <c r="A17" s="3" t="inlineStr">
        <is>
          <t>Line of Credit Facility [Line Items]</t>
        </is>
      </c>
    </row>
    <row r="18">
      <c r="A18" s="4" t="inlineStr">
        <is>
          <t>Line of credit, maximum borrowing capacity</t>
        </is>
      </c>
      <c r="D18" s="7" t="n">
        <v>7500</v>
      </c>
    </row>
    <row r="19">
      <c r="A19" s="4" t="inlineStr">
        <is>
          <t>Secured Debt | Senior Secured Term Loan Facility</t>
        </is>
      </c>
    </row>
    <row r="20">
      <c r="A20" s="3" t="inlineStr">
        <is>
          <t>Line of Credit Facility [Line Items]</t>
        </is>
      </c>
    </row>
    <row r="21">
      <c r="A21" s="4" t="inlineStr">
        <is>
          <t>Face amount</t>
        </is>
      </c>
      <c r="D21" s="6" t="n">
        <v>2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1"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Debt - General Information (Details) $ in Thousands</t>
        </is>
      </c>
      <c r="B1" s="2" t="inlineStr">
        <is>
          <t>Jul. 01, 2019USD ($)</t>
        </is>
      </c>
      <c r="C1" s="2" t="inlineStr">
        <is>
          <t>Feb. 15, 2019USD ($)</t>
        </is>
      </c>
      <c r="D1" s="2" t="inlineStr">
        <is>
          <t>Sep. 30, 2019USD ($)loan</t>
        </is>
      </c>
      <c r="E1" s="2" t="inlineStr">
        <is>
          <t>Nov. 15, 2018USD ($)</t>
        </is>
      </c>
      <c r="F1" s="2" t="inlineStr">
        <is>
          <t>Oct. 04, 2017USD ($)</t>
        </is>
      </c>
      <c r="G1" s="2" t="inlineStr">
        <is>
          <t>Oct. 04, 2016USD ($)</t>
        </is>
      </c>
    </row>
    <row r="2">
      <c r="A2" s="3" t="inlineStr">
        <is>
          <t>Debt Instrument [Line Items]</t>
        </is>
      </c>
    </row>
    <row r="3">
      <c r="A3" s="4" t="inlineStr">
        <is>
          <t>Loss on extinguishment of debt</t>
        </is>
      </c>
      <c r="D3" s="6" t="n">
        <v>14339</v>
      </c>
    </row>
    <row r="4">
      <c r="A4" s="4" t="inlineStr">
        <is>
          <t>Issue amount</t>
        </is>
      </c>
      <c r="C4" s="6" t="n">
        <v>345200</v>
      </c>
    </row>
    <row r="5">
      <c r="A5" s="4" t="inlineStr">
        <is>
          <t>Aggregate increase amount</t>
        </is>
      </c>
      <c r="G5" s="6" t="n">
        <v>75000</v>
      </c>
    </row>
    <row r="6">
      <c r="A6" s="4" t="inlineStr">
        <is>
          <t>Maximum secured leverage ratio</t>
        </is>
      </c>
      <c r="G6" s="7" t="n">
        <v>3</v>
      </c>
    </row>
    <row r="7">
      <c r="A7" s="4" t="inlineStr">
        <is>
          <t>Secured Debt</t>
        </is>
      </c>
    </row>
    <row r="8">
      <c r="A8" s="3" t="inlineStr">
        <is>
          <t>Debt Instrument [Line Items]</t>
        </is>
      </c>
    </row>
    <row r="9">
      <c r="A9" s="4" t="inlineStr">
        <is>
          <t>Loss on extinguishment of debt</t>
        </is>
      </c>
      <c r="D9" s="6" t="n">
        <v>5200</v>
      </c>
    </row>
    <row r="10">
      <c r="A10" s="4" t="inlineStr">
        <is>
          <t>Number of term loans | loan</t>
        </is>
      </c>
      <c r="D10" s="7" t="n">
        <v>2</v>
      </c>
    </row>
    <row r="11">
      <c r="A11" s="4" t="inlineStr">
        <is>
          <t>Senior Secured Term Loan Facility | Secured Debt</t>
        </is>
      </c>
    </row>
    <row r="12">
      <c r="A12" s="3" t="inlineStr">
        <is>
          <t>Debt Instrument [Line Items]</t>
        </is>
      </c>
    </row>
    <row r="13">
      <c r="A13" s="4" t="inlineStr">
        <is>
          <t>Debt extinguished</t>
        </is>
      </c>
      <c r="B13" s="6" t="n">
        <v>147000</v>
      </c>
    </row>
    <row r="14">
      <c r="A14" s="4" t="inlineStr">
        <is>
          <t>Face amount</t>
        </is>
      </c>
      <c r="F14" s="6" t="n">
        <v>200000</v>
      </c>
    </row>
    <row r="15">
      <c r="A15" s="4" t="inlineStr">
        <is>
          <t>Issue amount</t>
        </is>
      </c>
      <c r="F15" s="6" t="n">
        <v>197600</v>
      </c>
    </row>
    <row r="16">
      <c r="A16" s="4" t="inlineStr">
        <is>
          <t>Percentage of par (as a percent)</t>
        </is>
      </c>
      <c r="F16" s="4" t="inlineStr">
        <is>
          <t>98.80%</t>
        </is>
      </c>
    </row>
    <row r="17">
      <c r="A17" s="4" t="inlineStr">
        <is>
          <t>Discount</t>
        </is>
      </c>
      <c r="F17" s="6" t="n">
        <v>2400</v>
      </c>
    </row>
    <row r="18">
      <c r="A18" s="4" t="inlineStr">
        <is>
          <t>Discount percentage (as a percent)</t>
        </is>
      </c>
      <c r="F18" s="4" t="inlineStr">
        <is>
          <t>1.20%</t>
        </is>
      </c>
    </row>
    <row r="19">
      <c r="A19" s="4" t="inlineStr">
        <is>
          <t>Senior Secured Incremental Term Loan Facility | Secured Debt</t>
        </is>
      </c>
    </row>
    <row r="20">
      <c r="A20" s="3" t="inlineStr">
        <is>
          <t>Debt Instrument [Line Items]</t>
        </is>
      </c>
    </row>
    <row r="21">
      <c r="A21" s="4" t="inlineStr">
        <is>
          <t>Debt extinguished</t>
        </is>
      </c>
      <c r="B21" s="6" t="n">
        <v>348300</v>
      </c>
      <c r="C21" s="7" t="n">
        <v>340100</v>
      </c>
    </row>
    <row r="22">
      <c r="A22" s="4" t="inlineStr">
        <is>
          <t>Loss on extinguishment of debt</t>
        </is>
      </c>
      <c r="C22" s="7" t="n">
        <v>9100</v>
      </c>
    </row>
    <row r="23">
      <c r="A23" s="4" t="inlineStr">
        <is>
          <t>Face amount</t>
        </is>
      </c>
      <c r="C23" s="6" t="n">
        <v>349100</v>
      </c>
      <c r="E23" s="6" t="n">
        <v>350000</v>
      </c>
    </row>
    <row r="24">
      <c r="A24" s="4" t="inlineStr">
        <is>
          <t>Issue amount</t>
        </is>
      </c>
      <c r="E24" s="6" t="n">
        <v>340500</v>
      </c>
    </row>
    <row r="25">
      <c r="A25" s="4" t="inlineStr">
        <is>
          <t>Percentage of par (as a percent)</t>
        </is>
      </c>
      <c r="C25" s="4" t="inlineStr">
        <is>
          <t>98.90%</t>
        </is>
      </c>
      <c r="E25" s="4" t="inlineStr">
        <is>
          <t>97.30%</t>
        </is>
      </c>
    </row>
    <row r="26">
      <c r="A26" s="4" t="inlineStr">
        <is>
          <t>Discount</t>
        </is>
      </c>
      <c r="C26" s="6" t="n">
        <v>4000</v>
      </c>
      <c r="E26" s="6" t="n">
        <v>9500</v>
      </c>
    </row>
    <row r="27">
      <c r="A27" s="4" t="inlineStr">
        <is>
          <t>Discount percentage (as a percent)</t>
        </is>
      </c>
      <c r="E27" s="4" t="inlineStr">
        <is>
          <t>2.7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Debt - Payment Terms (Details)</t>
        </is>
      </c>
      <c r="B1" s="2" t="inlineStr">
        <is>
          <t>Oct. 04, 2017</t>
        </is>
      </c>
    </row>
    <row r="2">
      <c r="A2" s="4" t="inlineStr">
        <is>
          <t>Senior Secured Term Loan Facility | Secured Debt</t>
        </is>
      </c>
    </row>
    <row r="3">
      <c r="A3" s="3" t="inlineStr">
        <is>
          <t>Debt Instrument [Line Items]</t>
        </is>
      </c>
    </row>
    <row r="4">
      <c r="A4" s="4" t="inlineStr">
        <is>
          <t>Prepayment percentage (as a percent)</t>
        </is>
      </c>
      <c r="B4" s="4" t="inlineStr">
        <is>
          <t>5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Jul. 01, 2019</t>
        </is>
      </c>
      <c r="C1" s="2" t="inlineStr">
        <is>
          <t>Feb. 15, 2019</t>
        </is>
      </c>
      <c r="D1" s="2" t="inlineStr">
        <is>
          <t>Sep. 30, 2021</t>
        </is>
      </c>
      <c r="E1" s="2" t="inlineStr">
        <is>
          <t>Sep. 30, 2020</t>
        </is>
      </c>
      <c r="F1" s="2" t="inlineStr">
        <is>
          <t>Oct. 04, 2017</t>
        </is>
      </c>
    </row>
    <row r="2">
      <c r="A2" s="3" t="inlineStr">
        <is>
          <t>Debt Instrument [Line Items]</t>
        </is>
      </c>
    </row>
    <row r="3">
      <c r="A3" s="4" t="inlineStr">
        <is>
          <t>Deferred financing costs</t>
        </is>
      </c>
      <c r="D3" s="6" t="n">
        <v>323</v>
      </c>
    </row>
    <row r="4">
      <c r="A4" s="4" t="inlineStr">
        <is>
          <t>Deferred financing costs amortization</t>
        </is>
      </c>
      <c r="D4" s="7" t="n">
        <v>300</v>
      </c>
      <c r="E4" s="6" t="n">
        <v>200</v>
      </c>
    </row>
    <row r="5">
      <c r="A5" s="4" t="inlineStr">
        <is>
          <t>Senior Secured Term Loan Facility | Secured Debt</t>
        </is>
      </c>
    </row>
    <row r="6">
      <c r="A6" s="3" t="inlineStr">
        <is>
          <t>Debt Instrument [Line Items]</t>
        </is>
      </c>
    </row>
    <row r="7">
      <c r="A7" s="4" t="inlineStr">
        <is>
          <t>Deferred financing costs</t>
        </is>
      </c>
      <c r="D7" s="6" t="n">
        <v>300</v>
      </c>
    </row>
    <row r="8">
      <c r="A8" s="4" t="inlineStr">
        <is>
          <t>Weighted average interest rate (as a percent)</t>
        </is>
      </c>
      <c r="D8" s="4" t="inlineStr">
        <is>
          <t>2.80%</t>
        </is>
      </c>
    </row>
    <row r="9">
      <c r="A9" s="4" t="inlineStr">
        <is>
          <t>Interest expense</t>
        </is>
      </c>
      <c r="D9" s="6" t="n">
        <v>1700</v>
      </c>
    </row>
    <row r="10">
      <c r="A10" s="4" t="inlineStr">
        <is>
          <t>Deferred financing costs amortization</t>
        </is>
      </c>
      <c r="D10" s="6" t="n">
        <v>200</v>
      </c>
    </row>
    <row r="11">
      <c r="A11" s="4" t="inlineStr">
        <is>
          <t>Interest rate above applicable rate (as a percent)</t>
        </is>
      </c>
      <c r="F11" s="4" t="inlineStr">
        <is>
          <t>2.00%</t>
        </is>
      </c>
    </row>
    <row r="12">
      <c r="A12" s="4" t="inlineStr">
        <is>
          <t>Debt extinguished</t>
        </is>
      </c>
      <c r="B12" s="6" t="n">
        <v>147000</v>
      </c>
    </row>
    <row r="13">
      <c r="A13" s="4" t="inlineStr">
        <is>
          <t>Senior Secured Incremental Term Loan Facility | Secured Debt</t>
        </is>
      </c>
    </row>
    <row r="14">
      <c r="A14" s="3" t="inlineStr">
        <is>
          <t>Debt Instrument [Line Items]</t>
        </is>
      </c>
    </row>
    <row r="15">
      <c r="A15" s="4" t="inlineStr">
        <is>
          <t>Debt extinguished</t>
        </is>
      </c>
      <c r="B15" s="6" t="n">
        <v>348300</v>
      </c>
      <c r="C15" s="6" t="n">
        <v>3401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6" customWidth="1" min="2" max="2"/>
    <col width="21" customWidth="1" min="3" max="3"/>
    <col width="18" customWidth="1" min="4" max="4"/>
  </cols>
  <sheetData>
    <row r="1">
      <c r="A1" s="1" t="inlineStr">
        <is>
          <t>Debt - Term Loans (Details) $ in Thousands</t>
        </is>
      </c>
      <c r="B1" s="2" t="inlineStr">
        <is>
          <t>Nov. 15, 2018USD ($)loaninstallment</t>
        </is>
      </c>
      <c r="C1" s="2" t="inlineStr">
        <is>
          <t>Sep. 30, 2021USD ($)</t>
        </is>
      </c>
      <c r="D1" s="2" t="inlineStr">
        <is>
          <t>Sep. 30, 2019loan</t>
        </is>
      </c>
    </row>
    <row r="2">
      <c r="A2" s="3" t="inlineStr">
        <is>
          <t>Debt Instrument [Line Items]</t>
        </is>
      </c>
    </row>
    <row r="3">
      <c r="A3" s="4" t="inlineStr">
        <is>
          <t>Deferred financing costs</t>
        </is>
      </c>
      <c r="C3" s="6" t="n">
        <v>323</v>
      </c>
    </row>
    <row r="4">
      <c r="A4" s="4" t="inlineStr">
        <is>
          <t>Outstanding principal balance</t>
        </is>
      </c>
      <c r="C4" s="7" t="n">
        <v>50000</v>
      </c>
    </row>
    <row r="5">
      <c r="A5" s="4" t="inlineStr">
        <is>
          <t>Secured Debt</t>
        </is>
      </c>
    </row>
    <row r="6">
      <c r="A6" s="3" t="inlineStr">
        <is>
          <t>Debt Instrument [Line Items]</t>
        </is>
      </c>
    </row>
    <row r="7">
      <c r="A7" s="4" t="inlineStr">
        <is>
          <t>Number of term loans | loan</t>
        </is>
      </c>
      <c r="D7" s="7" t="n">
        <v>2</v>
      </c>
    </row>
    <row r="8">
      <c r="A8" s="4" t="inlineStr">
        <is>
          <t>Secured Debt | Five-year Term Loans Maturing 2021</t>
        </is>
      </c>
    </row>
    <row r="9">
      <c r="A9" s="3" t="inlineStr">
        <is>
          <t>Debt Instrument [Line Items]</t>
        </is>
      </c>
    </row>
    <row r="10">
      <c r="A10" s="4" t="inlineStr">
        <is>
          <t>Number of term loans | loan</t>
        </is>
      </c>
      <c r="B10" s="7" t="n">
        <v>3</v>
      </c>
    </row>
    <row r="11">
      <c r="A11" s="4" t="inlineStr">
        <is>
          <t>Debt instrument, term</t>
        </is>
      </c>
      <c r="B11" s="4" t="inlineStr">
        <is>
          <t>5 years</t>
        </is>
      </c>
    </row>
    <row r="12">
      <c r="A12" s="4" t="inlineStr">
        <is>
          <t>Face amount</t>
        </is>
      </c>
      <c r="B12" s="6" t="n">
        <v>3300</v>
      </c>
    </row>
    <row r="13">
      <c r="A13" s="4" t="inlineStr">
        <is>
          <t>Number of installments | installment</t>
        </is>
      </c>
      <c r="B13" s="7" t="n">
        <v>8</v>
      </c>
    </row>
    <row r="14">
      <c r="A14" s="4" t="inlineStr">
        <is>
          <t>Installment payment, percentage of initial principal amount (as a percent)</t>
        </is>
      </c>
      <c r="B14" s="4" t="inlineStr">
        <is>
          <t>12.50%</t>
        </is>
      </c>
    </row>
    <row r="15">
      <c r="A15" s="4" t="inlineStr">
        <is>
          <t>Deferred financing costs</t>
        </is>
      </c>
      <c r="C15" s="6" t="n">
        <v>0</v>
      </c>
    </row>
    <row r="16">
      <c r="A16" s="4" t="inlineStr">
        <is>
          <t>Secured Debt | Five-year Term Loans Maturing 2021 | London Interbank Offered Rate (LIBOR)</t>
        </is>
      </c>
    </row>
    <row r="17">
      <c r="A17" s="3" t="inlineStr">
        <is>
          <t>Debt Instrument [Line Items]</t>
        </is>
      </c>
    </row>
    <row r="18">
      <c r="A18" s="4" t="inlineStr">
        <is>
          <t>Debt instrument, basis spread on variable rate (as a percent)</t>
        </is>
      </c>
      <c r="B18" s="4" t="inlineStr">
        <is>
          <t>3.10%</t>
        </is>
      </c>
    </row>
    <row r="19">
      <c r="A19" s="4" t="inlineStr">
        <is>
          <t>Secured Debt | One-year Term Loans Maturing 2019</t>
        </is>
      </c>
    </row>
    <row r="20">
      <c r="A20" s="3" t="inlineStr">
        <is>
          <t>Debt Instrument [Line Items]</t>
        </is>
      </c>
    </row>
    <row r="21">
      <c r="A21" s="4" t="inlineStr">
        <is>
          <t>Number of term loans | loan</t>
        </is>
      </c>
      <c r="B21" s="7" t="n">
        <v>2</v>
      </c>
    </row>
    <row r="22">
      <c r="A22" s="4" t="inlineStr">
        <is>
          <t>Debt instrument, term</t>
        </is>
      </c>
      <c r="B22" s="4" t="inlineStr">
        <is>
          <t>1 year</t>
        </is>
      </c>
    </row>
    <row r="23">
      <c r="A23" s="4" t="inlineStr">
        <is>
          <t>Face amount</t>
        </is>
      </c>
      <c r="B23" s="6" t="n">
        <v>3200</v>
      </c>
    </row>
    <row r="24">
      <c r="A24" s="4" t="inlineStr">
        <is>
          <t>Secured Debt | One-year Term Loans Maturing 2019, Loan One</t>
        </is>
      </c>
    </row>
    <row r="25">
      <c r="A25" s="3" t="inlineStr">
        <is>
          <t>Debt Instrument [Line Items]</t>
        </is>
      </c>
    </row>
    <row r="26">
      <c r="A26" s="4" t="inlineStr">
        <is>
          <t>Debt instrument, interest rate, stated percentage (as a percentage)</t>
        </is>
      </c>
      <c r="B26" s="4" t="inlineStr">
        <is>
          <t>4.56%</t>
        </is>
      </c>
    </row>
    <row r="27">
      <c r="A27" s="4" t="inlineStr">
        <is>
          <t>Secured Debt | One-year Term Loans Maturing 2019, Loan Two</t>
        </is>
      </c>
    </row>
    <row r="28">
      <c r="A28" s="3" t="inlineStr">
        <is>
          <t>Debt Instrument [Line Items]</t>
        </is>
      </c>
    </row>
    <row r="29">
      <c r="A29" s="4" t="inlineStr">
        <is>
          <t>Debt instrument, interest rate, stated percentage (as a percentage)</t>
        </is>
      </c>
      <c r="B29" s="4" t="inlineStr">
        <is>
          <t>4.35%</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Long-term Debt - Future Minimum Principal Payment Obligations (Details) $ in Thousands</t>
        </is>
      </c>
      <c r="B1" s="2" t="inlineStr">
        <is>
          <t>Sep. 30, 2021USD ($)</t>
        </is>
      </c>
    </row>
    <row r="2">
      <c r="A2" s="3" t="inlineStr">
        <is>
          <t>Long-term Debt, Fiscal Year Maturity [Abstract]</t>
        </is>
      </c>
    </row>
    <row r="3">
      <c r="A3" s="4" t="inlineStr">
        <is>
          <t>2025</t>
        </is>
      </c>
      <c r="B3" s="6" t="n">
        <v>50000</v>
      </c>
    </row>
    <row r="4">
      <c r="A4" s="4" t="inlineStr">
        <is>
          <t>Total outstanding principal balance</t>
        </is>
      </c>
      <c r="B4" s="7" t="n">
        <v>50000</v>
      </c>
    </row>
    <row r="5">
      <c r="A5" s="4" t="inlineStr">
        <is>
          <t>Unamortized deferred financing costs</t>
        </is>
      </c>
      <c r="B5" s="7" t="n">
        <v>-323</v>
      </c>
    </row>
    <row r="6">
      <c r="A6" s="4" t="inlineStr">
        <is>
          <t>Long-term debt</t>
        </is>
      </c>
      <c r="B6" s="6" t="n">
        <v>496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 Current and Non-current (Details) - USD ($) $ in Thousands</t>
        </is>
      </c>
      <c r="B1" s="2" t="inlineStr">
        <is>
          <t>Sep. 30, 2021</t>
        </is>
      </c>
      <c r="C1" s="2" t="inlineStr">
        <is>
          <t>Sep. 30, 2020</t>
        </is>
      </c>
    </row>
    <row r="2">
      <c r="A2" s="3" t="inlineStr">
        <is>
          <t>Long-term Debt, by Current and Noncurrent [Abstract]</t>
        </is>
      </c>
    </row>
    <row r="3">
      <c r="A3" s="4" t="inlineStr">
        <is>
          <t>Long-term debt</t>
        </is>
      </c>
      <c r="B3" s="6" t="n">
        <v>49677</v>
      </c>
    </row>
    <row r="4">
      <c r="A4" s="4" t="inlineStr">
        <is>
          <t>Current portion of long-term debt</t>
        </is>
      </c>
      <c r="C4" s="6" t="n">
        <v>827</v>
      </c>
    </row>
    <row r="5">
      <c r="A5" s="4" t="inlineStr">
        <is>
          <t>Non-current portion of long-term debt</t>
        </is>
      </c>
      <c r="B5" s="6" t="n">
        <v>49677</v>
      </c>
      <c r="C5" s="6" t="n">
        <v>495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1</t>
        </is>
      </c>
      <c r="C2" s="2" t="inlineStr">
        <is>
          <t>Sep. 30, 2020</t>
        </is>
      </c>
      <c r="D2" s="2" t="inlineStr">
        <is>
          <t>Sep. 30, 2019</t>
        </is>
      </c>
    </row>
    <row r="3">
      <c r="A3" s="3" t="inlineStr">
        <is>
          <t>Current Income Tax Expense (Benefit), Continuing Operations [Abstract]</t>
        </is>
      </c>
    </row>
    <row r="4">
      <c r="A4" s="4" t="inlineStr">
        <is>
          <t>Federal</t>
        </is>
      </c>
      <c r="B4" s="6" t="n">
        <v>-14247</v>
      </c>
      <c r="C4" s="6" t="n">
        <v>661</v>
      </c>
      <c r="D4" s="6" t="n">
        <v>543</v>
      </c>
    </row>
    <row r="5">
      <c r="A5" s="4" t="inlineStr">
        <is>
          <t>State</t>
        </is>
      </c>
      <c r="B5" s="7" t="n">
        <v>-867</v>
      </c>
      <c r="C5" s="7" t="n">
        <v>375</v>
      </c>
      <c r="D5" s="7" t="n">
        <v>360</v>
      </c>
    </row>
    <row r="6">
      <c r="A6" s="4" t="inlineStr">
        <is>
          <t>Foreign</t>
        </is>
      </c>
      <c r="B6" s="7" t="n">
        <v>15484</v>
      </c>
      <c r="C6" s="7" t="n">
        <v>3721</v>
      </c>
      <c r="D6" s="7" t="n">
        <v>3045</v>
      </c>
    </row>
    <row r="7">
      <c r="A7" s="4" t="inlineStr">
        <is>
          <t>Total current income tax provision</t>
        </is>
      </c>
      <c r="B7" s="7" t="n">
        <v>370</v>
      </c>
      <c r="C7" s="7" t="n">
        <v>4757</v>
      </c>
      <c r="D7" s="7" t="n">
        <v>3948</v>
      </c>
    </row>
    <row r="8">
      <c r="A8" s="3" t="inlineStr">
        <is>
          <t>Deferred Income Tax Expense (Benefit), Continuing Operations [Abstract]</t>
        </is>
      </c>
    </row>
    <row r="9">
      <c r="A9" s="4" t="inlineStr">
        <is>
          <t>Federal</t>
        </is>
      </c>
      <c r="B9" s="7" t="n">
        <v>-11469</v>
      </c>
      <c r="C9" s="7" t="n">
        <v>-11833</v>
      </c>
      <c r="D9" s="7" t="n">
        <v>-16071</v>
      </c>
    </row>
    <row r="10">
      <c r="A10" s="4" t="inlineStr">
        <is>
          <t>State</t>
        </is>
      </c>
      <c r="B10" s="7" t="n">
        <v>-2283</v>
      </c>
      <c r="C10" s="7" t="n">
        <v>-1976</v>
      </c>
      <c r="D10" s="7" t="n">
        <v>-5503</v>
      </c>
    </row>
    <row r="11">
      <c r="A11" s="4" t="inlineStr">
        <is>
          <t>Foreign</t>
        </is>
      </c>
      <c r="B11" s="7" t="n">
        <v>-6718</v>
      </c>
      <c r="C11" s="7" t="n">
        <v>-4878</v>
      </c>
      <c r="D11" s="7" t="n">
        <v>-5204</v>
      </c>
    </row>
    <row r="12">
      <c r="A12" s="4" t="inlineStr">
        <is>
          <t>Total deferred income tax benefit</t>
        </is>
      </c>
      <c r="B12" s="7" t="n">
        <v>-20470</v>
      </c>
      <c r="C12" s="7" t="n">
        <v>-18687</v>
      </c>
      <c r="D12" s="7" t="n">
        <v>-26778</v>
      </c>
    </row>
    <row r="13">
      <c r="A13" s="4" t="inlineStr">
        <is>
          <t>Income tax benefit</t>
        </is>
      </c>
      <c r="B13" s="6" t="n">
        <v>-20100</v>
      </c>
      <c r="C13" s="6" t="n">
        <v>-13930</v>
      </c>
      <c r="D13" s="6" t="n">
        <v>-2283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and Equity in Earnings of Equity Method Investments (Details) - USD ($) $ in Thousands</t>
        </is>
      </c>
      <c r="B1" s="2" t="inlineStr">
        <is>
          <t>12 Months Ended</t>
        </is>
      </c>
    </row>
    <row r="2">
      <c r="B2" s="2" t="inlineStr">
        <is>
          <t>Sep. 30, 2021</t>
        </is>
      </c>
      <c r="C2" s="2" t="inlineStr">
        <is>
          <t>Sep. 30, 2020</t>
        </is>
      </c>
      <c r="D2" s="2" t="inlineStr">
        <is>
          <t>Sep. 30, 2019</t>
        </is>
      </c>
    </row>
    <row r="3">
      <c r="A3" s="3" t="inlineStr">
        <is>
          <t>Income (Loss) from Continuing Operations before Equity Method Investments, Income Taxes, Noncontrolling Interest [Abstract]</t>
        </is>
      </c>
    </row>
    <row r="4">
      <c r="A4" s="4" t="inlineStr">
        <is>
          <t>Domestic</t>
        </is>
      </c>
      <c r="B4" s="6" t="n">
        <v>-88763</v>
      </c>
      <c r="C4" s="6" t="n">
        <v>-48932</v>
      </c>
      <c r="D4" s="6" t="n">
        <v>-85639</v>
      </c>
    </row>
    <row r="5">
      <c r="A5" s="4" t="inlineStr">
        <is>
          <t>Foreign</t>
        </is>
      </c>
      <c r="B5" s="7" t="n">
        <v>39794</v>
      </c>
      <c r="C5" s="7" t="n">
        <v>8640</v>
      </c>
      <c r="D5" s="7" t="n">
        <v>1682</v>
      </c>
    </row>
    <row r="6">
      <c r="A6" s="4" t="inlineStr">
        <is>
          <t>Loss before income taxes</t>
        </is>
      </c>
      <c r="B6" s="6" t="n">
        <v>-48969</v>
      </c>
      <c r="C6" s="6" t="n">
        <v>-40292</v>
      </c>
      <c r="D6" s="6" t="n">
        <v>-8395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1.8 million, $3.4 million and $1.8 million for the fiscal years ended September 30, 2021, 2020 and 2019,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19%, 19% and 21% of its consolidated revenue for the fiscal years ended September 30, 2021, 2020 and 2019, respectively. No customers accounted for more than 10% of the Company’s consolidated revenue for fiscal years 2021, 2020 and 2019. No customers accounted for more than 10% of the Company’s total receivables during the fiscal year ended September 30, 2021 and 2020. Fair Value of Financial Instruments The Company’s financial instruments consist of cash and cash equivalents, restricted cash,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and cash equivalents, restricted cash, accounts receivable and accounts payable approximate their fair value due to their short-term nature. Cash and Cash Equivalents, and Restricted Cash Cash and cash equivalents consist of cash and highly liquid investments with original maturities of three months or less that are readily convertible to known amounts of cash. At September 30, 2021 and 2020, cash equivalents were less than $0.1 million and $0.1 million, respectively. Cash equivalents are reported at fair value. The Company classifies short-term restricted cash balances within prepaid expenses and other current assets and long-term restricted cash balances within other assets on the accompanying Consolidated Balance Sheets based upon the term of the remaining restrictions. Accounts Receivable,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several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 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1, and 2020, the Company had cumulative capitalized direct costs of $22.7 million and $18.2 million, respectively, associated with the development of software for its internal use. As of September 30, 2021, this balance included $5.8 million associated with software still in the development stage which are included within "Property, plant and equipment, net" in the accompanying Consolidated Balance Sheets. During fiscal year 2021, the Company capitalized direct costs of $4.4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Trademarks 3 - 13 years Patents 7 years Completed technology 7 - 20 years Customer relationships 6 - 14 years ​ Leases The Company adopted Topic 842 effective October 1, 2019 using the modified retrospective approach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on the Consolidated Balance Sheets. The long-term lease liabilities for operating leases and finance leases are included within Long-term operating lease liabilities, and Other long-term liabilities, respectively, on the Consolidated Balance Sheets. 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In addition, to determining the fair value of the Company’s reporting units based on the DCF method, 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4 million and $0.7 million at September 30, 2021 and 2020, respectively. Such costs are amortized over the term of the related financing arrangement and included in “Interest expense” in the accompanying Consolidated Statements of Operations. Amortization expense related to deferred financing costs was $0.3 million and $0.2 million for fiscal years ended September 30, 2021 and 2020, respectively, and was included in interest expense in the accompanying Consolidated Statements of Operations. Please refer to Note 10, “Line of Credit” and Note 11, “Debt” for further information on this arrangement.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Revenue Recognition The Company generates revenue from the following sources: ​ ● Products, including sales of automated cold sample managemen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an unbilled receivable is recorded when revenue recognized may exceed billings, which the Company presents as a contract asset on the balance sheet, which is included within the “Prepaid expenses and other current assets” on the Company’s Consolidated Balance Sheet.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Payment due or received from the customers prior to rendering the associated services are recorded as a contract liability. ● Genomic Services: The Company’s Genomic Services are professional services which includes Sanger Sequencing, Next Generation Sequencing, Gene Synthesis and Gene Editing-CRISPR based gene editing. In each case, the customer realizes and consumes the benefit of these services as they are performed. Revenue from Genomic Services is recognized over time and is based upon the fact that transfer of control takes place over time as determined using the input method of costs incurred. 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the Nasdaq Global Select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Provision (Benefit) and Income Taxes Computed using Applicable U.S. Statutory Federal Tax Rate (Details) - USD ($) $ in Thousands</t>
        </is>
      </c>
      <c r="B1" s="2" t="inlineStr">
        <is>
          <t>12 Months Ended</t>
        </is>
      </c>
    </row>
    <row r="2">
      <c r="B2" s="2" t="inlineStr">
        <is>
          <t>Sep. 30, 2021</t>
        </is>
      </c>
      <c r="C2" s="2" t="inlineStr">
        <is>
          <t>Sep. 30, 2020</t>
        </is>
      </c>
      <c r="D2" s="2" t="inlineStr">
        <is>
          <t>Sep. 30, 2019</t>
        </is>
      </c>
    </row>
    <row r="3">
      <c r="A3" s="3" t="inlineStr">
        <is>
          <t>Effective Income Tax Rate Reconciliation, Amount [Abstract]</t>
        </is>
      </c>
    </row>
    <row r="4">
      <c r="A4" s="4" t="inlineStr">
        <is>
          <t>Income tax benefit computed at federal statutory rate</t>
        </is>
      </c>
      <c r="B4" s="6" t="n">
        <v>-10284</v>
      </c>
      <c r="C4" s="6" t="n">
        <v>-8461</v>
      </c>
      <c r="D4" s="6" t="n">
        <v>-17631</v>
      </c>
    </row>
    <row r="5">
      <c r="A5" s="4" t="inlineStr">
        <is>
          <t>State income taxes, net of federal benefit</t>
        </is>
      </c>
      <c r="B5" s="7" t="n">
        <v>-1005</v>
      </c>
      <c r="C5" s="7" t="n">
        <v>-1557</v>
      </c>
      <c r="D5" s="7" t="n">
        <v>-3856</v>
      </c>
    </row>
    <row r="6">
      <c r="A6" s="4" t="inlineStr">
        <is>
          <t>Foreign income taxed at different rates</t>
        </is>
      </c>
      <c r="B6" s="7" t="n">
        <v>-2594</v>
      </c>
      <c r="C6" s="7" t="n">
        <v>-1786</v>
      </c>
      <c r="D6" s="7" t="n">
        <v>-1408</v>
      </c>
    </row>
    <row r="7">
      <c r="A7" s="4" t="inlineStr">
        <is>
          <t>Impact of investments in subsidiaries</t>
        </is>
      </c>
      <c r="B7" s="7" t="n">
        <v>7128</v>
      </c>
      <c r="C7" s="7" t="n">
        <v>289</v>
      </c>
      <c r="D7" s="7" t="n">
        <v>-536</v>
      </c>
    </row>
    <row r="8">
      <c r="A8" s="4" t="inlineStr">
        <is>
          <t>Change in deferred tax asset valuation allowance</t>
        </is>
      </c>
      <c r="B8" s="7" t="n">
        <v>-3247</v>
      </c>
      <c r="C8" s="7" t="n">
        <v>-2514</v>
      </c>
      <c r="D8" s="7" t="n">
        <v>-1834</v>
      </c>
    </row>
    <row r="9">
      <c r="A9" s="4" t="inlineStr">
        <is>
          <t>Impact of change in uncertain tax positions</t>
        </is>
      </c>
      <c r="B9" s="7" t="n">
        <v>-10607</v>
      </c>
      <c r="C9" s="7" t="n">
        <v>1144</v>
      </c>
      <c r="D9" s="7" t="n">
        <v>720</v>
      </c>
    </row>
    <row r="10">
      <c r="A10" s="4" t="inlineStr">
        <is>
          <t>Global intangible low taxed income, net of foreign tax credits</t>
        </is>
      </c>
      <c r="B10" s="7" t="n">
        <v>4051</v>
      </c>
      <c r="C10" s="7" t="n">
        <v>2815</v>
      </c>
      <c r="D10" s="7" t="n">
        <v>393</v>
      </c>
    </row>
    <row r="11">
      <c r="A11" s="4" t="inlineStr">
        <is>
          <t>Impact of tax rate change</t>
        </is>
      </c>
      <c r="B11" s="7" t="n">
        <v>165</v>
      </c>
      <c r="C11" s="7" t="n">
        <v>-185</v>
      </c>
      <c r="D11" s="7" t="n">
        <v>-1440</v>
      </c>
    </row>
    <row r="12">
      <c r="A12" s="4" t="inlineStr">
        <is>
          <t>Compensation</t>
        </is>
      </c>
      <c r="B12" s="7" t="n">
        <v>462</v>
      </c>
      <c r="C12" s="7" t="n">
        <v>-2302</v>
      </c>
      <c r="D12" s="7" t="n">
        <v>-165</v>
      </c>
    </row>
    <row r="13">
      <c r="A13" s="4" t="inlineStr">
        <is>
          <t>Tax credits</t>
        </is>
      </c>
      <c r="B13" s="7" t="n">
        <v>-4050</v>
      </c>
      <c r="C13" s="7" t="n">
        <v>-676</v>
      </c>
      <c r="D13" s="7" t="n">
        <v>-689</v>
      </c>
    </row>
    <row r="14">
      <c r="A14" s="4" t="inlineStr">
        <is>
          <t>Merger costs</t>
        </is>
      </c>
      <c r="B14" s="7" t="n">
        <v>20</v>
      </c>
      <c r="C14" s="7" t="n">
        <v>37</v>
      </c>
      <c r="D14" s="7" t="n">
        <v>593</v>
      </c>
    </row>
    <row r="15">
      <c r="A15" s="4" t="inlineStr">
        <is>
          <t>Other taxes</t>
        </is>
      </c>
      <c r="B15" s="7" t="n">
        <v>468</v>
      </c>
      <c r="C15" s="7" t="n">
        <v>398</v>
      </c>
      <c r="D15" s="7" t="n">
        <v>432</v>
      </c>
    </row>
    <row r="16">
      <c r="A16" s="4" t="inlineStr">
        <is>
          <t>Transition tax and other true-ups</t>
        </is>
      </c>
      <c r="C16" s="7" t="n">
        <v>-520</v>
      </c>
      <c r="D16" s="7" t="n">
        <v>2909</v>
      </c>
    </row>
    <row r="17">
      <c r="A17" s="4" t="inlineStr">
        <is>
          <t>Research and development expense deduction</t>
        </is>
      </c>
      <c r="B17" s="7" t="n">
        <v>-730</v>
      </c>
      <c r="C17" s="7" t="n">
        <v>-547</v>
      </c>
      <c r="D17" s="7" t="n">
        <v>-447</v>
      </c>
    </row>
    <row r="18">
      <c r="A18" s="4" t="inlineStr">
        <is>
          <t>Other</t>
        </is>
      </c>
      <c r="B18" s="7" t="n">
        <v>123</v>
      </c>
      <c r="C18" s="7" t="n">
        <v>-65</v>
      </c>
      <c r="D18" s="7" t="n">
        <v>129</v>
      </c>
    </row>
    <row r="19">
      <c r="A19" s="4" t="inlineStr">
        <is>
          <t>Income tax benefit</t>
        </is>
      </c>
      <c r="B19" s="6" t="n">
        <v>-20100</v>
      </c>
      <c r="C19" s="6" t="n">
        <v>-13930</v>
      </c>
      <c r="D19" s="6" t="n">
        <v>-2283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Provision (Benefit) (Details) - USD ($) $ in Thousands</t>
        </is>
      </c>
      <c r="B1" s="2" t="inlineStr">
        <is>
          <t>3 Months Ended</t>
        </is>
      </c>
      <c r="C1" s="2" t="inlineStr">
        <is>
          <t>12 Months Ended</t>
        </is>
      </c>
    </row>
    <row r="2">
      <c r="B2" s="2" t="inlineStr">
        <is>
          <t>Sep. 30, 2021</t>
        </is>
      </c>
      <c r="C2" s="2" t="inlineStr">
        <is>
          <t>Sep. 30, 2021</t>
        </is>
      </c>
      <c r="D2" s="2" t="inlineStr">
        <is>
          <t>Sep. 30, 2020</t>
        </is>
      </c>
      <c r="E2" s="2" t="inlineStr">
        <is>
          <t>Sep. 30, 2019</t>
        </is>
      </c>
    </row>
    <row r="3">
      <c r="A3" s="3" t="inlineStr">
        <is>
          <t>Income Tax Expense (Benefit), Continuing Operations [Abstract]</t>
        </is>
      </c>
    </row>
    <row r="4">
      <c r="A4" s="4" t="inlineStr">
        <is>
          <t>Income tax expense (benefit)</t>
        </is>
      </c>
      <c r="C4" s="6" t="n">
        <v>-20100</v>
      </c>
      <c r="D4" s="6" t="n">
        <v>-13930</v>
      </c>
      <c r="E4" s="6" t="n">
        <v>-22830</v>
      </c>
    </row>
    <row r="5">
      <c r="A5" s="4" t="inlineStr">
        <is>
          <t>Income tax expense, repatriated foreign cash from the subsidiaries included in the assets held for sale</t>
        </is>
      </c>
      <c r="B5" s="6" t="n">
        <v>4100</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mitted Earnings of Foreign Subsidiaries (Details) $ in Millions</t>
        </is>
      </c>
      <c r="B1" s="2" t="inlineStr">
        <is>
          <t>Sep. 30, 2021USD ($)</t>
        </is>
      </c>
    </row>
    <row r="2">
      <c r="A2" s="3" t="inlineStr">
        <is>
          <t>Deferred Tax Liability Not Recognized, Undistributed Earnings of Foreign Subsidiaries [Abstract]</t>
        </is>
      </c>
    </row>
    <row r="3">
      <c r="A3" s="4" t="inlineStr">
        <is>
          <t>Unremitted earnings of foreign subsidiaries</t>
        </is>
      </c>
      <c r="B3" s="6" t="n">
        <v>22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1</t>
        </is>
      </c>
      <c r="C1" s="2" t="inlineStr">
        <is>
          <t>Sep. 30, 2020</t>
        </is>
      </c>
    </row>
    <row r="2">
      <c r="A2" s="3" t="inlineStr">
        <is>
          <t>Deferred Tax Assets, Gross [Abstract]</t>
        </is>
      </c>
    </row>
    <row r="3">
      <c r="A3" s="4" t="inlineStr">
        <is>
          <t>Accruals and reserves not currently deductible</t>
        </is>
      </c>
      <c r="B3" s="6" t="n">
        <v>17272</v>
      </c>
      <c r="C3" s="6" t="n">
        <v>15761</v>
      </c>
    </row>
    <row r="4">
      <c r="A4" s="4" t="inlineStr">
        <is>
          <t>Federal, state and foreign tax credits</t>
        </is>
      </c>
      <c r="B4" s="7" t="n">
        <v>4350</v>
      </c>
      <c r="C4" s="7" t="n">
        <v>5627</v>
      </c>
    </row>
    <row r="5">
      <c r="A5" s="4" t="inlineStr">
        <is>
          <t>Other assets</t>
        </is>
      </c>
      <c r="B5" s="7" t="n">
        <v>502</v>
      </c>
      <c r="C5" s="7" t="n">
        <v>1175</v>
      </c>
    </row>
    <row r="6">
      <c r="A6" s="4" t="inlineStr">
        <is>
          <t>Equity compensation</t>
        </is>
      </c>
      <c r="B6" s="7" t="n">
        <v>5872</v>
      </c>
      <c r="C6" s="7" t="n">
        <v>4115</v>
      </c>
    </row>
    <row r="7">
      <c r="A7" s="4" t="inlineStr">
        <is>
          <t>Net operating loss carryforwards</t>
        </is>
      </c>
      <c r="B7" s="7" t="n">
        <v>9693</v>
      </c>
      <c r="C7" s="7" t="n">
        <v>12583</v>
      </c>
    </row>
    <row r="8">
      <c r="A8" s="4" t="inlineStr">
        <is>
          <t>Lease liabilities</t>
        </is>
      </c>
      <c r="B8" s="7" t="n">
        <v>12958</v>
      </c>
      <c r="C8" s="7" t="n">
        <v>6508</v>
      </c>
    </row>
    <row r="9">
      <c r="A9" s="4" t="inlineStr">
        <is>
          <t>Mergers</t>
        </is>
      </c>
      <c r="B9" s="7" t="n">
        <v>7239</v>
      </c>
      <c r="C9" s="7" t="n">
        <v>140</v>
      </c>
    </row>
    <row r="10">
      <c r="A10" s="4" t="inlineStr">
        <is>
          <t>Deferred revenue</t>
        </is>
      </c>
      <c r="B10" s="7" t="n">
        <v>3258</v>
      </c>
      <c r="C10" s="7" t="n">
        <v>3359</v>
      </c>
    </row>
    <row r="11">
      <c r="A11" s="4" t="inlineStr">
        <is>
          <t>Inventory reserves and valuation</t>
        </is>
      </c>
      <c r="B11" s="7" t="n">
        <v>6946</v>
      </c>
      <c r="C11" s="7" t="n">
        <v>6442</v>
      </c>
    </row>
    <row r="12">
      <c r="A12" s="4" t="inlineStr">
        <is>
          <t>Deferred tax assets</t>
        </is>
      </c>
      <c r="B12" s="6" t="n">
        <v>68090</v>
      </c>
      <c r="C12" s="6" t="n">
        <v>557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Liabilities (Details) - USD ($) $ in Thousands</t>
        </is>
      </c>
      <c r="B1" s="2" t="inlineStr">
        <is>
          <t>Sep. 30, 2021</t>
        </is>
      </c>
      <c r="C1" s="2" t="inlineStr">
        <is>
          <t>Sep. 30, 2020</t>
        </is>
      </c>
    </row>
    <row r="2">
      <c r="A2" s="3" t="inlineStr">
        <is>
          <t>Deferred Tax Liabilities, Gross [Abstract]</t>
        </is>
      </c>
    </row>
    <row r="3">
      <c r="A3" s="4" t="inlineStr">
        <is>
          <t>Depreciation and intangible amortization</t>
        </is>
      </c>
      <c r="B3" s="6" t="n">
        <v>-50181</v>
      </c>
      <c r="C3" s="6" t="n">
        <v>-53474</v>
      </c>
    </row>
    <row r="4">
      <c r="A4" s="4" t="inlineStr">
        <is>
          <t>Right-of-use assets</t>
        </is>
      </c>
      <c r="B4" s="7" t="n">
        <v>-12683</v>
      </c>
      <c r="C4" s="7" t="n">
        <v>-6522</v>
      </c>
    </row>
    <row r="5">
      <c r="A5" s="4" t="inlineStr">
        <is>
          <t>Other liabilities</t>
        </is>
      </c>
      <c r="B5" s="7" t="n">
        <v>-1883</v>
      </c>
      <c r="C5" s="7" t="n">
        <v>-464</v>
      </c>
    </row>
    <row r="6">
      <c r="A6" s="4" t="inlineStr">
        <is>
          <t>Deferred tax liabilities</t>
        </is>
      </c>
      <c r="B6" s="6" t="n">
        <v>-64747</v>
      </c>
      <c r="C6" s="6" t="n">
        <v>-604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Sep. 30, 2021</t>
        </is>
      </c>
      <c r="C1" s="2" t="inlineStr">
        <is>
          <t>Sep. 30, 2020</t>
        </is>
      </c>
    </row>
    <row r="2">
      <c r="A2" s="3" t="inlineStr">
        <is>
          <t>Components of Deferred Tax Assets and Liabilities [Abstract]</t>
        </is>
      </c>
    </row>
    <row r="3">
      <c r="A3" s="4" t="inlineStr">
        <is>
          <t>Deferred tax assets</t>
        </is>
      </c>
      <c r="B3" s="6" t="n">
        <v>68090</v>
      </c>
      <c r="C3" s="6" t="n">
        <v>55710</v>
      </c>
    </row>
    <row r="4">
      <c r="A4" s="4" t="inlineStr">
        <is>
          <t>Deferred tax liabilities</t>
        </is>
      </c>
      <c r="B4" s="7" t="n">
        <v>-64747</v>
      </c>
      <c r="C4" s="7" t="n">
        <v>-60460</v>
      </c>
    </row>
    <row r="5">
      <c r="A5" s="4" t="inlineStr">
        <is>
          <t>Valuation allowance</t>
        </is>
      </c>
      <c r="B5" s="7" t="n">
        <v>-8592</v>
      </c>
      <c r="C5" s="7" t="n">
        <v>-10623</v>
      </c>
    </row>
    <row r="6">
      <c r="A6" s="4" t="inlineStr">
        <is>
          <t>Net deferred tax liability</t>
        </is>
      </c>
      <c r="B6" s="6" t="n">
        <v>-5249</v>
      </c>
      <c r="C6" s="6" t="n">
        <v>-1537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Liability) Held for Sale (Details) - USD ($) $ in Millions</t>
        </is>
      </c>
      <c r="B1" s="2" t="inlineStr">
        <is>
          <t>Sep. 30, 2021</t>
        </is>
      </c>
      <c r="C1" s="2" t="inlineStr">
        <is>
          <t>Sep. 30, 2020</t>
        </is>
      </c>
    </row>
    <row r="2">
      <c r="A2" s="3" t="inlineStr">
        <is>
          <t>Components of Deferred Tax Assets and Liabilities [Abstract]</t>
        </is>
      </c>
    </row>
    <row r="3">
      <c r="A3" s="4" t="inlineStr">
        <is>
          <t>Net deferred tax asset (liability), long-term assets held for sale</t>
        </is>
      </c>
      <c r="B3" s="9" t="n">
        <v>3.2</v>
      </c>
      <c r="C3" s="9" t="n">
        <v>1.1</v>
      </c>
    </row>
    <row r="4">
      <c r="A4" s="4" t="inlineStr">
        <is>
          <t>Net deferred tax asset (liability), long-term liabilities held for sale</t>
        </is>
      </c>
      <c r="B4" s="9" t="n">
        <v>6.5</v>
      </c>
      <c r="C4" s="9" t="n">
        <v>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Charges Related to Intercompany Profit Elimination (Details) - USD ($) $ in Thousands</t>
        </is>
      </c>
      <c r="B1" s="2" t="inlineStr">
        <is>
          <t>Sep. 30, 2021</t>
        </is>
      </c>
      <c r="C1" s="2" t="inlineStr">
        <is>
          <t>Sep. 30, 2020</t>
        </is>
      </c>
    </row>
    <row r="2">
      <c r="A2" s="3" t="inlineStr">
        <is>
          <t>Segment Reporting Information [Line Items]</t>
        </is>
      </c>
    </row>
    <row r="3">
      <c r="A3" s="4" t="inlineStr">
        <is>
          <t>Deferred tax asset</t>
        </is>
      </c>
      <c r="B3" s="6" t="n">
        <v>10043</v>
      </c>
      <c r="C3" s="6" t="n">
        <v>3976</v>
      </c>
    </row>
    <row r="4">
      <c r="A4" s="4" t="inlineStr">
        <is>
          <t>Intersegment Eliminations</t>
        </is>
      </c>
    </row>
    <row r="5">
      <c r="A5" s="3" t="inlineStr">
        <is>
          <t>Segment Reporting Information [Line Items]</t>
        </is>
      </c>
    </row>
    <row r="6">
      <c r="A6" s="4" t="inlineStr">
        <is>
          <t>Deferred tax asset</t>
        </is>
      </c>
      <c r="B6" s="6" t="n">
        <v>2300</v>
      </c>
      <c r="C6" s="6" t="n">
        <v>16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Income Taxes - Establishment of Valuation Allowance (Details) $ in Millions</t>
        </is>
      </c>
      <c r="B1" s="2" t="inlineStr">
        <is>
          <t>12 Months Ended</t>
        </is>
      </c>
    </row>
    <row r="2">
      <c r="B2" s="2" t="inlineStr">
        <is>
          <t>Sep. 30, 2021USD ($)</t>
        </is>
      </c>
    </row>
    <row r="3">
      <c r="A3" s="3" t="inlineStr">
        <is>
          <t>Income Tax Disclosure [Abstract]</t>
        </is>
      </c>
    </row>
    <row r="4">
      <c r="A4" s="4" t="inlineStr">
        <is>
          <t>Decrease in valuation allowance</t>
        </is>
      </c>
      <c r="B4" s="6" t="n">
        <v>2</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Millions</t>
        </is>
      </c>
      <c r="B1" s="2" t="inlineStr">
        <is>
          <t>Sep. 30, 2021USD ($)</t>
        </is>
      </c>
    </row>
    <row r="2">
      <c r="A2" s="4" t="inlineStr">
        <is>
          <t>Federal</t>
        </is>
      </c>
    </row>
    <row r="3">
      <c r="A3" s="3" t="inlineStr">
        <is>
          <t>Operating Loss Carryforwards [Line Items]</t>
        </is>
      </c>
    </row>
    <row r="4">
      <c r="A4" s="4" t="inlineStr">
        <is>
          <t>Net operating loss carryforwards</t>
        </is>
      </c>
      <c r="B4" s="9" t="n">
        <v>2.3</v>
      </c>
    </row>
    <row r="5">
      <c r="A5" s="4" t="inlineStr">
        <is>
          <t>State</t>
        </is>
      </c>
    </row>
    <row r="6">
      <c r="A6" s="3" t="inlineStr">
        <is>
          <t>Operating Loss Carryforwards [Line Items]</t>
        </is>
      </c>
    </row>
    <row r="7">
      <c r="A7" s="4" t="inlineStr">
        <is>
          <t>Net operating loss carryforwards</t>
        </is>
      </c>
      <c r="B7" s="10" t="n">
        <v>133.4</v>
      </c>
    </row>
    <row r="8">
      <c r="A8" s="4" t="inlineStr">
        <is>
          <t>Foreign</t>
        </is>
      </c>
    </row>
    <row r="9">
      <c r="A9" s="3" t="inlineStr">
        <is>
          <t>Operating Loss Carryforwards [Line Items]</t>
        </is>
      </c>
    </row>
    <row r="10">
      <c r="A10" s="4" t="inlineStr">
        <is>
          <t>Net operating loss carryforwards</t>
        </is>
      </c>
      <c r="B10" s="9" t="n">
        <v>1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 and Disposal Groups [Abstract]</t>
        </is>
      </c>
    </row>
    <row r="4">
      <c r="A4" s="4" t="inlineStr">
        <is>
          <t>Discontinued Operations</t>
        </is>
      </c>
      <c r="B4" s="4" t="inlineStr">
        <is>
          <t>3. Discontinued Operations Planned Disposition of Semiconductor Automation Business On September 20, 2021, the Company entered into a definitive agreement to sell its semiconductor automation business (the “automation business”) to THL for $3 billion in cash, subject to adjustments. The Company anticipates closing of the transaction in the first half of calendar year 2022 upon satisfaction of customary closing conditions and regulatory approvals. The semiconductor automation business is comprised of the Brooks Semiconductor Solution Group segment. At the completion of the sale, the Company will no longer serve the semiconductor market. During the fourth quarter of fiscal 2021, the Company determined that its automation business met the criteria to be classified as a discontinued operation and, as a result, its historical financial results are reflected in the Company’s financial statements as a discontinued operation, and assets and liabilities were classified as assets and liabilities held for sale. The following table presents the financial results of automation business discontinued operations with respect to the automation business (in thousands): ​ ​ ​ ​ ​ ​ ​ ​ ​ ​ ​ ​ ​ ​ ​ ​ ​ ​ ​ ​ ​ ​ ​ ​ ​ ​ ​ ​ ​ Year Ended September 30, ​ ​ ​ 2021 2020 ​ 2019 Revenue ​ ​ ​ ​ ​ ​ ​ ​ ​ ​ Products ​ ​ ​ $ 624,358 ​ $ 463,309 ​ $ 403,634 Services ​ ​ ​ ​ 55,698 ​ ​ 45,427 ​ ​ 43,035 Total revenue ​ ​ ​ ​ 680,056 ​ ​ 508,736 ​ $ 446,669 Cost of revenue ​ ​ ​ ​ ​ ​ ​ ​ ​ ​ ​ Products ​ ​ ​ ​ 354,786 ​ ​ 274,727 ​ ​ 238,301 Services ​ ​ ​ ​ 29,750 ​ ​ 26,134 ​ ​ 26,712 Total cost of revenue ​ ​ ​ ​ 384,536 ​ ​ 300,861 ​ ​ 265,013 Gross profit ​ ​ ​ ​ 295,520 ​ ​ 207,875 ​ ​ 181,656 Operating expenses ​ ​ ​ ​ ​ ​ ​ ​ ​ ​ ​ Research and development ​ ​ ​ ​ 48,647 ​ ​ 41,245 ​ ​ 39,045 Selling, general and administrative ​ ​ ​ ​ 70,634 ​ ​ 50,881 ​ ​ 48,635 Restructuring charges ​ ​ ​ ​ 230 ​ ​ 692 ​ ​ 506 Total operating expenses ​ ​ ​ ​ 119,511 ​ ​ 92,818 ​ ​ 88,186 Operating income ​ ​ ​ ​ 176,009 ​ ​ 115,057 ​ ​ 93,470 Other income (loss), net ​ ​ ​ ​ 133 ​ ​ 207 ​ ​ (69) Income before income taxes ​ ​ ​ ​ 176,142 ​ ​ 115,264 ​ ​ 93,401 Income tax provision ​ ​ ​ ​ 35,357 ​ ​ 23,867 ​ ​ 22,719 Net income from discontinued operations ​ ​ ​ $ 140,785 ​ $ 91,397 ​ $ 70,682 ​ ​ The following table presents the significant non-cash items and capital expenditures for the discontinued operations with respect to the semiconductor automation business that are included in the Consolidated Statements of Cash Flows (in thousands): ​ ​ ​ ​ ​ ​ ​ ​ ​ ​ ​ ​ ​ ​ ​ ​ ​ Year Ended September 30, ​ ​ ​ ​ 2021 ​ 2020 ​ 2019 Depreciation and amortization ​ ​ ​ $ 8,472 ​ $ 11,374 ​ $ 13,153 Capital expenditures ​ ​ ​ ​ 6,414 ​ ​ 4,815 ​ ​ 2,341 Stock-based compensation ​ ​ ​ ​ 7,405 ​ ​ 5,501 ​ ​ 6,412 ​ ​ The carrying value of the assets and liabilities of the discontinued operations with respect to the semiconductor automation business on the Consolidated Balance Sheets as of September 30, 2021 and 2020 was as follows (in thousands): ​ ​ ​ ​ ​ ​ ​ ​ ​ ​ ​ ​ ​ ​ September 30, ​ ​ ​ ​ 2021 ​ 2020 Assets ​ ​ ​ ​ ​ ​ ​ ​ Cash and cash equivalents ​ ​ ​ $ 45,000 ​ $ 45,000 Accounts receivable, net ​ ​ ​ ​ 142,256 ​ ​ 93,498 Inventories ​ ​ ​ ​ 110,735 ​ ​ 77,708 Other current assets ​ ​ ​ ​ 13,394 ​ ​ 6,657 Total current assets of discontinued operation ​ ​ ​ $ 311,385 ​ $ 222,863 ​ ​ ​ ​ ​ ​ ​ ​ ​ Property, plant and equipment, net ​ ​ ​ $ 32,058 ​ $ 28,931 Long-term deferred tax assets ​ ​ ​ ​ 3,167 ​ ​ 1,143 Goodwill ​ ​ ​ ​ 81,477 ​ ​ 48,359 Intangibles, net ​ ​ ​ ​ 44,468 ​ ​ 6,002 Other assets ​ ​ ​ ​ 22,658 ​ ​ 14,283 Total long-term assets of discontinued operation ​ ​ ​ $ 183,828 ​ $ 98,718 ​ ​ ​ ​ ​ ​ ​ ​ ​ Liabilities ​ ​ ​ ​ ​ ​ ​ ​ Accounts payable ​ ​ ​ $ 68,074 ​ $ 36,070 Deferred revenue ​ ​ ​ ​ 7,141 ​ ​ 5,580 Accrued warranty and retrofit costs ​ ​ ​ ​ 6,081 ​ ​ 5,990 Accrued compensation and benefits ​ ​ ​ ​ 18,144 ​ ​ 14,598 Accrued Income Taxes ​ ​ ​ ​ 11,702 ​ ​ 8,118 Accrued expenses and other current liabilities ​ ​ ​ ​ 18,014 ​ ​ 12,476 Total current liabilities of discontinued operation ​ ​ ​ $ 129,156 ​ $ 82,832 ​ ​ ​ ​ ​ ​ ​ ​ ​ Long-term tax reserves ​ ​ ​ ​ 2,356 ​ ​ 697 Long-term deferred tax liabilities ​ ​ ​ ​ 6,548 ​ ​ 141 Long-term pension liabilities ​ ​ ​ ​ 5,490 ​ ​ 5,511 Long-term operating lease liabilities ​ ​ ​ ​ 15,425 ​ ​ 12,950 Other long-term liabilities ​ ​ ​ ​ 2,625 ​ ​ 8,276 Total long-term liabilities of discontinued operation ​ ​ ​ $ 32,444 ​ $ 27,575 ​ ​ Acquisition within the Automation Business On April 29, 2021, the Company acquired Precise Automation Inc., a leading developer of collaborative robots and automation subsystems headquartered in Fremont, California. The total cash purchase price for the acquisition was approximately $69.8 million. Precise provides the automation business with a product offering and technology portfolio to take advantage of the opportunities in the collaborative robot market. The allocation of the consideration included $38.7 million of technology, $2.5 million of customer relationships, $33.1 million of goodwill, $6.2 million of deferred tax liabilities, and several other assets and liabilities. The purchase price allocation was based on a preliminary valuation which is subject to further adjustments within the measurement period when additional information becomes available. The Company applied variations of the income approach to estimate the fair values of the intangible assets acquired. The completed technology was valued using excess earnings method and the customer relationships was valued using distributor margin method, both of which have a useful life of 11 years. The intangible assets acquired are amortized over the total weighted average period of 11 years using methods that approximate the pattern in which the economic benefits are expected to be realized. The Company has included the financial results of the acquired operations within income from discontinued operations on its Consolidated Statements of Operations. The goodwill and intangible assets are not The Company did not present a pro forma information summary for its consolidated results of operations for the fiscal years ended September 30, 2021 and 2020 because such results were immaterial. Disposition of the Semiconductor Cryogenics Business On August 27, 2018, the Company entered into a definitive agreement to sell its semiconductor cryogenics business to Edwards for $675.0 million in cash, subject to adjustments. On July 1, 2019, the Company completed the sale of the semiconductor cryogenics business for $661.5 million, which excludes $6.3 million retained by Edwards at closing based on an estimate of net working capital adjustments, which are currently pending finalization. Net proceeds from the sale were approximately $553.1 million, net of taxes and closing costs paid and remaining estimated taxes payable. As part of this sale, we transferred our intellectual property, or IP, for our cryogenics pump products, but not our IP related to our semiconductor automation or life sciences businesses. Net income from discontinued operations for fiscal year 2019 is inclusive of the net gain on sale of $408.6 million. In the third quarter of fiscal year 2020, Edwards asserted claims for indemnification under the definitive agreement relating to alleged breaches of representations and warranties relating to customer warranty claims and inventory. The Company cannot determine the probability of any losses or outcome of these claims including the amount of any indemnifiable losses, if any, resulting from these claims at this time, however, the Company believes that none of these claims will have a material adverse effect on its consolidated financial position or results of operations. If the resolution of these claims results in indemnifiable losses in excess of the applicable indemnification deductibles and indemnification escrow established under the definitive agreement, Edwards would be required to seek recovery under the representation and warranty insurance Edwards obtained in connection with the closing of the transaction. The Company believes that any indemnifiable losses in excess of the applicable deductibles and indemnification escrow established in the definitive agreement would be covered by such insurance. If Edwards is unable to obtain recovery under its insurance, however, it could seek recovery of such indemnifiable losses, if any, directly from the Company’s continuing operation. The semiconductor cryogenics business consisted of the CTI pump business, Polycold chiller business, the related services business and a 50% share in Ulvac Cryogenics, Inc., a joint venture based in Japan. The semiconductor cryogenics business was originally acquired by the Company in its 2005 merger with Helix Technology Corporation. The operating results of the semiconductor cryogenics business had been included in the Brooks Semiconductor Solutions Group In connection with the closing of the Disposition on July 1, 2019, the Company and Edwards entered into a transition service agreement, a supply agreement, and lease agreements. The transition service agreement outlined the information technology, people, and facility support the parties provided to each other for the period ending 9 months after transaction closing date. The supply agreement allowed the Company to purchase CTI and Polycold goods at cost from Edwards up to an aggregate amount equal to The semiconductor cryogenics business disposition met the "held for sale" criteria and the “discontinued operation” criteria in accordance with ASC 205 as of September 30, 2018. As such, its operating results have been reported as a discontinued operation for all periods presented. The following table presents the financial results of discontinued operations with respect to the semiconductor cryogenics business (in thousands): ​ ​ ​ ​ ​ ​ ​ ​ ​ ​ ​ ​ ​ ​ ​ ​ ​ ​ ​ ​ ​ ​ ​ Year Ended September 30, ​ ​ ​ ​ 2021 ​ 2020 2019 Revenue ​ ​ ​ ​ ​ ​ ​ ​ ​ ​ ​ ​ Products ​ ​ ​ ​ ​ ​ $ - ​ $ - ​ $ 76,227 Services ​ ​ ​ ​ ​ ​ ​ - ​ ​ - ​ ​ 33,291 Total revenue ​ ​ ​ ​ ​ ​ ​ - ​ ​ - ​ ​ 109,518 Cost of revenue ​ ​ ​ ​ ​ ​ ​ ​ ​ ​ ​ ​ ​ ​ Products ​ ​ ​ ​ ​ ​ ​ - ​ ​ - ​ ​ 47,148 Services ​ ​ ​ ​ ​ ​ ​ - ​ ​ - ​ ​ 19,016 Total cost of revenue ​ ​ ​ ​ ​ ​ ​ - ​ ​ - ​ ​ 66,164 Gross profit ​ ​ ​ ​ ​ ​ ​ - ​ ​ - ​ ​ 43,354 Operating expenses ​ ​ ​ ​ ​ ​ ​ ​ ​ ​ ​ ​ ​ ​ Research and development ​ ​ ​ ​ ​ ​ ​ - ​ ​ - ​ ​ 6,605 Selling, general and administrative ​ ​ ​ ​ ​ ​ ​ 279 ​ ​ (171) ​ ​ 20,889 Restructuring charges ​ ​ ​ ​ ​ ​ ​ - ​ ​ ​ ​ ​ 24 Total operating expenses ​ ​ ​ ​ ​ ​ ​ 279 ​ ​ (171) ​ ​ 27,518 Operating (loss) income ​ ​ ​ ​ ​ ​ ​ (279) ​ ​ 171 ​ ​ 15,836 Interest income ​ ​ ​ ​ ​ ​ ​ ​ ​ ​ ​ ​ ​ ​ Interest expense ​ ​ ​ ​ ​ ​ ​ ​ ​ ​ ​ ​ ​ ​ Other loss, net ​ ​ ​ ​ ​ ​ ​ (1,256) ​ ​ (410) ​ ​ 539,948 Loss on discontinued operations before income taxes ​ ​ ​ ​ ​ ​ $ (1,535) ​ $ (239) ​ $ 555,784 Income tax benefit ​ ​ ​ ​ ​ ​ ​ (366) ​ ​ (57) ​ ​ 134,110 Income (loss) before equity in earnings of equity method investment ​ ​ ​ ​ ​ ​ ​ (1,169) ​ ​ (182) ​ ​ 421,674 Equity in earnings of equity method investment ​ ​ ​ ​ ​ ​ ​ - ​ ​ - ​ ​ 6,188 Net loss from discontinued operations ​ ​ ​ ​ ​ ​ $ (1,169) ​ $ (182) ​ $ 427,862 ​ ​ The Company did not record income or loss related to our semiconductor cryogenics business for the fiscal year ended September 30, 2020 and 2021. The table above reflects revenue for the year ended September 30, 2019 in accordance with ASC 606. The following table presents the summarized financial information for Ulvac Cryogenics, Inc., an unconsolidated subsidiary accounted for based on the equity method (in thousands): ​ ​ ​ ​ ​ ​ ​ ​ ​ ​ ​ ​ ​ ​ ​ ​ ​ ​ ​ ​ ​ ​ ​ ​ ​ ​ ​ ​ ​ Year Ended September 30, ​ ​ ​ ​ ​ ​ ​ ​ ​ ​ ​ ​ 2019 Statements of Operations: ​ ​ ​ ​ ​ ​ ​ ​ ​ ​ ​ ​ ​ ​ Total revenue ​ ​ ​ ​ ​ ​ ​ ​ ​ ​ ​ ​ $ 88,357 Gross profit ​ ​ ​ ​ ​ ​ ​ ​ ​ ​ ​ ​ ​ 35,127 Operating Income ​ ​ ​ ​ ​ ​ ​ ​ ​ ​ ​ ​ ​ 17,791 Net income ​ ​ ​ ​ ​ ​ ​ ​ ​ ​ ​ ​ ​ 12,483 ​ ​ The following table presents the significant non-cash items and capital expenditures for the discontinued operations with respect to the semiconductor cryogenics business that are included in the Consolidated Statements of Cash Flows (in thousands): ​ ​ ​ ​ ​ ​ ​ ​ ​ ​ ​ ​ ​ ​ ​ ​ ​ ​ ​ ​ ​ ​ ​ ​ ​ Year Ended September 30, ​ ​ ​ ​ ​ ​ 2021 ​ 2020 ​ 2019 Depreciation and amortization ​ ​ ​ ​ ​ ​ ​ $ - ​ $ - ​ $ 4 Capital expenditures ​ ​ ​ ​ ​ ​ ​ ​ - ​ ​ - ​ ​ 666 Stock-based compensation ​ ​ ​ ​ ​ ​ ​ ​ - ​ ​ - ​ ​ 635 Earnings of equity method investment ​ ​ ​ ​ ​ ​ ​ ​ - ​ ​ - ​ ​ (6,188)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Income Taxes - Tax Credit Carry-forwards (Details) $ in Millions</t>
        </is>
      </c>
      <c r="B1" s="2" t="inlineStr">
        <is>
          <t>Sep. 30, 2021USD ($)</t>
        </is>
      </c>
    </row>
    <row r="2">
      <c r="A2" s="4" t="inlineStr">
        <is>
          <t>Federal | Research and Development Tax Credit Carryforward</t>
        </is>
      </c>
    </row>
    <row r="3">
      <c r="A3" s="3" t="inlineStr">
        <is>
          <t>Tax Credit Carryforward [Line Items]</t>
        </is>
      </c>
    </row>
    <row r="4">
      <c r="A4" s="4" t="inlineStr">
        <is>
          <t>Tax credit carryforwards</t>
        </is>
      </c>
      <c r="B4" s="9" t="n">
        <v>0.3</v>
      </c>
    </row>
    <row r="5">
      <c r="A5" s="4" t="inlineStr">
        <is>
          <t>Federal | Foreign Tax Credit Carryforward</t>
        </is>
      </c>
    </row>
    <row r="6">
      <c r="A6" s="3" t="inlineStr">
        <is>
          <t>Tax Credit Carryforward [Line Items]</t>
        </is>
      </c>
    </row>
    <row r="7">
      <c r="A7" s="4" t="inlineStr">
        <is>
          <t>Tax credit carryforwards</t>
        </is>
      </c>
      <c r="B7" s="10" t="n">
        <v>0.7</v>
      </c>
    </row>
    <row r="8">
      <c r="A8" s="4" t="inlineStr">
        <is>
          <t>State</t>
        </is>
      </c>
    </row>
    <row r="9">
      <c r="A9" s="3" t="inlineStr">
        <is>
          <t>Tax Credit Carryforward [Line Items]</t>
        </is>
      </c>
    </row>
    <row r="10">
      <c r="A10" s="4" t="inlineStr">
        <is>
          <t>Tax credit carryforwards</t>
        </is>
      </c>
      <c r="B10" s="9" t="n">
        <v>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Income Taxes - Tax Reform (Details) - USD ($) $ in Millions</t>
        </is>
      </c>
      <c r="B1" s="2" t="inlineStr">
        <is>
          <t>3 Months Ended</t>
        </is>
      </c>
      <c r="D1" s="2" t="inlineStr">
        <is>
          <t>12 Months Ended</t>
        </is>
      </c>
    </row>
    <row r="2">
      <c r="B2" s="2" t="inlineStr">
        <is>
          <t>Jun. 30, 2019</t>
        </is>
      </c>
      <c r="C2" s="2" t="inlineStr">
        <is>
          <t>Dec. 31, 2018</t>
        </is>
      </c>
      <c r="D2" s="2" t="inlineStr">
        <is>
          <t>Sep. 30, 2018</t>
        </is>
      </c>
    </row>
    <row r="3">
      <c r="A3" s="3" t="inlineStr">
        <is>
          <t>Income Tax Disclosure [Abstract]</t>
        </is>
      </c>
    </row>
    <row r="4">
      <c r="A4" s="4" t="inlineStr">
        <is>
          <t>Tax impact net of foreign tax credits</t>
        </is>
      </c>
      <c r="D4" s="6" t="n">
        <v>8</v>
      </c>
    </row>
    <row r="5">
      <c r="A5" s="4" t="inlineStr">
        <is>
          <t>Increase (Decrease) in Reduction in Toll Charge</t>
        </is>
      </c>
      <c r="B5" s="9" t="n">
        <v>4.1</v>
      </c>
      <c r="C5" s="9" t="n">
        <v>-1.1</v>
      </c>
    </row>
    <row r="6">
      <c r="A6" s="4" t="inlineStr">
        <is>
          <t>Toll charge, net of foreign tax credits</t>
        </is>
      </c>
      <c r="B6" s="6" t="n">
        <v>1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 Tabular Disclosure (Details) - USD ($) $ in Thousand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Beginning Balance</t>
        </is>
      </c>
      <c r="B4" s="6" t="n">
        <v>16722</v>
      </c>
      <c r="C4" s="6" t="n">
        <v>16860</v>
      </c>
      <c r="D4" s="6" t="n">
        <v>2655</v>
      </c>
    </row>
    <row r="5">
      <c r="A5" s="4" t="inlineStr">
        <is>
          <t>Additions for tax positions in current year</t>
        </is>
      </c>
      <c r="C5" s="7" t="n">
        <v>448</v>
      </c>
      <c r="D5" s="7" t="n">
        <v>873</v>
      </c>
    </row>
    <row r="6">
      <c r="A6" s="4" t="inlineStr">
        <is>
          <t>Additions for tax positions in prior year</t>
        </is>
      </c>
      <c r="D6" s="7" t="n">
        <v>13400</v>
      </c>
    </row>
    <row r="7">
      <c r="A7" s="4" t="inlineStr">
        <is>
          <t>Reductions from lapses in statutes of limitations</t>
        </is>
      </c>
      <c r="B7" s="7" t="n">
        <v>-14716</v>
      </c>
      <c r="C7" s="7" t="n">
        <v>-586</v>
      </c>
      <c r="D7" s="7" t="n">
        <v>-68</v>
      </c>
    </row>
    <row r="8">
      <c r="A8" s="4" t="inlineStr">
        <is>
          <t>Ending Balance</t>
        </is>
      </c>
      <c r="B8" s="6" t="n">
        <v>2006</v>
      </c>
      <c r="C8" s="6" t="n">
        <v>16722</v>
      </c>
      <c r="D8" s="6" t="n">
        <v>1686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 General Information (Details)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 Uncertainties [Abstract]</t>
        </is>
      </c>
    </row>
    <row r="4">
      <c r="A4" s="4" t="inlineStr">
        <is>
          <t>Unrecognized tax benefits</t>
        </is>
      </c>
      <c r="B4" s="6" t="n">
        <v>2006</v>
      </c>
      <c r="C4" s="6" t="n">
        <v>16722</v>
      </c>
      <c r="D4" s="6" t="n">
        <v>16860</v>
      </c>
      <c r="E4" s="6" t="n">
        <v>2655</v>
      </c>
    </row>
    <row r="5">
      <c r="A5" s="4" t="inlineStr">
        <is>
          <t>Unrecognized tax benefits, tax benefits that if recognized would impact the effective tax rate</t>
        </is>
      </c>
      <c r="B5" s="7" t="n">
        <v>2006</v>
      </c>
    </row>
    <row r="6">
      <c r="A6" s="4" t="inlineStr">
        <is>
          <t>Unrecognized tax benefits, tax benefits that if recognized would impact the effective tax rate, long-term liability held for sale</t>
        </is>
      </c>
      <c r="B6" s="7" t="n">
        <v>2300</v>
      </c>
    </row>
    <row r="7">
      <c r="A7" s="3" t="inlineStr">
        <is>
          <t>Unrecognized Tax Benefits, Income Tax Penalties and Interest Expense [Abstract]</t>
        </is>
      </c>
    </row>
    <row r="8">
      <c r="A8" s="4" t="inlineStr">
        <is>
          <t>Interest related to unrecognized benefits</t>
        </is>
      </c>
      <c r="B8" s="6" t="n">
        <v>1100</v>
      </c>
      <c r="C8" s="6" t="n">
        <v>1100</v>
      </c>
      <c r="D8" s="6" t="n">
        <v>11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Acquisitions (Details) $ in Thousands</t>
        </is>
      </c>
      <c r="B1" s="2" t="inlineStr">
        <is>
          <t>12 Months Ended</t>
        </is>
      </c>
    </row>
    <row r="2">
      <c r="B2" s="2" t="inlineStr">
        <is>
          <t>Sep. 30, 2019USD ($)</t>
        </is>
      </c>
    </row>
    <row r="3">
      <c r="A3" s="3" t="inlineStr">
        <is>
          <t>Business Acquisition [Line Items]</t>
        </is>
      </c>
    </row>
    <row r="4">
      <c r="A4" s="4" t="inlineStr">
        <is>
          <t>Additions for tax positions in prior year</t>
        </is>
      </c>
      <c r="B4" s="6" t="n">
        <v>13400</v>
      </c>
    </row>
    <row r="5">
      <c r="A5" s="4" t="inlineStr">
        <is>
          <t>GENEWIZ</t>
        </is>
      </c>
    </row>
    <row r="6">
      <c r="A6" s="3" t="inlineStr">
        <is>
          <t>Business Acquisition [Line Items]</t>
        </is>
      </c>
    </row>
    <row r="7">
      <c r="A7" s="4" t="inlineStr">
        <is>
          <t>Additions for tax positions in prior year</t>
        </is>
      </c>
      <c r="B7" s="6" t="n">
        <v>134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 Reasonably Possible Change (Details) $ in Millions</t>
        </is>
      </c>
      <c r="B1" s="2" t="inlineStr">
        <is>
          <t>Sep. 30, 2021USD ($)</t>
        </is>
      </c>
    </row>
    <row r="2">
      <c r="A2" s="3" t="inlineStr">
        <is>
          <t>Income Tax Disclosure [Abstract]</t>
        </is>
      </c>
    </row>
    <row r="3">
      <c r="A3" s="4" t="inlineStr">
        <is>
          <t>Anticipated unrecognized tax benefit reduction during next twelve months</t>
        </is>
      </c>
      <c r="B3" s="9" t="n">
        <v>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Derivative Instruments - Additional Information (Details)</t>
        </is>
      </c>
      <c r="B1" s="2" t="inlineStr">
        <is>
          <t>12 Months Ended</t>
        </is>
      </c>
    </row>
    <row r="2">
      <c r="B2" s="2" t="inlineStr">
        <is>
          <t>Sep. 30, 2021</t>
        </is>
      </c>
    </row>
    <row r="3">
      <c r="A3" s="4" t="inlineStr">
        <is>
          <t>Not Designated as Hedging Instrument | Maximum | Foreign Exchange Contract</t>
        </is>
      </c>
    </row>
    <row r="4">
      <c r="A4" s="3" t="inlineStr">
        <is>
          <t>Derivative [Line Items]</t>
        </is>
      </c>
    </row>
    <row r="5">
      <c r="A5" s="4" t="inlineStr">
        <is>
          <t>Term of derivative instruments</t>
        </is>
      </c>
      <c r="B5" s="4" t="inlineStr">
        <is>
          <t>3 month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Gains (Losses) on Derivative Instruments (Details) - USD ($) $ in Thousands</t>
        </is>
      </c>
      <c r="B1" s="2" t="inlineStr">
        <is>
          <t>12 Months Ended</t>
        </is>
      </c>
    </row>
    <row r="2">
      <c r="B2" s="2" t="inlineStr">
        <is>
          <t>Sep. 30, 2021</t>
        </is>
      </c>
      <c r="C2" s="2" t="inlineStr">
        <is>
          <t>Sep. 30, 2020</t>
        </is>
      </c>
      <c r="D2" s="2" t="inlineStr">
        <is>
          <t>Sep. 30, 2019</t>
        </is>
      </c>
    </row>
    <row r="3">
      <c r="A3" s="3" t="inlineStr">
        <is>
          <t>Derivative Instruments Not Designated as Hedging Instruments, Gain (Loss), Net [Abstract]</t>
        </is>
      </c>
    </row>
    <row r="4">
      <c r="A4" s="4" t="inlineStr">
        <is>
          <t>Realized losses on derivatives not designated as hedging instruments</t>
        </is>
      </c>
      <c r="B4" s="6" t="n">
        <v>-7781</v>
      </c>
      <c r="C4" s="6" t="n">
        <v>-2671</v>
      </c>
      <c r="D4" s="6" t="n">
        <v>365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Assets (Details) - Not Designated as Hedging Instrument - USD ($) $ in Thousands</t>
        </is>
      </c>
      <c r="B1" s="2" t="inlineStr">
        <is>
          <t>Sep. 30, 2021</t>
        </is>
      </c>
      <c r="C1" s="2" t="inlineStr">
        <is>
          <t>Sep. 30, 2020</t>
        </is>
      </c>
    </row>
    <row r="2">
      <c r="A2" s="3" t="inlineStr">
        <is>
          <t>Derivative [Line Items]</t>
        </is>
      </c>
    </row>
    <row r="3">
      <c r="A3" s="4" t="inlineStr">
        <is>
          <t>Fair Value of Assets</t>
        </is>
      </c>
      <c r="B3" s="6" t="n">
        <v>153</v>
      </c>
      <c r="C3" s="6" t="n">
        <v>370</v>
      </c>
    </row>
    <row r="4">
      <c r="A4" s="4" t="inlineStr">
        <is>
          <t>Foreign Exchange Contract</t>
        </is>
      </c>
    </row>
    <row r="5">
      <c r="A5" s="3" t="inlineStr">
        <is>
          <t>Derivative [Line Items]</t>
        </is>
      </c>
    </row>
    <row r="6">
      <c r="A6" s="4" t="inlineStr">
        <is>
          <t>Fair Value of Assets</t>
        </is>
      </c>
      <c r="B6" s="6" t="n">
        <v>153</v>
      </c>
      <c r="C6" s="6" t="n">
        <v>3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s Outstanding under Foreign Currency Contracts - Fair Value of Liabilities (Details) - Not Designated as Hedging Instrument - USD ($) $ in Thousands</t>
        </is>
      </c>
      <c r="B1" s="2" t="inlineStr">
        <is>
          <t>Sep. 30, 2021</t>
        </is>
      </c>
      <c r="C1" s="2" t="inlineStr">
        <is>
          <t>Sep. 30, 2020</t>
        </is>
      </c>
    </row>
    <row r="2">
      <c r="A2" s="3" t="inlineStr">
        <is>
          <t>Derivative [Line Items]</t>
        </is>
      </c>
    </row>
    <row r="3">
      <c r="A3" s="4" t="inlineStr">
        <is>
          <t>Fair Value of Liabilities</t>
        </is>
      </c>
      <c r="B3" s="6" t="n">
        <v>-165</v>
      </c>
      <c r="C3" s="6" t="n">
        <v>-238</v>
      </c>
    </row>
    <row r="4">
      <c r="A4" s="4" t="inlineStr">
        <is>
          <t>Foreign Exchange Contract</t>
        </is>
      </c>
    </row>
    <row r="5">
      <c r="A5" s="3" t="inlineStr">
        <is>
          <t>Derivative [Line Items]</t>
        </is>
      </c>
    </row>
    <row r="6">
      <c r="A6" s="4" t="inlineStr">
        <is>
          <t>Fair Value of Liabilities</t>
        </is>
      </c>
      <c r="B6" s="6" t="n">
        <v>-165</v>
      </c>
      <c r="C6" s="6" t="n">
        <v>-2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1</t>
        </is>
      </c>
    </row>
    <row r="3">
      <c r="A3" s="3" t="inlineStr">
        <is>
          <t>Business Combinations [Abstract]</t>
        </is>
      </c>
    </row>
    <row r="4">
      <c r="A4" s="4" t="inlineStr">
        <is>
          <t>Acquisitions</t>
        </is>
      </c>
      <c r="B4" s="4" t="inlineStr">
        <is>
          <t>4. Acquisitions The Company recorded the assets acquired and liabilities assumed related to the below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assignment of fair values will be completed within one year after the respective acquisition date. The Company did not present a pro forma information summary for its consolidated results of operations for the acquisitions completed in fiscal year 2021 and 2020 because such results were immaterial. Acquisitions Completed in Fiscal Year 2021 On April 2, 2021, the Company acquired Abeyatech LLC. The Company has included the financial results of the acquired operations within the Life Sciences Products segment. The total net of cash purchase price was approximately $19.3 million, net of cash acquired. The purchase price includes $9.4 million in contingent consideration based on the acquired business’ performance for the twelve-month period ending December 31, 2021, subject to customary working capital adjustments and other adjustments. The acquisition enhances the breadth and depth of the Company’s offerings and expands its expertise in the Life Sciences Products segment. The allocation of the consideration included $11.9 million of technology, $4.4 million of goodwill, and several other assets and liabilities for $3.0 million. The weighted useful life of all the intangible assets acquired is 12 years . The purchase price allocation was based on a preliminary valuation which is subject to further adjustments within the measurement period when additional information becomes available. The goodwill and intangibles are tax deductible . On December 3, 2020, the Company acquired goodwill not Acquisitions Completed in Fiscal Year 2020 On February 11, 2020, the Company acquired cash purchase price of the acquisition net of cash acquired was $15.2 million. The allocation of the consideration primarily included $0.6 million of accounts receivable, $2.9 million of customer relationships, $2.9 million of technology assets, $11.0 million of goodwill, and $2.7 million of liabilities. The goodwill not Acquisitions Completed in Fiscal Year 2019 On November 15, 2018, the Company acquired all The total cash purchase price for the acquisition was $442.7 million, net of cash acquired, which included a working capital settlement of $0.4 million. The Company used the proceeds of the incremental term loan described in Note 11, “Debt” to pay a portion of the purchase price. On the acquisition date, the Company paid $32.3 million to escrow accounts related to the satisfaction of the seller's indemnification obligations with respect to their representations and warranties and other indemnities. The Company also retained an amount equal to $1.5 million as collateral for any adjustment shortfall based on the final merger consideration calculation. During the fiscal year 2019, the final merger consideration was calculated to be $4.0 million less than the merger consideration paid at closing. To satisfy the shortfall, the Company reversed the $1.5 million liability associated with the holdback, received approval from the former shareholders to retain $0.7 million of funds the Company received on their behalf, and collected $1.8 million from the escrow accounts. The Company recorded the assets acquired and liabilities assumed related to GENEWIZ at their fair values as of the acquisition date, from a market participant’s perspectiv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ollowing table presents the net purchase price and the fair values of the assets and liabilities of GENEWIZ (in thousands): ​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 ​ ​ The Company applied variations of the income approach to estimate the fair values of the intangible assets acquired. The identifiable intangible assets include customer relationships (excess earnings method) of $125.5 million with a useful life of 14 years , completed technology (relief from royalty method) of $44.5 million with useful lives from 10 to 15 years and trademarks (relief from royalty method) of $19.1 million with a useful life of 13 years . The intangible assets acquired are amortized over the total weighted average period of 13.3 years using methods that approximate the pattern in which the economic benefits are expected to be realized. Goodwill of $235.2 million largely reflects the potential synergies and expansion of the Company’s core technologies and offerings in the life sciences businesses. The goodwill from this acquisition is reported within the Life Sciences Services segment and is not tax deductible. The revenues and net loss from GENEWIZ recognized in the Company’s consolidated results of operations were $220.7 million and $9.7 million, respectively, during the year ended September 30, 2021. The revenues and net income from GENEWIZ recognized in the Company’s consolidated results of operations were $166.4 million and $7.2 million, respectively, during the year ended September 30, 2020. During the year ended September 30, 2021 and 2020, net income included $23.0 million and $20.3 million, respectively, related to amortization expense of acquired intangible assets. The Company incurred $0.2 million, $0.1 million and $6.5 million, respectively, in transaction costs with respect to the GENEWIZ acquisition during the years ended September 30, 2021, 2020 and 2019. Transaction costs were recorded in "Selling, general and administrative" expenses within the accompanying unaudited Consolidated Statements of Operations. The following unaudited pro forma information reflects the Company’s consolidated results of operations as if the acquisition had taken place on October 1, 2017. The unaudited pro forma information is not necessarily indicative of the results of operations that the Company would have reported had the transaction actually occurred at the beginning of these periods nor is it necessarily indicative of future results. The unaudited pro forma financial information does not reflect the impact of future events that may occur after the acquisition, including, but not limited to, anticipated costs savings from synergies or other operational improvements (in thousands). ​ ​ ​ ​ ​ ​ ​ ​ ​ ​ Year Ended ​ ​ September 30, 2019 ​ ​ ​ (pro forma) ​ ​ ​ ​ ​ ​ Revenue ​ $ 350,832 ​ Net loss from continuing operations ​ ​ (60,331) ​ ​ ​ The unaudited pro forma financial information presented in the table above includes adjustments for the application of the Company’s accounting policies, elimination of related party transactions, depreciation and amortization related to fair value adjustments to property, plant and equipment and intangible assets, and interest expense on acquisition related debt. To present the Company’s consolidated results of operations as if the acquisition had taken place on October 1, 2017, the unaudited pro forma earnings for the years ended September 30, 2019 have been adjusted to include $1.6 million of depreciation and amortization related to the fair value step up of property, plant, and equipment and leases, recording of intangible assets and $2.0 million of interest expense related to financing activ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Preferred Stock (Details) - $ / shares</t>
        </is>
      </c>
      <c r="B1" s="2" t="inlineStr">
        <is>
          <t>Sep. 30, 2021</t>
        </is>
      </c>
      <c r="C1" s="2" t="inlineStr">
        <is>
          <t>Sep. 30, 2020</t>
        </is>
      </c>
    </row>
    <row r="2">
      <c r="A2" s="3" t="inlineStr">
        <is>
          <t>Preferred Stock, Number of Shares, Par Value and Other Disclosures [Abstract]</t>
        </is>
      </c>
    </row>
    <row r="3">
      <c r="A3" s="4" t="inlineStr">
        <is>
          <t>Preferred stock, shares authorized</t>
        </is>
      </c>
      <c r="B3" s="7" t="n">
        <v>1000000</v>
      </c>
      <c r="C3" s="7" t="n">
        <v>1000000</v>
      </c>
    </row>
    <row r="4">
      <c r="A4" s="4" t="inlineStr">
        <is>
          <t>Preferred stock, par value (in dollars per share)</t>
        </is>
      </c>
      <c r="B4" s="5" t="n">
        <v>0.01</v>
      </c>
      <c r="C4" s="5" t="n">
        <v>0.01</v>
      </c>
    </row>
    <row r="5">
      <c r="A5" s="4" t="inlineStr">
        <is>
          <t>Preferred stock, shares issued</t>
        </is>
      </c>
      <c r="B5" s="7" t="n">
        <v>0</v>
      </c>
      <c r="C5" s="7" t="n">
        <v>0</v>
      </c>
    </row>
    <row r="6">
      <c r="A6" s="4" t="inlineStr">
        <is>
          <t>Preferred stock, shares outstanding</t>
        </is>
      </c>
      <c r="B6" s="7" t="n">
        <v>0</v>
      </c>
      <c r="C6" s="7"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Details) - USD ($) $ in Thousands</t>
        </is>
      </c>
      <c r="B1" s="2" t="inlineStr">
        <is>
          <t>12 Months Ended</t>
        </is>
      </c>
    </row>
    <row r="2">
      <c r="B2" s="2" t="inlineStr">
        <is>
          <t>Sep. 30, 2021</t>
        </is>
      </c>
      <c r="C2" s="2" t="inlineStr">
        <is>
          <t>Sep. 30, 2020</t>
        </is>
      </c>
      <c r="D2" s="2" t="inlineStr">
        <is>
          <t>Sep. 30, 2019</t>
        </is>
      </c>
    </row>
    <row r="3">
      <c r="A3" s="3" t="inlineStr">
        <is>
          <t>Increase (Decrease) in Accumulated Other Comprehensive Income [Roll Forward]</t>
        </is>
      </c>
    </row>
    <row r="4">
      <c r="A4" s="4" t="inlineStr">
        <is>
          <t>Beginning Balance</t>
        </is>
      </c>
      <c r="B4" s="6" t="n">
        <v>1213614</v>
      </c>
      <c r="C4" s="6" t="n">
        <v>1138954</v>
      </c>
      <c r="D4" s="6" t="n">
        <v>717832</v>
      </c>
    </row>
    <row r="5">
      <c r="A5" s="4" t="inlineStr">
        <is>
          <t>Ending Balance</t>
        </is>
      </c>
      <c r="B5" s="7" t="n">
        <v>1325334</v>
      </c>
      <c r="C5" s="7" t="n">
        <v>1213614</v>
      </c>
      <c r="D5" s="7" t="n">
        <v>1138954</v>
      </c>
    </row>
    <row r="6">
      <c r="A6" s="4" t="inlineStr">
        <is>
          <t>Accumulated Other Comprehensive Income</t>
        </is>
      </c>
    </row>
    <row r="7">
      <c r="A7" s="3" t="inlineStr">
        <is>
          <t>Increase (Decrease) in Accumulated Other Comprehensive Income [Roll Forward]</t>
        </is>
      </c>
    </row>
    <row r="8">
      <c r="A8" s="4" t="inlineStr">
        <is>
          <t>Beginning Balance</t>
        </is>
      </c>
      <c r="B8" s="7" t="n">
        <v>21919</v>
      </c>
      <c r="C8" s="7" t="n">
        <v>3511</v>
      </c>
      <c r="D8" s="7" t="n">
        <v>13587</v>
      </c>
    </row>
    <row r="9">
      <c r="A9" s="4" t="inlineStr">
        <is>
          <t>Other comprehensive (loss) income before reclassifications</t>
        </is>
      </c>
      <c r="B9" s="7" t="n">
        <v>-2589</v>
      </c>
      <c r="C9" s="7" t="n">
        <v>18379</v>
      </c>
      <c r="D9" s="7" t="n">
        <v>-9971</v>
      </c>
    </row>
    <row r="10">
      <c r="A10" s="4" t="inlineStr">
        <is>
          <t>Amounts reclassified from accumulated other comprehensive income</t>
        </is>
      </c>
      <c r="B10" s="7" t="n">
        <v>21</v>
      </c>
      <c r="C10" s="7" t="n">
        <v>29</v>
      </c>
      <c r="D10" s="7" t="n">
        <v>-105</v>
      </c>
    </row>
    <row r="11">
      <c r="A11" s="4" t="inlineStr">
        <is>
          <t>Ending Balance</t>
        </is>
      </c>
      <c r="B11" s="7" t="n">
        <v>19351</v>
      </c>
      <c r="C11" s="7" t="n">
        <v>21919</v>
      </c>
      <c r="D11" s="7" t="n">
        <v>3511</v>
      </c>
    </row>
    <row r="12">
      <c r="A12" s="4" t="inlineStr">
        <is>
          <t>Currency Translation Adjustments</t>
        </is>
      </c>
    </row>
    <row r="13">
      <c r="A13" s="3" t="inlineStr">
        <is>
          <t>Increase (Decrease) in Accumulated Other Comprehensive Income [Roll Forward]</t>
        </is>
      </c>
    </row>
    <row r="14">
      <c r="A14" s="4" t="inlineStr">
        <is>
          <t>Beginning Balance</t>
        </is>
      </c>
      <c r="B14" s="7" t="n">
        <v>23061</v>
      </c>
      <c r="C14" s="7" t="n">
        <v>4184</v>
      </c>
      <c r="D14" s="7" t="n">
        <v>13517</v>
      </c>
    </row>
    <row r="15">
      <c r="A15" s="4" t="inlineStr">
        <is>
          <t>Other comprehensive (loss) income before reclassifications</t>
        </is>
      </c>
      <c r="B15" s="7" t="n">
        <v>-2922</v>
      </c>
      <c r="C15" s="7" t="n">
        <v>18877</v>
      </c>
      <c r="D15" s="7" t="n">
        <v>-9333</v>
      </c>
    </row>
    <row r="16">
      <c r="A16" s="4" t="inlineStr">
        <is>
          <t>Ending Balance</t>
        </is>
      </c>
      <c r="B16" s="7" t="n">
        <v>20139</v>
      </c>
      <c r="C16" s="7" t="n">
        <v>23061</v>
      </c>
      <c r="D16" s="7" t="n">
        <v>4184</v>
      </c>
    </row>
    <row r="17">
      <c r="A17" s="4" t="inlineStr">
        <is>
          <t>Unrealized Gains (Losses) on Available-for-Sale Securities</t>
        </is>
      </c>
    </row>
    <row r="18">
      <c r="A18" s="3" t="inlineStr">
        <is>
          <t>Increase (Decrease) in Accumulated Other Comprehensive Income [Roll Forward]</t>
        </is>
      </c>
    </row>
    <row r="19">
      <c r="A19" s="4" t="inlineStr">
        <is>
          <t>Beginning Balance</t>
        </is>
      </c>
      <c r="B19" s="7" t="n">
        <v>-1</v>
      </c>
      <c r="C19" s="7" t="n">
        <v>-8</v>
      </c>
      <c r="D19" s="7" t="n">
        <v>-112</v>
      </c>
    </row>
    <row r="20">
      <c r="A20" s="4" t="inlineStr">
        <is>
          <t>Other comprehensive (loss) income before reclassifications</t>
        </is>
      </c>
      <c r="C20" s="7" t="n">
        <v>5</v>
      </c>
      <c r="D20" s="7" t="n">
        <v>244</v>
      </c>
    </row>
    <row r="21">
      <c r="A21" s="4" t="inlineStr">
        <is>
          <t>Amounts reclassified from accumulated other comprehensive income</t>
        </is>
      </c>
      <c r="C21" s="7" t="n">
        <v>2</v>
      </c>
      <c r="D21" s="7" t="n">
        <v>-140</v>
      </c>
    </row>
    <row r="22">
      <c r="A22" s="4" t="inlineStr">
        <is>
          <t>Ending Balance</t>
        </is>
      </c>
      <c r="B22" s="7" t="n">
        <v>-1</v>
      </c>
      <c r="C22" s="7" t="n">
        <v>-1</v>
      </c>
      <c r="D22" s="7" t="n">
        <v>-8</v>
      </c>
    </row>
    <row r="23">
      <c r="A23" s="4" t="inlineStr">
        <is>
          <t>Pension Liability Adjustments</t>
        </is>
      </c>
    </row>
    <row r="24">
      <c r="A24" s="3" t="inlineStr">
        <is>
          <t>Increase (Decrease) in Accumulated Other Comprehensive Income [Roll Forward]</t>
        </is>
      </c>
    </row>
    <row r="25">
      <c r="A25" s="4" t="inlineStr">
        <is>
          <t>Beginning Balance</t>
        </is>
      </c>
      <c r="B25" s="7" t="n">
        <v>-1141</v>
      </c>
      <c r="C25" s="7" t="n">
        <v>-665</v>
      </c>
      <c r="D25" s="7" t="n">
        <v>182</v>
      </c>
    </row>
    <row r="26">
      <c r="A26" s="4" t="inlineStr">
        <is>
          <t>Other comprehensive (loss) income before reclassifications</t>
        </is>
      </c>
      <c r="B26" s="7" t="n">
        <v>333</v>
      </c>
      <c r="C26" s="7" t="n">
        <v>-503</v>
      </c>
      <c r="D26" s="7" t="n">
        <v>-882</v>
      </c>
    </row>
    <row r="27">
      <c r="A27" s="4" t="inlineStr">
        <is>
          <t>Amounts reclassified from accumulated other comprehensive income</t>
        </is>
      </c>
      <c r="B27" s="7" t="n">
        <v>21</v>
      </c>
      <c r="C27" s="7" t="n">
        <v>27</v>
      </c>
      <c r="D27" s="7" t="n">
        <v>35</v>
      </c>
    </row>
    <row r="28">
      <c r="A28" s="4" t="inlineStr">
        <is>
          <t>Ending Balance</t>
        </is>
      </c>
      <c r="B28" s="6" t="n">
        <v>-787</v>
      </c>
      <c r="C28" s="6" t="n">
        <v>-1141</v>
      </c>
      <c r="D28" s="6" t="n">
        <v>-66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General Information (Details)</t>
        </is>
      </c>
      <c r="B1" s="2" t="inlineStr">
        <is>
          <t>12 Months Ended</t>
        </is>
      </c>
    </row>
    <row r="2">
      <c r="B2" s="2" t="inlineStr">
        <is>
          <t>Sep. 30, 2021shares</t>
        </is>
      </c>
    </row>
    <row r="3">
      <c r="A3" s="4" t="inlineStr">
        <is>
          <t>Restricted Stock</t>
        </is>
      </c>
    </row>
    <row r="4">
      <c r="A4" s="3" t="inlineStr">
        <is>
          <t>Share-based Compensation Arrangement by Share-based Payment Award [Line Items]</t>
        </is>
      </c>
    </row>
    <row r="5">
      <c r="A5" s="4" t="inlineStr">
        <is>
          <t>Award vesting period (in years)</t>
        </is>
      </c>
      <c r="B5" s="4" t="inlineStr">
        <is>
          <t>3 years</t>
        </is>
      </c>
    </row>
    <row r="6">
      <c r="A6" s="4" t="inlineStr">
        <is>
          <t>Equity Incentive Plans</t>
        </is>
      </c>
    </row>
    <row r="7">
      <c r="A7" s="3" t="inlineStr">
        <is>
          <t>Share-based Compensation Arrangement by Share-based Payment Award [Line Items]</t>
        </is>
      </c>
    </row>
    <row r="8">
      <c r="A8" s="4" t="inlineStr">
        <is>
          <t>Shares available for grant (in shares)</t>
        </is>
      </c>
      <c r="B8" s="7" t="n">
        <v>2454331</v>
      </c>
    </row>
    <row r="9">
      <c r="A9" s="4" t="inlineStr">
        <is>
          <t>2020 Equity Incentive Plan</t>
        </is>
      </c>
    </row>
    <row r="10">
      <c r="A10" s="3" t="inlineStr">
        <is>
          <t>Share-based Compensation Arrangement by Share-based Payment Award [Line Items]</t>
        </is>
      </c>
    </row>
    <row r="11">
      <c r="A11" s="4" t="inlineStr">
        <is>
          <t>Shares authorized (in shares)</t>
        </is>
      </c>
      <c r="B11" s="7" t="n">
        <v>2800000</v>
      </c>
    </row>
    <row r="12">
      <c r="A12" s="4" t="inlineStr">
        <is>
          <t>Shares authorized, plan (in shares)</t>
        </is>
      </c>
      <c r="B12" s="7" t="n">
        <v>2500000</v>
      </c>
    </row>
    <row r="13">
      <c r="A13" s="4" t="inlineStr">
        <is>
          <t>Shares authorized, may be issued if outstanding awards granted under the 2000 Plan or the 2015 Plan are forfeited, expire or are cancelled (in shares)</t>
        </is>
      </c>
      <c r="B13" s="7" t="n">
        <v>30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Tabular Disclosure (Details) - Restricted Stock Units (RSUs) - $ / shares</t>
        </is>
      </c>
      <c r="B1" s="2" t="inlineStr">
        <is>
          <t>12 Months Ended</t>
        </is>
      </c>
    </row>
    <row r="2">
      <c r="B2" s="2" t="inlineStr">
        <is>
          <t>Sep. 30, 2021</t>
        </is>
      </c>
      <c r="C2" s="2" t="inlineStr">
        <is>
          <t>Sep. 30, 2020</t>
        </is>
      </c>
      <c r="D2" s="2" t="inlineStr">
        <is>
          <t>Sep. 30, 2019</t>
        </is>
      </c>
    </row>
    <row r="3">
      <c r="A3" s="3" t="inlineStr">
        <is>
          <t>Shares</t>
        </is>
      </c>
    </row>
    <row r="4">
      <c r="A4" s="4" t="inlineStr">
        <is>
          <t>Outstanding at beginning of period (in shares)</t>
        </is>
      </c>
      <c r="B4" s="7" t="n">
        <v>1183009</v>
      </c>
    </row>
    <row r="5">
      <c r="A5" s="4" t="inlineStr">
        <is>
          <t>Restricted stocks granted (in shares)</t>
        </is>
      </c>
      <c r="B5" s="7" t="n">
        <v>349930</v>
      </c>
      <c r="C5" s="7" t="n">
        <v>412036</v>
      </c>
      <c r="D5" s="7" t="n">
        <v>792315</v>
      </c>
    </row>
    <row r="6">
      <c r="A6" s="4" t="inlineStr">
        <is>
          <t>Vested (in shares)</t>
        </is>
      </c>
      <c r="B6" s="7" t="n">
        <v>-408696</v>
      </c>
    </row>
    <row r="7">
      <c r="A7" s="4" t="inlineStr">
        <is>
          <t>Forfeited (in shares)</t>
        </is>
      </c>
      <c r="B7" s="7" t="n">
        <v>-35591</v>
      </c>
    </row>
    <row r="8">
      <c r="A8" s="4" t="inlineStr">
        <is>
          <t>Outstanding at end of period (in shares)</t>
        </is>
      </c>
      <c r="B8" s="7" t="n">
        <v>1088652</v>
      </c>
      <c r="C8" s="7" t="n">
        <v>1183009</v>
      </c>
    </row>
    <row r="9">
      <c r="A9" s="3" t="inlineStr">
        <is>
          <t>Weighted Average Grant-Date Fair Value</t>
        </is>
      </c>
    </row>
    <row r="10">
      <c r="A10" s="4" t="inlineStr">
        <is>
          <t>Outstanding at beginning of period (in dollars per share)</t>
        </is>
      </c>
      <c r="B10" s="5" t="n">
        <v>36.1</v>
      </c>
    </row>
    <row r="11">
      <c r="A11" s="4" t="inlineStr">
        <is>
          <t>Granted (in dollars per share)</t>
        </is>
      </c>
      <c r="B11" s="8" t="n">
        <v>71.97</v>
      </c>
      <c r="C11" s="5" t="n">
        <v>46.52</v>
      </c>
      <c r="D11" s="5" t="n">
        <v>30.47</v>
      </c>
    </row>
    <row r="12">
      <c r="A12" s="4" t="inlineStr">
        <is>
          <t>Vested (in dollars per share)</t>
        </is>
      </c>
      <c r="B12" s="8" t="n">
        <v>35.98</v>
      </c>
    </row>
    <row r="13">
      <c r="A13" s="4" t="inlineStr">
        <is>
          <t>Forfeited (in dollars per share)</t>
        </is>
      </c>
      <c r="B13" s="8" t="n">
        <v>45.82</v>
      </c>
    </row>
    <row r="14">
      <c r="A14" s="4" t="inlineStr">
        <is>
          <t>Outstanding at end of period (in dollars per share)</t>
        </is>
      </c>
      <c r="B14" s="5" t="n">
        <v>47.35</v>
      </c>
      <c r="C14" s="5" t="n">
        <v>36.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 Activity - Additional Information (Details) - Restricted Stock Units (RSUs) - USD ($) $ / shares in Units, $ in Million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Granted (in dollars per share)</t>
        </is>
      </c>
      <c r="B4" s="5" t="n">
        <v>71.97</v>
      </c>
      <c r="C4" s="5" t="n">
        <v>46.52</v>
      </c>
      <c r="D4" s="5" t="n">
        <v>30.47</v>
      </c>
    </row>
    <row r="5">
      <c r="A5" s="4" t="inlineStr">
        <is>
          <t>Fair value of restricted stock awards vested</t>
        </is>
      </c>
      <c r="B5" s="9" t="n">
        <v>28.4</v>
      </c>
      <c r="C5" s="9" t="n">
        <v>41.7</v>
      </c>
      <c r="D5" s="9" t="n">
        <v>34.8</v>
      </c>
    </row>
    <row r="6">
      <c r="A6" s="4" t="inlineStr">
        <is>
          <t>Withholding taxes remitted</t>
        </is>
      </c>
      <c r="B6" s="9" t="n">
        <v>9.800000000000001</v>
      </c>
      <c r="C6" s="9" t="n">
        <v>24.1</v>
      </c>
      <c r="D6" s="9" t="n">
        <v>15.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Equity Incentive Plans - Restricted Stock Unit Activity - Unrecognized Compensation Cost (Details) - Restricted Stock Units (RSUs) $ in Millions</t>
        </is>
      </c>
      <c r="B1" s="2" t="inlineStr">
        <is>
          <t>12 Months Ended</t>
        </is>
      </c>
    </row>
    <row r="2">
      <c r="B2" s="2" t="inlineStr">
        <is>
          <t>Sep. 30, 2021USD ($)</t>
        </is>
      </c>
    </row>
    <row r="3">
      <c r="A3" s="3" t="inlineStr">
        <is>
          <t>Share-based Compensation Arrangement by Share-based Payment Award [Line Items]</t>
        </is>
      </c>
    </row>
    <row r="4">
      <c r="A4" s="4" t="inlineStr">
        <is>
          <t>Unrecognized compensation cost</t>
        </is>
      </c>
      <c r="B4" s="9" t="n">
        <v>28.5</v>
      </c>
    </row>
    <row r="5">
      <c r="A5" s="4" t="inlineStr">
        <is>
          <t>Unrecognized compensation cost, estimated weighted average amortization period</t>
        </is>
      </c>
      <c r="B5" s="4" t="inlineStr">
        <is>
          <t>1 year 7 months 6 day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Tabular Disclosure (Details) - shares</t>
        </is>
      </c>
      <c r="B1" s="2" t="inlineStr">
        <is>
          <t>12 Months Ended</t>
        </is>
      </c>
    </row>
    <row r="2">
      <c r="B2" s="2" t="inlineStr">
        <is>
          <t>Sep. 30, 2021</t>
        </is>
      </c>
      <c r="C2" s="2" t="inlineStr">
        <is>
          <t>Sep. 30, 2020</t>
        </is>
      </c>
      <c r="D2" s="2" t="inlineStr">
        <is>
          <t>Sep. 30, 2019</t>
        </is>
      </c>
    </row>
    <row r="3">
      <c r="A3" s="4" t="inlineStr">
        <is>
          <t>Restricted Stock Units (RSUs)</t>
        </is>
      </c>
    </row>
    <row r="4">
      <c r="A4" s="3" t="inlineStr">
        <is>
          <t>Share-based Compensation Arrangement by Share-based Payment Award [Line Items]</t>
        </is>
      </c>
    </row>
    <row r="5">
      <c r="A5" s="4" t="inlineStr">
        <is>
          <t>Restricted stocks granted (in shares)</t>
        </is>
      </c>
      <c r="B5" s="7" t="n">
        <v>349930</v>
      </c>
      <c r="C5" s="7" t="n">
        <v>412036</v>
      </c>
      <c r="D5" s="7" t="n">
        <v>792315</v>
      </c>
    </row>
    <row r="6">
      <c r="A6" s="4" t="inlineStr">
        <is>
          <t>Restricted Stock, Time Based Shares</t>
        </is>
      </c>
    </row>
    <row r="7">
      <c r="A7" s="3" t="inlineStr">
        <is>
          <t>Share-based Compensation Arrangement by Share-based Payment Award [Line Items]</t>
        </is>
      </c>
    </row>
    <row r="8">
      <c r="A8" s="4" t="inlineStr">
        <is>
          <t>Restricted stocks granted (in shares)</t>
        </is>
      </c>
      <c r="B8" s="7" t="n">
        <v>166570</v>
      </c>
      <c r="C8" s="7" t="n">
        <v>163390</v>
      </c>
      <c r="D8" s="7" t="n">
        <v>330006</v>
      </c>
    </row>
    <row r="9">
      <c r="A9" s="4" t="inlineStr">
        <is>
          <t>Board of Director Units</t>
        </is>
      </c>
    </row>
    <row r="10">
      <c r="A10" s="3" t="inlineStr">
        <is>
          <t>Share-based Compensation Arrangement by Share-based Payment Award [Line Items]</t>
        </is>
      </c>
    </row>
    <row r="11">
      <c r="A11" s="4" t="inlineStr">
        <is>
          <t>Restricted stocks granted (in shares)</t>
        </is>
      </c>
      <c r="B11" s="7" t="n">
        <v>14713</v>
      </c>
      <c r="C11" s="7" t="n">
        <v>27076</v>
      </c>
      <c r="D11" s="7" t="n">
        <v>38920</v>
      </c>
    </row>
    <row r="12">
      <c r="A12" s="4" t="inlineStr">
        <is>
          <t>Restricted Stock, Performance Based Shares</t>
        </is>
      </c>
    </row>
    <row r="13">
      <c r="A13" s="3" t="inlineStr">
        <is>
          <t>Share-based Compensation Arrangement by Share-based Payment Award [Line Items]</t>
        </is>
      </c>
    </row>
    <row r="14">
      <c r="A14" s="4" t="inlineStr">
        <is>
          <t>Restricted stocks granted (in shares)</t>
        </is>
      </c>
      <c r="B14" s="7" t="n">
        <v>168647</v>
      </c>
      <c r="C14" s="7" t="n">
        <v>221570</v>
      </c>
      <c r="D14" s="7" t="n">
        <v>42338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Restricted Stock Units Granted - Discontinued Operations (Details) - Restricted Stock Units (RSUs) -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Restricted stocks granted (in shares)</t>
        </is>
      </c>
      <c r="B4" s="7" t="n">
        <v>349930</v>
      </c>
      <c r="C4" s="7" t="n">
        <v>412036</v>
      </c>
      <c r="D4" s="7" t="n">
        <v>792315</v>
      </c>
    </row>
    <row r="5">
      <c r="A5" s="4" t="inlineStr">
        <is>
          <t>Non-vested grants (in shares)</t>
        </is>
      </c>
      <c r="B5" s="7" t="n">
        <v>1088652</v>
      </c>
      <c r="C5" s="7" t="n">
        <v>1183009</v>
      </c>
    </row>
    <row r="6">
      <c r="A6" s="4" t="inlineStr">
        <is>
          <t>Discontinued Operations, Held-for-sale or Disposed of by Sale</t>
        </is>
      </c>
    </row>
    <row r="7">
      <c r="A7" s="3" t="inlineStr">
        <is>
          <t>Share-based Compensation Arrangement by Share-based Payment Award [Line Items]</t>
        </is>
      </c>
    </row>
    <row r="8">
      <c r="A8" s="4" t="inlineStr">
        <is>
          <t>Restricted stocks granted (in shares)</t>
        </is>
      </c>
      <c r="B8" s="7" t="n">
        <v>98783</v>
      </c>
      <c r="C8" s="7" t="n">
        <v>119978</v>
      </c>
      <c r="D8" s="7" t="n">
        <v>196935</v>
      </c>
    </row>
    <row r="9">
      <c r="A9" s="4" t="inlineStr">
        <is>
          <t>Non-vested grants (in shares)</t>
        </is>
      </c>
      <c r="B9" s="7" t="n">
        <v>28557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Equity Incentive Plans - Time-Based Restricted Stock Unit Grants (Details) - Restricted Stock, Time Based Shares</t>
        </is>
      </c>
      <c r="B1" s="2" t="inlineStr">
        <is>
          <t>12 Months Ended</t>
        </is>
      </c>
    </row>
    <row r="2">
      <c r="B2" s="2" t="inlineStr">
        <is>
          <t>Sep. 30, 2021</t>
        </is>
      </c>
    </row>
    <row r="3">
      <c r="A3" s="3" t="inlineStr">
        <is>
          <t>Share-based Compensation Arrangement by Share-based Payment Award [Line Items]</t>
        </is>
      </c>
    </row>
    <row r="4">
      <c r="A4" s="4" t="inlineStr">
        <is>
          <t>Award vesting period (in years)</t>
        </is>
      </c>
      <c r="B4" s="4" t="inlineStr">
        <is>
          <t>3 years</t>
        </is>
      </c>
    </row>
    <row r="5">
      <c r="A5" s="4" t="inlineStr">
        <is>
          <t>Share-based Compensation Award, Tranche One</t>
        </is>
      </c>
    </row>
    <row r="6">
      <c r="A6" s="3" t="inlineStr">
        <is>
          <t>Share-based Compensation Arrangement by Share-based Payment Award [Line Items]</t>
        </is>
      </c>
    </row>
    <row r="7">
      <c r="A7" s="4" t="inlineStr">
        <is>
          <t>Award vesting percentage (as a percent)</t>
        </is>
      </c>
      <c r="B7" s="4" t="inlineStr">
        <is>
          <t>33.33%</t>
        </is>
      </c>
    </row>
    <row r="8">
      <c r="A8" s="4" t="inlineStr">
        <is>
          <t>Share-based Compensation Award, Tranche Two</t>
        </is>
      </c>
    </row>
    <row r="9">
      <c r="A9" s="3" t="inlineStr">
        <is>
          <t>Share-based Compensation Arrangement by Share-based Payment Award [Line Items]</t>
        </is>
      </c>
    </row>
    <row r="10">
      <c r="A10" s="4" t="inlineStr">
        <is>
          <t>Award vesting percentage (as a percent)</t>
        </is>
      </c>
      <c r="B10" s="4" t="inlineStr">
        <is>
          <t>33.33%</t>
        </is>
      </c>
    </row>
    <row r="11">
      <c r="A11" s="4" t="inlineStr">
        <is>
          <t>Share-based Compensation Award, Tranche Three</t>
        </is>
      </c>
    </row>
    <row r="12">
      <c r="A12" s="3" t="inlineStr">
        <is>
          <t>Share-based Compensation Arrangement by Share-based Payment Award [Line Items]</t>
        </is>
      </c>
    </row>
    <row r="13">
      <c r="A13" s="4" t="inlineStr">
        <is>
          <t>Award vesting percentage (as a percent)</t>
        </is>
      </c>
      <c r="B13" s="4" t="inlineStr">
        <is>
          <t>33.33%</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Performance-Based Restricted Stock Unit Grants (Details) - Restricted Stock, Performance Based Share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Performance-based awards granted, percentage (as a percent)</t>
        </is>
      </c>
      <c r="B4" s="4" t="inlineStr">
        <is>
          <t>100.00%</t>
        </is>
      </c>
      <c r="C4" s="4" t="inlineStr">
        <is>
          <t>100.00%</t>
        </is>
      </c>
      <c r="D4" s="4" t="inlineStr">
        <is>
          <t>100.00%</t>
        </is>
      </c>
    </row>
    <row r="5">
      <c r="A5" s="4" t="inlineStr">
        <is>
          <t>Performance-based awards granted, percentage, maximum threshold met (as a percent)</t>
        </is>
      </c>
      <c r="B5" s="4" t="inlineStr">
        <is>
          <t>200.00%</t>
        </is>
      </c>
      <c r="C5" s="4" t="inlineStr">
        <is>
          <t>200.00%</t>
        </is>
      </c>
      <c r="D5" s="4" t="inlineStr">
        <is>
          <t>200.00%</t>
        </is>
      </c>
    </row>
    <row r="6">
      <c r="A6" s="4" t="inlineStr">
        <is>
          <t>Performance goal measurement period (in years)</t>
        </is>
      </c>
      <c r="B6" s="4" t="inlineStr">
        <is>
          <t>3 years</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Sep. 30, 2021</t>
        </is>
      </c>
    </row>
    <row r="3">
      <c r="A3" s="3" t="inlineStr">
        <is>
          <t>Investments, Debt and Equity Securities [Abstract]</t>
        </is>
      </c>
    </row>
    <row r="4">
      <c r="A4" s="4" t="inlineStr">
        <is>
          <t>Marketable Securities</t>
        </is>
      </c>
      <c r="B4" s="4" t="inlineStr">
        <is>
          <t xml:space="preserve">5. 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as a component of "Other expenses, net" in the accompanying Consolidated Statements of Operations. During fiscal year 2021, there were insignificant sales of marketable securities. During fiscal year 2020, the Company sold marketable securities with a fair value and amortized cost of $2.5 million and recognized a net gain of less than $0.1 million. As a result, during this period, the Company collected cash proceeds of $2.5 million from the sale of marketable securities and reclassified unrealized net holding gains of less than $0.1 million from accumulated other comprehensive income into "Other expenses, net" in the accompanying Consolidated Statements of Operations as a result of these transactions. The following is a summary of the amortized cost and the fair value, including accrued interest receivable, as well as unrealized holding gains (losses) on the short-term and long-term marketable securities as of September 30, 2021 and 2020 (in thousands): ​ ​ ​ ​ ​ ​ ​ ​ ​ ​ ​ ​ ​ ​ ​ Gross Gross ​ ​ ​ Amortized ​ Unrealized ​ Unrealized ​ ​ ​ ​ Cost ​ Losses ​ Gains ​ Fair Value September 30, 2021: ​ ​ ​ ​ Bank certificates of deposits ​ $ 30 ​ $ — ​ $ — ​ $ 30 Corporate securities ​ ​ 3,624 ​ ​ — ​ ​ — ​ ​ 3,624 Municipal securities ​ 25 ​ ​ — ​ ​ — ​ 25 ​ ​ $ 3,679 ​ $ — ​ $ — ​ $ 3,679 September 30, 2020: ​ ​ ​ ​ ​ Bank certificates of deposits ​ $ 51 ​ $ — ​ $ — ​ $ 51 Corporate securities ​ ​ 3,101 ​ ​ — ​ ​ — ​ ​ 3,101 Other debt securities ​ 16 ​ ​ — ​ ​ — ​ 16 ​ ​ $ 3,168 ​ $ — ​ $ — ​ $ 3,168 ​ The fair values of the marketable securities by contractual maturities at September 30, 2021 are presented below (in thousands). ​ ​ ​ ​ ​ Fair Value Due in one year or less ​ $ 81 Due after one year through five years ​ — Due after five years through ten years ​ ​ — Due after ten years ​ 3,598 Total marketable securities ​ $ 3,679 ​ Expected maturities could differ from contractual maturities because the security issuers may have the right to prepay obligations without prepayment penalties.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or loss. There was an insignificant amount of securities in an unrealized loss position as of September 30, 2021. There were no securities in an unrealized loss position as of September 30,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s - Employee Stock Purchase Plan (Details) - shares</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s issued under employee stock purchase plan (in shares)</t>
        </is>
      </c>
      <c r="B4" s="7" t="n">
        <v>106516</v>
      </c>
      <c r="C4" s="7" t="n">
        <v>133597</v>
      </c>
    </row>
    <row r="5">
      <c r="A5" s="4" t="inlineStr">
        <is>
          <t>Employee Stock</t>
        </is>
      </c>
    </row>
    <row r="6">
      <c r="A6" s="3" t="inlineStr">
        <is>
          <t>Share-based Compensation Arrangement by Share-based Payment Award [Line Items]</t>
        </is>
      </c>
    </row>
    <row r="7">
      <c r="A7" s="4" t="inlineStr">
        <is>
          <t>Purchase price of common stock (as a percent)</t>
        </is>
      </c>
      <c r="B7" s="4" t="inlineStr">
        <is>
          <t>85.00%</t>
        </is>
      </c>
    </row>
    <row r="8">
      <c r="A8" s="4" t="inlineStr">
        <is>
          <t>Shares authorized (in shares)</t>
        </is>
      </c>
      <c r="B8" s="7" t="n">
        <v>1250000</v>
      </c>
    </row>
    <row r="9">
      <c r="A9" s="4" t="inlineStr">
        <is>
          <t>Shares available for grant (in shares)</t>
        </is>
      </c>
      <c r="B9" s="7" t="n">
        <v>75217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Tabular Disclosure (Details)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Net income</t>
        </is>
      </c>
    </row>
    <row r="4">
      <c r="A4" s="4" t="inlineStr">
        <is>
          <t>Income from continuing operations</t>
        </is>
      </c>
      <c r="B4" s="6" t="n">
        <v>-22397</v>
      </c>
      <c r="C4" s="6" t="n">
        <v>-1842</v>
      </c>
      <c r="D4" s="6" t="n">
        <v>-7336</v>
      </c>
      <c r="E4" s="6" t="n">
        <v>2706</v>
      </c>
      <c r="F4" s="6" t="n">
        <v>-581</v>
      </c>
      <c r="G4" s="6" t="n">
        <v>-9858</v>
      </c>
      <c r="H4" s="6" t="n">
        <v>-10603</v>
      </c>
      <c r="I4" s="6" t="n">
        <v>-5320</v>
      </c>
      <c r="J4" s="6" t="n">
        <v>-28869</v>
      </c>
      <c r="K4" s="6" t="n">
        <v>-26362</v>
      </c>
      <c r="L4" s="6" t="n">
        <v>-61127</v>
      </c>
    </row>
    <row r="5">
      <c r="A5" s="4" t="inlineStr">
        <is>
          <t>Income from discontinued operations, net of tax</t>
        </is>
      </c>
      <c r="J5" s="7" t="n">
        <v>139616</v>
      </c>
      <c r="K5" s="7" t="n">
        <v>91215</v>
      </c>
      <c r="L5" s="7" t="n">
        <v>498543</v>
      </c>
    </row>
    <row r="6">
      <c r="A6" s="4" t="inlineStr">
        <is>
          <t>Net income</t>
        </is>
      </c>
      <c r="B6" s="6" t="n">
        <v>21805</v>
      </c>
      <c r="C6" s="6" t="n">
        <v>39166</v>
      </c>
      <c r="D6" s="6" t="n">
        <v>23748</v>
      </c>
      <c r="E6" s="6" t="n">
        <v>26028</v>
      </c>
      <c r="F6" s="6" t="n">
        <v>28973</v>
      </c>
      <c r="G6" s="6" t="n">
        <v>13696</v>
      </c>
      <c r="H6" s="6" t="n">
        <v>9127</v>
      </c>
      <c r="I6" s="6" t="n">
        <v>13057</v>
      </c>
      <c r="J6" s="7" t="n">
        <v>110747</v>
      </c>
      <c r="K6" s="7" t="n">
        <v>64853</v>
      </c>
      <c r="L6" s="7" t="n">
        <v>437416</v>
      </c>
    </row>
    <row r="7">
      <c r="A7" s="4" t="inlineStr">
        <is>
          <t>Net income attributable to Brooks Automation, Inc. - basic</t>
        </is>
      </c>
      <c r="J7" s="7" t="n">
        <v>110747</v>
      </c>
      <c r="K7" s="7" t="n">
        <v>64853</v>
      </c>
      <c r="L7" s="7" t="n">
        <v>437416</v>
      </c>
    </row>
    <row r="8">
      <c r="A8" s="4" t="inlineStr">
        <is>
          <t>Net income attributable to Brooks Automation, Inc. - diluted</t>
        </is>
      </c>
      <c r="J8" s="6" t="n">
        <v>110747</v>
      </c>
      <c r="K8" s="6" t="n">
        <v>64853</v>
      </c>
      <c r="L8" s="6" t="n">
        <v>437416</v>
      </c>
    </row>
    <row r="9">
      <c r="A9" s="3" t="inlineStr">
        <is>
          <t>Weighted average common shares outstanding used in computing diluted earnings per share</t>
        </is>
      </c>
    </row>
    <row r="10">
      <c r="A10" s="4" t="inlineStr">
        <is>
          <t>Weighted average common shares outstanding used in computing basic earnings per share (in shares)</t>
        </is>
      </c>
      <c r="J10" s="7" t="n">
        <v>74229</v>
      </c>
      <c r="K10" s="7" t="n">
        <v>73557</v>
      </c>
      <c r="L10" s="7" t="n">
        <v>71992</v>
      </c>
    </row>
    <row r="11">
      <c r="A11" s="4" t="inlineStr">
        <is>
          <t>Dilutive restricted stock units</t>
        </is>
      </c>
      <c r="J11" s="7" t="n">
        <v>226</v>
      </c>
      <c r="K11" s="7" t="n">
        <v>293</v>
      </c>
      <c r="L11" s="7" t="n">
        <v>394</v>
      </c>
    </row>
    <row r="12">
      <c r="A12" s="4" t="inlineStr">
        <is>
          <t>Weighted average common shares outstanding used in computing diluted earnings per share (in shares)</t>
        </is>
      </c>
      <c r="J12" s="7" t="n">
        <v>74455</v>
      </c>
      <c r="K12" s="7" t="n">
        <v>73850</v>
      </c>
      <c r="L12" s="7" t="n">
        <v>72386</v>
      </c>
    </row>
    <row r="13">
      <c r="A13" s="3" t="inlineStr">
        <is>
          <t>Basic net income per share:</t>
        </is>
      </c>
    </row>
    <row r="14">
      <c r="A14" s="4" t="inlineStr">
        <is>
          <t>Loss from continuing operations (in dollars per share)</t>
        </is>
      </c>
      <c r="J14" s="5" t="n">
        <v>-0.39</v>
      </c>
      <c r="K14" s="5" t="n">
        <v>-0.36</v>
      </c>
      <c r="L14" s="5" t="n">
        <v>-0.85</v>
      </c>
    </row>
    <row r="15">
      <c r="A15" s="4" t="inlineStr">
        <is>
          <t>Income from discontinued operations, net of tax (in dollars per share)</t>
        </is>
      </c>
      <c r="J15" s="8" t="n">
        <v>1.88</v>
      </c>
      <c r="K15" s="8" t="n">
        <v>1.24</v>
      </c>
      <c r="L15" s="8" t="n">
        <v>6.92</v>
      </c>
    </row>
    <row r="16">
      <c r="A16" s="4" t="inlineStr">
        <is>
          <t>Basic net income per share (in dollars per share)</t>
        </is>
      </c>
      <c r="B16" s="5" t="n">
        <v>0.29</v>
      </c>
      <c r="C16" s="5" t="n">
        <v>0.53</v>
      </c>
      <c r="D16" s="5" t="n">
        <v>0.32</v>
      </c>
      <c r="E16" s="5" t="n">
        <v>0.35</v>
      </c>
      <c r="F16" s="5" t="n">
        <v>0.39</v>
      </c>
      <c r="G16" s="5" t="n">
        <v>0.19</v>
      </c>
      <c r="H16" s="5" t="n">
        <v>0.12</v>
      </c>
      <c r="I16" s="5" t="n">
        <v>0.18</v>
      </c>
      <c r="J16" s="8" t="n">
        <v>1.49</v>
      </c>
      <c r="K16" s="8" t="n">
        <v>0.88</v>
      </c>
      <c r="L16" s="8" t="n">
        <v>6.08</v>
      </c>
    </row>
    <row r="17">
      <c r="A17" s="3" t="inlineStr">
        <is>
          <t>Diluted net income per share:</t>
        </is>
      </c>
    </row>
    <row r="18">
      <c r="A18" s="4" t="inlineStr">
        <is>
          <t>Loss from continuing operations (in dollars per share)</t>
        </is>
      </c>
      <c r="J18" s="8" t="n">
        <v>-0.39</v>
      </c>
      <c r="K18" s="8" t="n">
        <v>-0.36</v>
      </c>
      <c r="L18" s="8" t="n">
        <v>-0.84</v>
      </c>
    </row>
    <row r="19">
      <c r="A19" s="4" t="inlineStr">
        <is>
          <t>Income from discontinued operations, net of tax (in dollars per share)</t>
        </is>
      </c>
      <c r="J19" s="8" t="n">
        <v>1.88</v>
      </c>
      <c r="K19" s="8" t="n">
        <v>1.24</v>
      </c>
      <c r="L19" s="8" t="n">
        <v>6.89</v>
      </c>
    </row>
    <row r="20">
      <c r="A20" s="4" t="inlineStr">
        <is>
          <t>Diluted net income per share (in dollars per share)</t>
        </is>
      </c>
      <c r="B20" s="5" t="n">
        <v>0.29</v>
      </c>
      <c r="C20" s="5" t="n">
        <v>0.53</v>
      </c>
      <c r="D20" s="5" t="n">
        <v>0.32</v>
      </c>
      <c r="E20" s="5" t="n">
        <v>0.35</v>
      </c>
      <c r="F20" s="5" t="n">
        <v>0.39</v>
      </c>
      <c r="G20" s="5" t="n">
        <v>0.19</v>
      </c>
      <c r="H20" s="5" t="n">
        <v>0.12</v>
      </c>
      <c r="I20" s="5" t="n">
        <v>0.18</v>
      </c>
      <c r="J20" s="8" t="n">
        <v>1.49</v>
      </c>
      <c r="K20" s="8" t="n">
        <v>0.88</v>
      </c>
      <c r="L20" s="8" t="n">
        <v>6.04</v>
      </c>
    </row>
    <row r="21">
      <c r="A21" s="4" t="inlineStr">
        <is>
          <t>Dividend declared per share (in dollars per share)</t>
        </is>
      </c>
      <c r="J21" s="5" t="n">
        <v>0.4</v>
      </c>
      <c r="K21" s="5" t="n">
        <v>0.4</v>
      </c>
      <c r="L21" s="5" t="n">
        <v>0.4</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Sep. 30, 2021</t>
        </is>
      </c>
      <c r="C2" s="2" t="inlineStr">
        <is>
          <t>Sep. 30, 2020</t>
        </is>
      </c>
      <c r="D2" s="2" t="inlineStr">
        <is>
          <t>Sep. 30, 2019</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diluted earnings per share (in shares)</t>
        </is>
      </c>
      <c r="B5" s="7" t="n">
        <v>24012</v>
      </c>
      <c r="C5" s="7" t="n">
        <v>16695</v>
      </c>
      <c r="D5" s="7" t="n">
        <v>943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23" customWidth="1" min="6" max="6"/>
    <col width="14" customWidth="1" min="7" max="7"/>
    <col width="14" customWidth="1" min="8" max="8"/>
    <col width="14" customWidth="1" min="9" max="9"/>
    <col width="23" customWidth="1" min="10" max="10"/>
    <col width="23" customWidth="1" min="11" max="11"/>
    <col width="23" customWidth="1" min="12" max="12"/>
  </cols>
  <sheetData>
    <row r="1">
      <c r="A1" s="1" t="inlineStr">
        <is>
          <t>Revenue from Contracts with Customers - Disaggregated By Reporting Unit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Disaggregation of Revenue [Line Items]</t>
        </is>
      </c>
    </row>
    <row r="4">
      <c r="A4" s="4" t="inlineStr">
        <is>
          <t>Total revenue</t>
        </is>
      </c>
      <c r="B4" s="6" t="n">
        <v>136939</v>
      </c>
      <c r="C4" s="6" t="n">
        <v>129087</v>
      </c>
      <c r="D4" s="6" t="n">
        <v>129535</v>
      </c>
      <c r="E4" s="6" t="n">
        <v>118142</v>
      </c>
      <c r="F4" s="6" t="n">
        <v>108246</v>
      </c>
      <c r="G4" s="6" t="n">
        <v>93299</v>
      </c>
      <c r="H4" s="6" t="n">
        <v>95304</v>
      </c>
      <c r="I4" s="6" t="n">
        <v>91688</v>
      </c>
      <c r="J4" s="6" t="n">
        <v>513703</v>
      </c>
      <c r="K4" s="6" t="n">
        <v>388537</v>
      </c>
      <c r="L4" s="6" t="n">
        <v>334179</v>
      </c>
    </row>
    <row r="5">
      <c r="A5" s="4" t="inlineStr">
        <is>
          <t>Life Sciences Products</t>
        </is>
      </c>
    </row>
    <row r="6">
      <c r="A6" s="3" t="inlineStr">
        <is>
          <t>Disaggregation of Revenue [Line Items]</t>
        </is>
      </c>
    </row>
    <row r="7">
      <c r="A7" s="4" t="inlineStr">
        <is>
          <t>Total revenue</t>
        </is>
      </c>
      <c r="J7" s="6" t="n">
        <v>199606</v>
      </c>
      <c r="K7" s="6" t="n">
        <v>129759</v>
      </c>
      <c r="L7" s="6" t="n">
        <v>119020</v>
      </c>
    </row>
    <row r="8">
      <c r="A8" s="4" t="inlineStr">
        <is>
          <t>Reporting unit, name of segment</t>
        </is>
      </c>
      <c r="B8" s="4" t="inlineStr">
        <is>
          <t>Life Sciences Products</t>
        </is>
      </c>
      <c r="F8" s="4" t="inlineStr">
        <is>
          <t>Life Sciences Products</t>
        </is>
      </c>
      <c r="J8" s="4" t="inlineStr">
        <is>
          <t>Life Sciences Products</t>
        </is>
      </c>
      <c r="K8" s="4" t="inlineStr">
        <is>
          <t>Life Sciences Products</t>
        </is>
      </c>
      <c r="L8" s="4" t="inlineStr">
        <is>
          <t>Life Sciences Products</t>
        </is>
      </c>
    </row>
    <row r="9">
      <c r="A9" s="4" t="inlineStr">
        <is>
          <t>Sample Repository Solutions</t>
        </is>
      </c>
    </row>
    <row r="10">
      <c r="A10" s="3" t="inlineStr">
        <is>
          <t>Disaggregation of Revenue [Line Items]</t>
        </is>
      </c>
    </row>
    <row r="11">
      <c r="A11" s="4" t="inlineStr">
        <is>
          <t>Total revenue</t>
        </is>
      </c>
      <c r="J11" s="6" t="n">
        <v>93429</v>
      </c>
      <c r="K11" s="6" t="n">
        <v>92332</v>
      </c>
      <c r="L11" s="6" t="n">
        <v>88896</v>
      </c>
    </row>
    <row r="12">
      <c r="A12" s="4" t="inlineStr">
        <is>
          <t>Reporting unit, name of segment</t>
        </is>
      </c>
      <c r="B12" s="4" t="inlineStr">
        <is>
          <t>Life Sciences Services</t>
        </is>
      </c>
      <c r="F12" s="4" t="inlineStr">
        <is>
          <t>Life Sciences Services</t>
        </is>
      </c>
      <c r="J12" s="4" t="inlineStr">
        <is>
          <t>Life Sciences Services</t>
        </is>
      </c>
      <c r="K12" s="4" t="inlineStr">
        <is>
          <t>Life Sciences Services</t>
        </is>
      </c>
      <c r="L12" s="4" t="inlineStr">
        <is>
          <t>Life Sciences Services</t>
        </is>
      </c>
    </row>
    <row r="13">
      <c r="A13" s="4" t="inlineStr">
        <is>
          <t>Genomic Services</t>
        </is>
      </c>
    </row>
    <row r="14">
      <c r="A14" s="3" t="inlineStr">
        <is>
          <t>Disaggregation of Revenue [Line Items]</t>
        </is>
      </c>
    </row>
    <row r="15">
      <c r="A15" s="4" t="inlineStr">
        <is>
          <t>Total revenue</t>
        </is>
      </c>
      <c r="J15" s="6" t="n">
        <v>220668</v>
      </c>
      <c r="K15" s="6" t="n">
        <v>166446</v>
      </c>
      <c r="L15" s="6" t="n">
        <v>126263</v>
      </c>
    </row>
    <row r="16">
      <c r="A16" s="4" t="inlineStr">
        <is>
          <t>Reporting unit, name of segment</t>
        </is>
      </c>
      <c r="B16" s="4" t="inlineStr">
        <is>
          <t>Life Sciences Services</t>
        </is>
      </c>
      <c r="F16" s="4" t="inlineStr">
        <is>
          <t>Life Sciences Services</t>
        </is>
      </c>
      <c r="J16" s="4" t="inlineStr">
        <is>
          <t>Life Sciences Services</t>
        </is>
      </c>
      <c r="K16" s="4" t="inlineStr">
        <is>
          <t>Life Sciences Services</t>
        </is>
      </c>
      <c r="L16" s="4" t="inlineStr">
        <is>
          <t>Life Sciences Services</t>
        </is>
      </c>
    </row>
  </sheetData>
  <mergeCells count="3">
    <mergeCell ref="A1:A2"/>
    <mergeCell ref="B1:I1"/>
    <mergeCell ref="J1:L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Details) - USD ($) $ in Thousands</t>
        </is>
      </c>
      <c r="B1" s="2" t="inlineStr">
        <is>
          <t>12 Months Ended</t>
        </is>
      </c>
    </row>
    <row r="2">
      <c r="B2" s="2" t="inlineStr">
        <is>
          <t>Sep. 30, 2021</t>
        </is>
      </c>
      <c r="C2" s="2" t="inlineStr">
        <is>
          <t>Sep. 30, 2020</t>
        </is>
      </c>
    </row>
    <row r="3">
      <c r="A3" s="3" t="inlineStr">
        <is>
          <t>Accounts Receivable, after Allowance for Credit Loss, Current [Abstract]</t>
        </is>
      </c>
    </row>
    <row r="4">
      <c r="A4" s="4" t="inlineStr">
        <is>
          <t>Accounts receivable, net</t>
        </is>
      </c>
      <c r="B4" s="6" t="n">
        <v>119877</v>
      </c>
      <c r="C4" s="6" t="n">
        <v>94791</v>
      </c>
    </row>
    <row r="5">
      <c r="A5" s="3" t="inlineStr">
        <is>
          <t>Contract with Customer, Asset, after Allowance for Credit Loss, Current [Abstract]</t>
        </is>
      </c>
    </row>
    <row r="6">
      <c r="A6" s="4" t="inlineStr">
        <is>
          <t>Contract assets</t>
        </is>
      </c>
      <c r="B6" s="7" t="n">
        <v>15300</v>
      </c>
      <c r="C6" s="7" t="n">
        <v>14800</v>
      </c>
    </row>
    <row r="7">
      <c r="A7" s="3" t="inlineStr">
        <is>
          <t>Contract with Customer, Liability [Abstract]</t>
        </is>
      </c>
    </row>
    <row r="8">
      <c r="A8" s="4" t="inlineStr">
        <is>
          <t>Current contract liabilities</t>
        </is>
      </c>
      <c r="B8" s="7" t="n">
        <v>25724</v>
      </c>
      <c r="C8" s="7" t="n">
        <v>25776</v>
      </c>
    </row>
    <row r="9">
      <c r="A9" s="4" t="inlineStr">
        <is>
          <t>Contract liabilities</t>
        </is>
      </c>
      <c r="B9" s="7" t="n">
        <v>25700</v>
      </c>
      <c r="C9" s="6" t="n">
        <v>25800</v>
      </c>
    </row>
    <row r="10">
      <c r="A10" s="4" t="inlineStr">
        <is>
          <t>Revenue recognized</t>
        </is>
      </c>
      <c r="B10" s="6" t="n">
        <v>246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5046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t>
        </is>
      </c>
      <c r="B6" s="6" t="n">
        <v>33552</v>
      </c>
    </row>
    <row r="7">
      <c r="A7" s="4" t="inlineStr">
        <is>
          <t>Unsatisfied performance obliga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performance obligations</t>
        </is>
      </c>
      <c r="B10" s="6" t="n">
        <v>16915</v>
      </c>
    </row>
    <row r="11">
      <c r="A11" s="4" t="inlineStr">
        <is>
          <t>Unsatisfied performance obligation, period</t>
        </is>
      </c>
      <c r="B11"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Costs to Obtain and Fulfill a Contract (Details)</t>
        </is>
      </c>
      <c r="B1" s="2" t="inlineStr">
        <is>
          <t>Sep. 30, 2021</t>
        </is>
      </c>
    </row>
    <row r="2">
      <c r="A2" s="3" t="inlineStr">
        <is>
          <t>Capitalized Contract Cost [Abstract]</t>
        </is>
      </c>
    </row>
    <row r="3">
      <c r="A3" s="4" t="inlineStr">
        <is>
          <t>Sales commission amortization period</t>
        </is>
      </c>
      <c r="B3" s="4" t="inlineStr">
        <is>
          <t>60 months</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and Geographic Information - General Information (Details) - segment</t>
        </is>
      </c>
      <c r="B1" s="2" t="inlineStr">
        <is>
          <t>12 Months Ended</t>
        </is>
      </c>
    </row>
    <row r="2">
      <c r="B2" s="2" t="inlineStr">
        <is>
          <t>Sep. 30, 2021</t>
        </is>
      </c>
      <c r="C2" s="2" t="inlineStr">
        <is>
          <t>Sep. 30, 2020</t>
        </is>
      </c>
      <c r="D2" s="2" t="inlineStr">
        <is>
          <t>Sep. 30, 2019</t>
        </is>
      </c>
    </row>
    <row r="3">
      <c r="A3" s="3" t="inlineStr">
        <is>
          <t>Segment Reporting, Disclosure of Entity's Reportable Segments [Abstract]</t>
        </is>
      </c>
    </row>
    <row r="4">
      <c r="A4" s="4" t="inlineStr">
        <is>
          <t>Number of reportable segments</t>
        </is>
      </c>
      <c r="B4" s="7" t="n">
        <v>2</v>
      </c>
      <c r="C4" s="7" t="n">
        <v>2</v>
      </c>
      <c r="D4" s="7" t="n">
        <v>2</v>
      </c>
    </row>
    <row r="5">
      <c r="A5" s="4" t="inlineStr">
        <is>
          <t>Number of operating segments</t>
        </is>
      </c>
      <c r="B5" s="7" t="n">
        <v>2</v>
      </c>
      <c r="C5" s="7" t="n">
        <v>2</v>
      </c>
      <c r="D5" s="7" t="n">
        <v>2</v>
      </c>
    </row>
    <row r="6">
      <c r="A6" s="4" t="inlineStr">
        <is>
          <t>Number of reportable segments, previously operated</t>
        </is>
      </c>
      <c r="B6" s="7" t="n">
        <v>3</v>
      </c>
      <c r="C6" s="7" t="n">
        <v>3</v>
      </c>
      <c r="D6" s="7" t="n">
        <v>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conciliation of Reportable Segment Operating Income (Loss) to Corresponding Consolidated Amount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Segment Reporting Information [Line Items]</t>
        </is>
      </c>
    </row>
    <row r="4">
      <c r="A4" s="4" t="inlineStr">
        <is>
          <t>Total revenue</t>
        </is>
      </c>
      <c r="B4" s="6" t="n">
        <v>136939</v>
      </c>
      <c r="C4" s="6" t="n">
        <v>129087</v>
      </c>
      <c r="D4" s="6" t="n">
        <v>129535</v>
      </c>
      <c r="E4" s="6" t="n">
        <v>118142</v>
      </c>
      <c r="F4" s="6" t="n">
        <v>108246</v>
      </c>
      <c r="G4" s="6" t="n">
        <v>93299</v>
      </c>
      <c r="H4" s="6" t="n">
        <v>95304</v>
      </c>
      <c r="I4" s="6" t="n">
        <v>91688</v>
      </c>
      <c r="J4" s="6" t="n">
        <v>513703</v>
      </c>
      <c r="K4" s="6" t="n">
        <v>388537</v>
      </c>
      <c r="L4" s="6" t="n">
        <v>334179</v>
      </c>
    </row>
    <row r="5">
      <c r="A5" s="4" t="inlineStr">
        <is>
          <t>Amortization of other intangible assets</t>
        </is>
      </c>
      <c r="J5" s="7" t="n">
        <v>37400</v>
      </c>
      <c r="K5" s="7" t="n">
        <v>35400</v>
      </c>
      <c r="L5" s="7" t="n">
        <v>27300</v>
      </c>
    </row>
    <row r="6">
      <c r="A6" s="4" t="inlineStr">
        <is>
          <t>Restructuring charges</t>
        </is>
      </c>
      <c r="J6" s="7" t="n">
        <v>385</v>
      </c>
      <c r="K6" s="7" t="n">
        <v>674</v>
      </c>
      <c r="L6" s="7" t="n">
        <v>1388</v>
      </c>
    </row>
    <row r="7">
      <c r="A7" s="4" t="inlineStr">
        <is>
          <t>Operating income (loss)</t>
        </is>
      </c>
      <c r="B7" s="6" t="n">
        <v>-21241</v>
      </c>
      <c r="C7" s="6" t="n">
        <v>-883</v>
      </c>
      <c r="D7" s="6" t="n">
        <v>-9321</v>
      </c>
      <c r="E7" s="6" t="n">
        <v>356</v>
      </c>
      <c r="F7" s="6" t="n">
        <v>-1382</v>
      </c>
      <c r="G7" s="6" t="n">
        <v>-12051</v>
      </c>
      <c r="H7" s="6" t="n">
        <v>-11145</v>
      </c>
      <c r="I7" s="6" t="n">
        <v>-12022</v>
      </c>
      <c r="J7" s="7" t="n">
        <v>-31089</v>
      </c>
      <c r="K7" s="7" t="n">
        <v>-36600</v>
      </c>
      <c r="L7" s="7" t="n">
        <v>-47431</v>
      </c>
    </row>
    <row r="8">
      <c r="A8" s="4" t="inlineStr">
        <is>
          <t>Interest income</t>
        </is>
      </c>
      <c r="J8" s="7" t="n">
        <v>632</v>
      </c>
      <c r="K8" s="7" t="n">
        <v>849</v>
      </c>
      <c r="L8" s="7" t="n">
        <v>1449</v>
      </c>
    </row>
    <row r="9">
      <c r="A9" s="4" t="inlineStr">
        <is>
          <t>Interest expense</t>
        </is>
      </c>
      <c r="J9" s="7" t="n">
        <v>-2037</v>
      </c>
      <c r="K9" s="7" t="n">
        <v>-2944</v>
      </c>
      <c r="L9" s="7" t="n">
        <v>-22250</v>
      </c>
    </row>
    <row r="10">
      <c r="A10" s="4" t="inlineStr">
        <is>
          <t>Other expenses, net</t>
        </is>
      </c>
      <c r="J10" s="7" t="n">
        <v>-16475</v>
      </c>
      <c r="K10" s="7" t="n">
        <v>-1597</v>
      </c>
      <c r="L10" s="7" t="n">
        <v>-1386</v>
      </c>
    </row>
    <row r="11">
      <c r="A11" s="4" t="inlineStr">
        <is>
          <t>Loss before income taxes</t>
        </is>
      </c>
      <c r="J11" s="7" t="n">
        <v>-48969</v>
      </c>
      <c r="K11" s="7" t="n">
        <v>-40292</v>
      </c>
      <c r="L11" s="7" t="n">
        <v>-83957</v>
      </c>
    </row>
    <row r="12">
      <c r="A12" s="4" t="inlineStr">
        <is>
          <t>Life Sciences Products</t>
        </is>
      </c>
    </row>
    <row r="13">
      <c r="A13" s="3" t="inlineStr">
        <is>
          <t>Segment Reporting Information [Line Items]</t>
        </is>
      </c>
    </row>
    <row r="14">
      <c r="A14" s="4" t="inlineStr">
        <is>
          <t>Total revenue</t>
        </is>
      </c>
      <c r="J14" s="7" t="n">
        <v>199606</v>
      </c>
      <c r="K14" s="7" t="n">
        <v>129759</v>
      </c>
      <c r="L14" s="7" t="n">
        <v>119020</v>
      </c>
    </row>
    <row r="15">
      <c r="A15" s="4" t="inlineStr">
        <is>
          <t>Life Sciences Services</t>
        </is>
      </c>
    </row>
    <row r="16">
      <c r="A16" s="3" t="inlineStr">
        <is>
          <t>Segment Reporting Information [Line Items]</t>
        </is>
      </c>
    </row>
    <row r="17">
      <c r="A17" s="4" t="inlineStr">
        <is>
          <t>Total revenue</t>
        </is>
      </c>
      <c r="J17" s="7" t="n">
        <v>314097</v>
      </c>
      <c r="K17" s="7" t="n">
        <v>258778</v>
      </c>
      <c r="L17" s="7" t="n">
        <v>215159</v>
      </c>
    </row>
    <row r="18">
      <c r="A18" s="4" t="inlineStr">
        <is>
          <t>Operating Segments</t>
        </is>
      </c>
    </row>
    <row r="19">
      <c r="A19" s="3" t="inlineStr">
        <is>
          <t>Segment Reporting Information [Line Items]</t>
        </is>
      </c>
    </row>
    <row r="20">
      <c r="A20" s="4" t="inlineStr">
        <is>
          <t>Operating income (loss)</t>
        </is>
      </c>
      <c r="J20" s="7" t="n">
        <v>45753</v>
      </c>
      <c r="K20" s="7" t="n">
        <v>-182</v>
      </c>
      <c r="L20" s="7" t="n">
        <v>-11900</v>
      </c>
    </row>
    <row r="21">
      <c r="A21" s="4" t="inlineStr">
        <is>
          <t>Operating Segments | Life Sciences Products</t>
        </is>
      </c>
    </row>
    <row r="22">
      <c r="A22" s="3" t="inlineStr">
        <is>
          <t>Segment Reporting Information [Line Items]</t>
        </is>
      </c>
    </row>
    <row r="23">
      <c r="A23" s="4" t="inlineStr">
        <is>
          <t>Operating income (loss)</t>
        </is>
      </c>
      <c r="J23" s="7" t="n">
        <v>23094</v>
      </c>
      <c r="K23" s="7" t="n">
        <v>-3041</v>
      </c>
      <c r="L23" s="7" t="n">
        <v>-20876</v>
      </c>
    </row>
    <row r="24">
      <c r="A24" s="4" t="inlineStr">
        <is>
          <t>Operating Segments | Life Sciences Services</t>
        </is>
      </c>
    </row>
    <row r="25">
      <c r="A25" s="3" t="inlineStr">
        <is>
          <t>Segment Reporting Information [Line Items]</t>
        </is>
      </c>
    </row>
    <row r="26">
      <c r="A26" s="4" t="inlineStr">
        <is>
          <t>Operating income (loss)</t>
        </is>
      </c>
      <c r="J26" s="7" t="n">
        <v>22659</v>
      </c>
      <c r="K26" s="7" t="n">
        <v>2859</v>
      </c>
      <c r="L26" s="7" t="n">
        <v>8976</v>
      </c>
    </row>
    <row r="27">
      <c r="A27" s="4" t="inlineStr">
        <is>
          <t>Segment Reconciling Items</t>
        </is>
      </c>
    </row>
    <row r="28">
      <c r="A28" s="3" t="inlineStr">
        <is>
          <t>Segment Reporting Information [Line Items]</t>
        </is>
      </c>
    </row>
    <row r="29">
      <c r="A29" s="4" t="inlineStr">
        <is>
          <t>Restructuring related charges</t>
        </is>
      </c>
      <c r="J29" s="7" t="n">
        <v>13364</v>
      </c>
      <c r="K29" s="7" t="n">
        <v>301</v>
      </c>
      <c r="L29" s="7" t="n">
        <v>285</v>
      </c>
    </row>
    <row r="30">
      <c r="A30" s="4" t="inlineStr">
        <is>
          <t>Segment Reconciling Items | Completed Technology</t>
        </is>
      </c>
    </row>
    <row r="31">
      <c r="A31" s="3" t="inlineStr">
        <is>
          <t>Segment Reporting Information [Line Items]</t>
        </is>
      </c>
    </row>
    <row r="32">
      <c r="A32" s="4" t="inlineStr">
        <is>
          <t>Amortization of other intangible assets</t>
        </is>
      </c>
      <c r="J32" s="7" t="n">
        <v>8073</v>
      </c>
      <c r="K32" s="7" t="n">
        <v>8099</v>
      </c>
      <c r="L32" s="7" t="n">
        <v>6824</v>
      </c>
    </row>
    <row r="33">
      <c r="A33" s="4" t="inlineStr">
        <is>
          <t>Segment Reconciling Items | Acquired Intangible Assets</t>
        </is>
      </c>
    </row>
    <row r="34">
      <c r="A34" s="3" t="inlineStr">
        <is>
          <t>Segment Reporting Information [Line Items]</t>
        </is>
      </c>
    </row>
    <row r="35">
      <c r="A35" s="4" t="inlineStr">
        <is>
          <t>Amortization of other intangible assets</t>
        </is>
      </c>
      <c r="J35" s="7" t="n">
        <v>29299</v>
      </c>
      <c r="K35" s="7" t="n">
        <v>27276</v>
      </c>
      <c r="L35" s="7" t="n">
        <v>20445</v>
      </c>
    </row>
    <row r="36">
      <c r="A36" s="4" t="inlineStr">
        <is>
          <t>Corporate, Non-Segment</t>
        </is>
      </c>
    </row>
    <row r="37">
      <c r="A37" s="3" t="inlineStr">
        <is>
          <t>Segment Reporting Information [Line Items]</t>
        </is>
      </c>
    </row>
    <row r="38">
      <c r="A38" s="4" t="inlineStr">
        <is>
          <t>Other unallocated corporate expense (income)</t>
        </is>
      </c>
      <c r="J38" s="6" t="n">
        <v>25721</v>
      </c>
      <c r="K38" s="6" t="n">
        <v>68</v>
      </c>
      <c r="L38" s="6" t="n">
        <v>6589</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Sep. 30, 2021</t>
        </is>
      </c>
      <c r="C1" s="2" t="inlineStr">
        <is>
          <t>Sep. 30, 2020</t>
        </is>
      </c>
    </row>
    <row r="2">
      <c r="A2" s="3" t="inlineStr">
        <is>
          <t>Segment Reporting Information [Line Items]</t>
        </is>
      </c>
    </row>
    <row r="3">
      <c r="A3" s="4" t="inlineStr">
        <is>
          <t>Total assets</t>
        </is>
      </c>
      <c r="B3" s="6" t="n">
        <v>1819512</v>
      </c>
      <c r="C3" s="6" t="n">
        <v>1559265</v>
      </c>
    </row>
    <row r="4">
      <c r="A4" s="4" t="inlineStr">
        <is>
          <t>Operating Segments</t>
        </is>
      </c>
    </row>
    <row r="5">
      <c r="A5" s="3" t="inlineStr">
        <is>
          <t>Segment Reporting Information [Line Items]</t>
        </is>
      </c>
    </row>
    <row r="6">
      <c r="A6" s="4" t="inlineStr">
        <is>
          <t>Total assets</t>
        </is>
      </c>
      <c r="B6" s="7" t="n">
        <v>1059007</v>
      </c>
      <c r="C6" s="7" t="n">
        <v>956701</v>
      </c>
    </row>
    <row r="7">
      <c r="A7" s="4" t="inlineStr">
        <is>
          <t>Operating Segments | Life Sciences Products</t>
        </is>
      </c>
    </row>
    <row r="8">
      <c r="A8" s="3" t="inlineStr">
        <is>
          <t>Segment Reporting Information [Line Items]</t>
        </is>
      </c>
    </row>
    <row r="9">
      <c r="A9" s="4" t="inlineStr">
        <is>
          <t>Total assets</t>
        </is>
      </c>
      <c r="B9" s="7" t="n">
        <v>278769</v>
      </c>
      <c r="C9" s="7" t="n">
        <v>215375</v>
      </c>
    </row>
    <row r="10">
      <c r="A10" s="4" t="inlineStr">
        <is>
          <t>Operating Segments | Life Sciences Services</t>
        </is>
      </c>
    </row>
    <row r="11">
      <c r="A11" s="3" t="inlineStr">
        <is>
          <t>Segment Reporting Information [Line Items]</t>
        </is>
      </c>
    </row>
    <row r="12">
      <c r="A12" s="4" t="inlineStr">
        <is>
          <t>Total assets</t>
        </is>
      </c>
      <c r="B12" s="6" t="n">
        <v>780238</v>
      </c>
      <c r="C12" s="6" t="n">
        <v>7413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6. Property, Plant and Equipment Property, plant and equipment were as follows as of September 30, 2021 and 2020 (in thousands): ​ ​ ​ ​ ​ ​ ​ ​ ​ September 30, ​ 2021 2020 Buildings, land, and land use right ​ $ 7,669 ​ $ 11,282 Computer equipment and software ​ 71,067 ​ 67,418 Machinery and equipment ​ 93,140 ​ 74,690 Furniture and fixtures ​ 5,003 ​ 4,978 Leasehold improvements ​ 31,108 ​ 29,899 Capital projects in progress ​ 52,435 ​ 17,989 Right-of-use Asset ​ ​ 2,252 ​ ​ 2,540 ​ ​ 262,674 ​ 208,796 Less: accumulated depreciation and amortization ​ (131,955) ​ (120,061) Property, plant and equipment, net ​ $ 130,719 ​ $ 88,735 ​ Depreciation expense was $19.5 million, $18.7 million and $14.0 million, respectively, for the fiscal years ended September 30, 2021, 2020 and 2019. The Company recorded $19.6 million of additions to property, plant and equipment for which cash payments had not yet been made as of September 30, 202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Sep. 30, 2021</t>
        </is>
      </c>
      <c r="C1" s="2" t="inlineStr">
        <is>
          <t>Sep. 30, 2020</t>
        </is>
      </c>
    </row>
    <row r="2">
      <c r="A2" s="3" t="inlineStr">
        <is>
          <t>Segment Reporting Information [Line Items]</t>
        </is>
      </c>
    </row>
    <row r="3">
      <c r="A3" s="4" t="inlineStr">
        <is>
          <t>Cash and cash equivalents, restricted cash, and marketable securities</t>
        </is>
      </c>
      <c r="B3" s="6" t="n">
        <v>244012</v>
      </c>
      <c r="C3" s="6" t="n">
        <v>260678</v>
      </c>
    </row>
    <row r="4">
      <c r="A4" s="4" t="inlineStr">
        <is>
          <t>Deferred tax asset</t>
        </is>
      </c>
      <c r="B4" s="7" t="n">
        <v>10043</v>
      </c>
      <c r="C4" s="7" t="n">
        <v>3976</v>
      </c>
    </row>
    <row r="5">
      <c r="A5" s="4" t="inlineStr">
        <is>
          <t>Assets held for sale</t>
        </is>
      </c>
      <c r="B5" s="7" t="n">
        <v>495213</v>
      </c>
      <c r="C5" s="7" t="n">
        <v>321581</v>
      </c>
    </row>
    <row r="6">
      <c r="A6" s="4" t="inlineStr">
        <is>
          <t>Assets</t>
        </is>
      </c>
      <c r="B6" s="7" t="n">
        <v>1819512</v>
      </c>
      <c r="C6" s="7" t="n">
        <v>1559265</v>
      </c>
    </row>
    <row r="7">
      <c r="A7" s="4" t="inlineStr">
        <is>
          <t>Operating Segments</t>
        </is>
      </c>
    </row>
    <row r="8">
      <c r="A8" s="3" t="inlineStr">
        <is>
          <t>Segment Reporting Information [Line Items]</t>
        </is>
      </c>
    </row>
    <row r="9">
      <c r="A9" s="4" t="inlineStr">
        <is>
          <t>Assets</t>
        </is>
      </c>
      <c r="B9" s="7" t="n">
        <v>1059007</v>
      </c>
      <c r="C9" s="7" t="n">
        <v>956701</v>
      </c>
    </row>
    <row r="10">
      <c r="A10" s="4" t="inlineStr">
        <is>
          <t>Segment Reconciling Items</t>
        </is>
      </c>
    </row>
    <row r="11">
      <c r="A11" s="3" t="inlineStr">
        <is>
          <t>Segment Reporting Information [Line Items]</t>
        </is>
      </c>
    </row>
    <row r="12">
      <c r="A12" s="4" t="inlineStr">
        <is>
          <t>Other assets</t>
        </is>
      </c>
      <c r="B12" s="6" t="n">
        <v>11237</v>
      </c>
      <c r="C12" s="6" t="n">
        <v>1632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Net Revenues Based upon Source of Order by Geographic Area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Revenues from External Customers and Long-Lived Assets [Line Items]</t>
        </is>
      </c>
    </row>
    <row r="4">
      <c r="A4" s="4" t="inlineStr">
        <is>
          <t>Total revenue</t>
        </is>
      </c>
      <c r="B4" s="6" t="n">
        <v>136939</v>
      </c>
      <c r="C4" s="6" t="n">
        <v>129087</v>
      </c>
      <c r="D4" s="6" t="n">
        <v>129535</v>
      </c>
      <c r="E4" s="6" t="n">
        <v>118142</v>
      </c>
      <c r="F4" s="6" t="n">
        <v>108246</v>
      </c>
      <c r="G4" s="6" t="n">
        <v>93299</v>
      </c>
      <c r="H4" s="6" t="n">
        <v>95304</v>
      </c>
      <c r="I4" s="6" t="n">
        <v>91688</v>
      </c>
      <c r="J4" s="6" t="n">
        <v>513703</v>
      </c>
      <c r="K4" s="6" t="n">
        <v>388537</v>
      </c>
      <c r="L4" s="6" t="n">
        <v>334179</v>
      </c>
    </row>
    <row r="5">
      <c r="A5" s="4" t="inlineStr">
        <is>
          <t>North America</t>
        </is>
      </c>
    </row>
    <row r="6">
      <c r="A6" s="3" t="inlineStr">
        <is>
          <t>Revenues from External Customers and Long-Lived Assets [Line Items]</t>
        </is>
      </c>
    </row>
    <row r="7">
      <c r="A7" s="4" t="inlineStr">
        <is>
          <t>Total revenue</t>
        </is>
      </c>
      <c r="J7" s="7" t="n">
        <v>323982</v>
      </c>
      <c r="K7" s="7" t="n">
        <v>256174</v>
      </c>
      <c r="L7" s="7" t="n">
        <v>226395</v>
      </c>
    </row>
    <row r="8">
      <c r="A8" s="4" t="inlineStr">
        <is>
          <t>UNITED STATES</t>
        </is>
      </c>
    </row>
    <row r="9">
      <c r="A9" s="3" t="inlineStr">
        <is>
          <t>Revenues from External Customers and Long-Lived Assets [Line Items]</t>
        </is>
      </c>
    </row>
    <row r="10">
      <c r="A10" s="4" t="inlineStr">
        <is>
          <t>Total revenue</t>
        </is>
      </c>
      <c r="J10" s="7" t="n">
        <v>320800</v>
      </c>
      <c r="K10" s="7" t="n">
        <v>253500</v>
      </c>
      <c r="L10" s="7" t="n">
        <v>224500</v>
      </c>
    </row>
    <row r="11">
      <c r="A11" s="4" t="inlineStr">
        <is>
          <t>Asia/Pacific/Other</t>
        </is>
      </c>
    </row>
    <row r="12">
      <c r="A12" s="3" t="inlineStr">
        <is>
          <t>Revenues from External Customers and Long-Lived Assets [Line Items]</t>
        </is>
      </c>
    </row>
    <row r="13">
      <c r="A13" s="4" t="inlineStr">
        <is>
          <t>Total revenue</t>
        </is>
      </c>
      <c r="J13" s="7" t="n">
        <v>80916</v>
      </c>
      <c r="K13" s="7" t="n">
        <v>58208</v>
      </c>
      <c r="L13" s="7" t="n">
        <v>47803</v>
      </c>
    </row>
    <row r="14">
      <c r="A14" s="4" t="inlineStr">
        <is>
          <t>Europe</t>
        </is>
      </c>
    </row>
    <row r="15">
      <c r="A15" s="3" t="inlineStr">
        <is>
          <t>Revenues from External Customers and Long-Lived Assets [Line Items]</t>
        </is>
      </c>
    </row>
    <row r="16">
      <c r="A16" s="4" t="inlineStr">
        <is>
          <t>Total revenue</t>
        </is>
      </c>
      <c r="J16" s="6" t="n">
        <v>108805</v>
      </c>
      <c r="K16" s="6" t="n">
        <v>74155</v>
      </c>
      <c r="L16" s="6" t="n">
        <v>59981</v>
      </c>
    </row>
  </sheetData>
  <mergeCells count="3">
    <mergeCell ref="A1:A2"/>
    <mergeCell ref="B1:I1"/>
    <mergeCell ref="J1:L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Consisting of Property, Plant and Equipment by Geographic Area (Details) - USD ($) $ in Thousands</t>
        </is>
      </c>
      <c r="B1" s="2" t="inlineStr">
        <is>
          <t>Sep. 30, 2021</t>
        </is>
      </c>
      <c r="C1" s="2" t="inlineStr">
        <is>
          <t>Sep. 30, 2020</t>
        </is>
      </c>
    </row>
    <row r="2">
      <c r="A2" s="3" t="inlineStr">
        <is>
          <t>Revenues from External Customers and Long-Lived Assets [Line Items]</t>
        </is>
      </c>
    </row>
    <row r="3">
      <c r="A3" s="4" t="inlineStr">
        <is>
          <t>Property, plant and equipment, net</t>
        </is>
      </c>
      <c r="B3" s="6" t="n">
        <v>130719</v>
      </c>
      <c r="C3" s="6" t="n">
        <v>88735</v>
      </c>
    </row>
    <row r="4">
      <c r="A4" s="4" t="inlineStr">
        <is>
          <t>North America</t>
        </is>
      </c>
    </row>
    <row r="5">
      <c r="A5" s="3" t="inlineStr">
        <is>
          <t>Revenues from External Customers and Long-Lived Assets [Line Items]</t>
        </is>
      </c>
    </row>
    <row r="6">
      <c r="A6" s="4" t="inlineStr">
        <is>
          <t>Property, plant and equipment, net</t>
        </is>
      </c>
      <c r="B6" s="7" t="n">
        <v>60710</v>
      </c>
      <c r="C6" s="7" t="n">
        <v>53608</v>
      </c>
    </row>
    <row r="7">
      <c r="A7" s="4" t="inlineStr">
        <is>
          <t>UNITED STATES</t>
        </is>
      </c>
    </row>
    <row r="8">
      <c r="A8" s="3" t="inlineStr">
        <is>
          <t>Revenues from External Customers and Long-Lived Assets [Line Items]</t>
        </is>
      </c>
    </row>
    <row r="9">
      <c r="A9" s="4" t="inlineStr">
        <is>
          <t>Property, plant and equipment, net</t>
        </is>
      </c>
      <c r="B9" s="7" t="n">
        <v>60600</v>
      </c>
      <c r="C9" s="7" t="n">
        <v>53600</v>
      </c>
    </row>
    <row r="10">
      <c r="A10" s="4" t="inlineStr">
        <is>
          <t>Asia/Pacific/Other</t>
        </is>
      </c>
    </row>
    <row r="11">
      <c r="A11" s="3" t="inlineStr">
        <is>
          <t>Revenues from External Customers and Long-Lived Assets [Line Items]</t>
        </is>
      </c>
    </row>
    <row r="12">
      <c r="A12" s="4" t="inlineStr">
        <is>
          <t>Property, plant and equipment, net</t>
        </is>
      </c>
      <c r="B12" s="7" t="n">
        <v>55494</v>
      </c>
      <c r="C12" s="7" t="n">
        <v>23455</v>
      </c>
    </row>
    <row r="13">
      <c r="A13" s="4" t="inlineStr">
        <is>
          <t>Europe</t>
        </is>
      </c>
    </row>
    <row r="14">
      <c r="A14" s="3" t="inlineStr">
        <is>
          <t>Revenues from External Customers and Long-Lived Assets [Line Items]</t>
        </is>
      </c>
    </row>
    <row r="15">
      <c r="A15" s="4" t="inlineStr">
        <is>
          <t>Property, plant and equipment, net</t>
        </is>
      </c>
      <c r="B15" s="6" t="n">
        <v>14515</v>
      </c>
      <c r="C15" s="6" t="n">
        <v>1167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Sep. 30, 2020</t>
        </is>
      </c>
    </row>
    <row r="2">
      <c r="A2" s="3" t="inlineStr">
        <is>
          <t>Assets:</t>
        </is>
      </c>
    </row>
    <row r="3">
      <c r="A3" s="4" t="inlineStr">
        <is>
          <t>Available-for-sale securities</t>
        </is>
      </c>
      <c r="B3" s="6" t="n">
        <v>3679</v>
      </c>
      <c r="C3" s="6" t="n">
        <v>3168</v>
      </c>
    </row>
    <row r="4">
      <c r="A4" s="4" t="inlineStr">
        <is>
          <t>Fair Value, Measurements, Recurring</t>
        </is>
      </c>
    </row>
    <row r="5">
      <c r="A5" s="3" t="inlineStr">
        <is>
          <t>Assets:</t>
        </is>
      </c>
    </row>
    <row r="6">
      <c r="A6" s="4" t="inlineStr">
        <is>
          <t>Cash equivalents</t>
        </is>
      </c>
      <c r="B6" s="7" t="n">
        <v>21</v>
      </c>
      <c r="C6" s="7" t="n">
        <v>50</v>
      </c>
    </row>
    <row r="7">
      <c r="A7" s="4" t="inlineStr">
        <is>
          <t>Available-for-sale securities</t>
        </is>
      </c>
      <c r="B7" s="7" t="n">
        <v>3679</v>
      </c>
      <c r="C7" s="7" t="n">
        <v>3168</v>
      </c>
    </row>
    <row r="8">
      <c r="A8" s="4" t="inlineStr">
        <is>
          <t>Foreign exchange contracts</t>
        </is>
      </c>
      <c r="B8" s="7" t="n">
        <v>153</v>
      </c>
      <c r="C8" s="7" t="n">
        <v>370</v>
      </c>
    </row>
    <row r="9">
      <c r="A9" s="4" t="inlineStr">
        <is>
          <t>Total Assets</t>
        </is>
      </c>
      <c r="B9" s="7" t="n">
        <v>3853</v>
      </c>
      <c r="C9" s="7" t="n">
        <v>3588</v>
      </c>
    </row>
    <row r="10">
      <c r="A10" s="3" t="inlineStr">
        <is>
          <t>Liabilities:</t>
        </is>
      </c>
    </row>
    <row r="11">
      <c r="A11" s="4" t="inlineStr">
        <is>
          <t>Foreign exchange contracts</t>
        </is>
      </c>
      <c r="B11" s="7" t="n">
        <v>165</v>
      </c>
      <c r="C11" s="7" t="n">
        <v>238</v>
      </c>
    </row>
    <row r="12">
      <c r="A12" s="4" t="inlineStr">
        <is>
          <t>Acquisition-related contingent consideration</t>
        </is>
      </c>
      <c r="B12" s="7" t="n">
        <v>9400</v>
      </c>
    </row>
    <row r="13">
      <c r="A13" s="4" t="inlineStr">
        <is>
          <t>Total Liabilities</t>
        </is>
      </c>
      <c r="B13" s="7" t="n">
        <v>9565</v>
      </c>
      <c r="C13" s="7" t="n">
        <v>238</v>
      </c>
    </row>
    <row r="14">
      <c r="A14" s="4" t="inlineStr">
        <is>
          <t>Quoted Prices in Active Markets for Identical Assets (Level 1) | Fair Value, Measurements, Recurring</t>
        </is>
      </c>
    </row>
    <row r="15">
      <c r="A15" s="3" t="inlineStr">
        <is>
          <t>Assets:</t>
        </is>
      </c>
    </row>
    <row r="16">
      <c r="A16" s="4" t="inlineStr">
        <is>
          <t>Cash equivalents</t>
        </is>
      </c>
      <c r="B16" s="7" t="n">
        <v>21</v>
      </c>
    </row>
    <row r="17">
      <c r="A17" s="4" t="inlineStr">
        <is>
          <t>Total Assets</t>
        </is>
      </c>
      <c r="B17" s="7" t="n">
        <v>21</v>
      </c>
    </row>
    <row r="18">
      <c r="A18" s="4" t="inlineStr">
        <is>
          <t>Significant Other Observable Inputs (Level 2) | Fair Value, Measurements, Recurring</t>
        </is>
      </c>
    </row>
    <row r="19">
      <c r="A19" s="3" t="inlineStr">
        <is>
          <t>Assets:</t>
        </is>
      </c>
    </row>
    <row r="20">
      <c r="A20" s="4" t="inlineStr">
        <is>
          <t>Cash equivalents</t>
        </is>
      </c>
      <c r="C20" s="7" t="n">
        <v>50</v>
      </c>
    </row>
    <row r="21">
      <c r="A21" s="4" t="inlineStr">
        <is>
          <t>Available-for-sale securities</t>
        </is>
      </c>
      <c r="B21" s="7" t="n">
        <v>3679</v>
      </c>
      <c r="C21" s="7" t="n">
        <v>3168</v>
      </c>
    </row>
    <row r="22">
      <c r="A22" s="4" t="inlineStr">
        <is>
          <t>Foreign exchange contracts</t>
        </is>
      </c>
      <c r="B22" s="7" t="n">
        <v>153</v>
      </c>
      <c r="C22" s="7" t="n">
        <v>370</v>
      </c>
    </row>
    <row r="23">
      <c r="A23" s="4" t="inlineStr">
        <is>
          <t>Total Assets</t>
        </is>
      </c>
      <c r="B23" s="7" t="n">
        <v>3832</v>
      </c>
      <c r="C23" s="7" t="n">
        <v>3588</v>
      </c>
    </row>
    <row r="24">
      <c r="A24" s="3" t="inlineStr">
        <is>
          <t>Liabilities:</t>
        </is>
      </c>
    </row>
    <row r="25">
      <c r="A25" s="4" t="inlineStr">
        <is>
          <t>Foreign exchange contracts</t>
        </is>
      </c>
      <c r="B25" s="7" t="n">
        <v>165</v>
      </c>
      <c r="C25" s="7" t="n">
        <v>238</v>
      </c>
    </row>
    <row r="26">
      <c r="A26" s="4" t="inlineStr">
        <is>
          <t>Total Liabilities</t>
        </is>
      </c>
      <c r="B26" s="7" t="n">
        <v>165</v>
      </c>
      <c r="C26" s="6" t="n">
        <v>238</v>
      </c>
    </row>
    <row r="27">
      <c r="A27" s="4" t="inlineStr">
        <is>
          <t>Significant Unobservable Inputs (Level 3) | Fair Value, Measurements, Recurring</t>
        </is>
      </c>
    </row>
    <row r="28">
      <c r="A28" s="3" t="inlineStr">
        <is>
          <t>Liabilities:</t>
        </is>
      </c>
    </row>
    <row r="29">
      <c r="A29" s="4" t="inlineStr">
        <is>
          <t>Acquisition-related contingent consideration</t>
        </is>
      </c>
      <c r="B29" s="7" t="n">
        <v>9400</v>
      </c>
    </row>
    <row r="30">
      <c r="A30" s="4" t="inlineStr">
        <is>
          <t>Total Liabilities</t>
        </is>
      </c>
      <c r="B30" s="6" t="n">
        <v>94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Tariff Matter (Details) $ / shares in Units, $ in Millions</t>
        </is>
      </c>
      <c r="B1" s="2" t="inlineStr">
        <is>
          <t>12 Months Ended</t>
        </is>
      </c>
    </row>
    <row r="2">
      <c r="B2" s="2" t="inlineStr">
        <is>
          <t>Sep. 30, 2021USD ($)$ / shares</t>
        </is>
      </c>
    </row>
    <row r="3">
      <c r="A3" s="3" t="inlineStr">
        <is>
          <t>Loss Contingency Accrual, Disclosures [Abstract]</t>
        </is>
      </c>
    </row>
    <row r="4">
      <c r="A4" s="4" t="inlineStr">
        <is>
          <t>Earnings Per Share, Basic, Increase (Decrease) During Period, Change in Estimate, Tariffs | $ / shares</t>
        </is>
      </c>
      <c r="B4" s="5" t="n">
        <v>-0.09</v>
      </c>
    </row>
    <row r="5">
      <c r="A5" s="4" t="inlineStr">
        <is>
          <t>Earnings Per Share, Diluted, Increase (Decrease) During Period, Change in Estimate, Tariffs | $ / shares</t>
        </is>
      </c>
      <c r="B5" s="5" t="n">
        <v>-0.09</v>
      </c>
    </row>
    <row r="6">
      <c r="A6" s="4" t="inlineStr">
        <is>
          <t>Tariffs</t>
        </is>
      </c>
    </row>
    <row r="7">
      <c r="A7" s="3" t="inlineStr">
        <is>
          <t>Loss Contingency Accrual, Disclosures [Abstract]</t>
        </is>
      </c>
    </row>
    <row r="8">
      <c r="A8" s="4" t="inlineStr">
        <is>
          <t>Loss contingency accrual</t>
        </is>
      </c>
      <c r="B8" s="6" t="n">
        <v>7</v>
      </c>
    </row>
    <row r="9">
      <c r="A9" s="4" t="inlineStr">
        <is>
          <t>Tariffs, Period Prior to Acquisition</t>
        </is>
      </c>
    </row>
    <row r="10">
      <c r="A10" s="3" t="inlineStr">
        <is>
          <t>Loss Contingency Accrual, Disclosures [Abstract]</t>
        </is>
      </c>
    </row>
    <row r="11">
      <c r="A11" s="4" t="inlineStr">
        <is>
          <t>Loss contingency accrual</t>
        </is>
      </c>
      <c r="B11" s="10" t="n">
        <v>2.7</v>
      </c>
    </row>
    <row r="12">
      <c r="A12" s="4" t="inlineStr">
        <is>
          <t>Tariffs, Period after Acquisition</t>
        </is>
      </c>
    </row>
    <row r="13">
      <c r="A13" s="3" t="inlineStr">
        <is>
          <t>Loss Contingency Accrual, Disclosures [Abstract]</t>
        </is>
      </c>
    </row>
    <row r="14">
      <c r="A14" s="4" t="inlineStr">
        <is>
          <t>Loss contingency accrual</t>
        </is>
      </c>
      <c r="B14" s="9" t="n">
        <v>4.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Letters of Credit (Details) $ in Millions</t>
        </is>
      </c>
      <c r="B1" s="2" t="inlineStr">
        <is>
          <t>Sep. 30, 2021USD ($)</t>
        </is>
      </c>
    </row>
    <row r="2">
      <c r="A2" s="3" t="inlineStr">
        <is>
          <t>Commitments and Contingencies Disclosure [Abstract]</t>
        </is>
      </c>
    </row>
    <row r="3">
      <c r="A3" s="4" t="inlineStr">
        <is>
          <t>Outstanding letters of credit</t>
        </is>
      </c>
      <c r="B3" s="9" t="n">
        <v>1.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1USD ($)</t>
        </is>
      </c>
    </row>
    <row r="2">
      <c r="A2" s="4" t="inlineStr">
        <is>
          <t>Non-cancelable commitments</t>
        </is>
      </c>
    </row>
    <row r="3">
      <c r="A3" s="3" t="inlineStr">
        <is>
          <t>Other Commitments [Line Items]</t>
        </is>
      </c>
    </row>
    <row r="4">
      <c r="A4" s="4" t="inlineStr">
        <is>
          <t>Other commitment</t>
        </is>
      </c>
      <c r="B4" s="9" t="n">
        <v>65.90000000000001</v>
      </c>
    </row>
    <row r="5">
      <c r="A5" s="4" t="inlineStr">
        <is>
          <t>Non-cancellable Contracts and Purchase Orders for Inventory</t>
        </is>
      </c>
    </row>
    <row r="6">
      <c r="A6" s="3" t="inlineStr">
        <is>
          <t>Other Commitments [Line Items]</t>
        </is>
      </c>
    </row>
    <row r="7">
      <c r="A7" s="4" t="inlineStr">
        <is>
          <t>Other commitment</t>
        </is>
      </c>
      <c r="B7" s="7" t="n">
        <v>44</v>
      </c>
    </row>
    <row r="8">
      <c r="A8" s="4" t="inlineStr">
        <is>
          <t>Non-cancelable IT-related commitments</t>
        </is>
      </c>
    </row>
    <row r="9">
      <c r="A9" s="3" t="inlineStr">
        <is>
          <t>Other Commitments [Line Items]</t>
        </is>
      </c>
    </row>
    <row r="10">
      <c r="A10" s="4" t="inlineStr">
        <is>
          <t>Other commitment</t>
        </is>
      </c>
      <c r="B10" s="10" t="n">
        <v>15.9</v>
      </c>
    </row>
    <row r="11">
      <c r="A11" s="4" t="inlineStr">
        <is>
          <t>Non-cancelable China facility commitments</t>
        </is>
      </c>
    </row>
    <row r="12">
      <c r="A12" s="3" t="inlineStr">
        <is>
          <t>Other Commitments [Line Items]</t>
        </is>
      </c>
    </row>
    <row r="13">
      <c r="A13" s="4" t="inlineStr">
        <is>
          <t>Other commitment</t>
        </is>
      </c>
      <c r="B13" s="6" t="n">
        <v>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Quarterly Information (Unaudited)</t>
        </is>
      </c>
    </row>
    <row r="4">
      <c r="A4" s="4" t="inlineStr">
        <is>
          <t>Revenue</t>
        </is>
      </c>
      <c r="B4" s="6" t="n">
        <v>136939</v>
      </c>
      <c r="C4" s="6" t="n">
        <v>129087</v>
      </c>
      <c r="D4" s="6" t="n">
        <v>129535</v>
      </c>
      <c r="E4" s="6" t="n">
        <v>118142</v>
      </c>
      <c r="F4" s="6" t="n">
        <v>108246</v>
      </c>
      <c r="G4" s="6" t="n">
        <v>93299</v>
      </c>
      <c r="H4" s="6" t="n">
        <v>95304</v>
      </c>
      <c r="I4" s="6" t="n">
        <v>91688</v>
      </c>
      <c r="J4" s="6" t="n">
        <v>513703</v>
      </c>
      <c r="K4" s="6" t="n">
        <v>388537</v>
      </c>
      <c r="L4" s="6" t="n">
        <v>334179</v>
      </c>
    </row>
    <row r="5">
      <c r="A5" s="4" t="inlineStr">
        <is>
          <t>Gross profit</t>
        </is>
      </c>
      <c r="B5" s="7" t="n">
        <v>66143</v>
      </c>
      <c r="C5" s="7" t="n">
        <v>62431</v>
      </c>
      <c r="D5" s="7" t="n">
        <v>57900</v>
      </c>
      <c r="E5" s="7" t="n">
        <v>57335</v>
      </c>
      <c r="F5" s="7" t="n">
        <v>52536</v>
      </c>
      <c r="G5" s="7" t="n">
        <v>39263</v>
      </c>
      <c r="H5" s="7" t="n">
        <v>41663</v>
      </c>
      <c r="I5" s="7" t="n">
        <v>38686</v>
      </c>
      <c r="J5" s="7" t="n">
        <v>243809</v>
      </c>
      <c r="K5" s="7" t="n">
        <v>172148</v>
      </c>
      <c r="L5" s="7" t="n">
        <v>134604</v>
      </c>
    </row>
    <row r="6">
      <c r="A6" s="4" t="inlineStr">
        <is>
          <t>Operating income (loss)</t>
        </is>
      </c>
      <c r="B6" s="7" t="n">
        <v>-21241</v>
      </c>
      <c r="C6" s="7" t="n">
        <v>-883</v>
      </c>
      <c r="D6" s="7" t="n">
        <v>-9321</v>
      </c>
      <c r="E6" s="7" t="n">
        <v>356</v>
      </c>
      <c r="F6" s="7" t="n">
        <v>-1382</v>
      </c>
      <c r="G6" s="7" t="n">
        <v>-12051</v>
      </c>
      <c r="H6" s="7" t="n">
        <v>-11145</v>
      </c>
      <c r="I6" s="7" t="n">
        <v>-12022</v>
      </c>
      <c r="J6" s="7" t="n">
        <v>-31089</v>
      </c>
      <c r="K6" s="7" t="n">
        <v>-36600</v>
      </c>
      <c r="L6" s="7" t="n">
        <v>-47431</v>
      </c>
    </row>
    <row r="7">
      <c r="A7" s="4" t="inlineStr">
        <is>
          <t>Income (loss) from continuing operations</t>
        </is>
      </c>
      <c r="B7" s="7" t="n">
        <v>-22397</v>
      </c>
      <c r="C7" s="7" t="n">
        <v>-1842</v>
      </c>
      <c r="D7" s="7" t="n">
        <v>-7336</v>
      </c>
      <c r="E7" s="7" t="n">
        <v>2706</v>
      </c>
      <c r="F7" s="7" t="n">
        <v>-581</v>
      </c>
      <c r="G7" s="7" t="n">
        <v>-9858</v>
      </c>
      <c r="H7" s="7" t="n">
        <v>-10603</v>
      </c>
      <c r="I7" s="7" t="n">
        <v>-5320</v>
      </c>
      <c r="J7" s="7" t="n">
        <v>-28869</v>
      </c>
      <c r="K7" s="7" t="n">
        <v>-26362</v>
      </c>
      <c r="L7" s="7" t="n">
        <v>-61127</v>
      </c>
    </row>
    <row r="8">
      <c r="A8" s="4" t="inlineStr">
        <is>
          <t>Net income</t>
        </is>
      </c>
      <c r="B8" s="6" t="n">
        <v>21805</v>
      </c>
      <c r="C8" s="6" t="n">
        <v>39166</v>
      </c>
      <c r="D8" s="6" t="n">
        <v>23748</v>
      </c>
      <c r="E8" s="6" t="n">
        <v>26028</v>
      </c>
      <c r="F8" s="6" t="n">
        <v>28973</v>
      </c>
      <c r="G8" s="6" t="n">
        <v>13696</v>
      </c>
      <c r="H8" s="6" t="n">
        <v>9127</v>
      </c>
      <c r="I8" s="6" t="n">
        <v>13057</v>
      </c>
      <c r="J8" s="6" t="n">
        <v>110747</v>
      </c>
      <c r="K8" s="6" t="n">
        <v>64853</v>
      </c>
      <c r="L8" s="6" t="n">
        <v>437416</v>
      </c>
    </row>
    <row r="9">
      <c r="A9" s="4" t="inlineStr">
        <is>
          <t>Basic net income per share (in dollars per share)</t>
        </is>
      </c>
      <c r="B9" s="5" t="n">
        <v>0.29</v>
      </c>
      <c r="C9" s="5" t="n">
        <v>0.53</v>
      </c>
      <c r="D9" s="5" t="n">
        <v>0.32</v>
      </c>
      <c r="E9" s="5" t="n">
        <v>0.35</v>
      </c>
      <c r="F9" s="5" t="n">
        <v>0.39</v>
      </c>
      <c r="G9" s="5" t="n">
        <v>0.19</v>
      </c>
      <c r="H9" s="5" t="n">
        <v>0.12</v>
      </c>
      <c r="I9" s="5" t="n">
        <v>0.18</v>
      </c>
      <c r="J9" s="5" t="n">
        <v>1.49</v>
      </c>
      <c r="K9" s="5" t="n">
        <v>0.88</v>
      </c>
      <c r="L9" s="5" t="n">
        <v>6.08</v>
      </c>
    </row>
    <row r="10">
      <c r="A10" s="4" t="inlineStr">
        <is>
          <t>Diluted net income per share (in dollars per share)</t>
        </is>
      </c>
      <c r="B10" s="5" t="n">
        <v>0.29</v>
      </c>
      <c r="C10" s="5" t="n">
        <v>0.53</v>
      </c>
      <c r="D10" s="5" t="n">
        <v>0.32</v>
      </c>
      <c r="E10" s="5" t="n">
        <v>0.35</v>
      </c>
      <c r="F10" s="5" t="n">
        <v>0.39</v>
      </c>
      <c r="G10" s="5" t="n">
        <v>0.19</v>
      </c>
      <c r="H10" s="5" t="n">
        <v>0.12</v>
      </c>
      <c r="I10" s="5" t="n">
        <v>0.18</v>
      </c>
      <c r="J10" s="5" t="n">
        <v>1.49</v>
      </c>
      <c r="K10" s="5" t="n">
        <v>0.88</v>
      </c>
      <c r="L10" s="5" t="n">
        <v>6.04</v>
      </c>
    </row>
  </sheetData>
  <mergeCells count="3">
    <mergeCell ref="A1:A2"/>
    <mergeCell ref="B1:I1"/>
    <mergeCell ref="J1:L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 width="14" customWidth="1" min="5" max="5"/>
  </cols>
  <sheetData>
    <row r="1">
      <c r="A1" s="1" t="inlineStr">
        <is>
          <t>Subsequent Events (Details) - $ / shares</t>
        </is>
      </c>
      <c r="B1" s="2" t="inlineStr">
        <is>
          <t>3 Months Ended</t>
        </is>
      </c>
      <c r="C1" s="2" t="inlineStr">
        <is>
          <t>12 Months Ended</t>
        </is>
      </c>
    </row>
    <row r="2">
      <c r="B2" s="2" t="inlineStr">
        <is>
          <t>Dec. 31, 2021</t>
        </is>
      </c>
      <c r="C2" s="2" t="inlineStr">
        <is>
          <t>Sep. 30, 2021</t>
        </is>
      </c>
      <c r="D2" s="2" t="inlineStr">
        <is>
          <t>Sep. 30, 2020</t>
        </is>
      </c>
      <c r="E2" s="2" t="inlineStr">
        <is>
          <t>Sep. 30, 2019</t>
        </is>
      </c>
    </row>
    <row r="3">
      <c r="A3" s="3" t="inlineStr">
        <is>
          <t>Subsequent Event [Line Items]</t>
        </is>
      </c>
    </row>
    <row r="4">
      <c r="A4" s="4" t="inlineStr">
        <is>
          <t>Cash dividend declared (in dollars per share)</t>
        </is>
      </c>
      <c r="C4" s="5" t="n">
        <v>0.4</v>
      </c>
      <c r="D4" s="5" t="n">
        <v>0.4</v>
      </c>
      <c r="E4" s="5" t="n">
        <v>0.4</v>
      </c>
    </row>
    <row r="5">
      <c r="A5" s="4" t="inlineStr">
        <is>
          <t>Subsequent Event</t>
        </is>
      </c>
    </row>
    <row r="6">
      <c r="A6" s="3" t="inlineStr">
        <is>
          <t>Subsequent Event [Line Items]</t>
        </is>
      </c>
    </row>
    <row r="7">
      <c r="A7" s="4" t="inlineStr">
        <is>
          <t>Cash dividend declared, date</t>
        </is>
      </c>
      <c r="B7" s="4" t="inlineStr">
        <is>
          <t>Nov. 2,
		2021</t>
        </is>
      </c>
    </row>
    <row r="8">
      <c r="A8" s="4" t="inlineStr">
        <is>
          <t>Cash dividend declared (in dollars per share)</t>
        </is>
      </c>
      <c r="B8" s="5" t="n">
        <v>0.1</v>
      </c>
    </row>
    <row r="9">
      <c r="A9" s="4" t="inlineStr">
        <is>
          <t>Cash dividend declared, payment date</t>
        </is>
      </c>
      <c r="B9" s="4" t="inlineStr">
        <is>
          <t>Dec. 23,
		2021</t>
        </is>
      </c>
    </row>
    <row r="10">
      <c r="A10" s="4" t="inlineStr">
        <is>
          <t>Cash dividend declared, record date</t>
        </is>
      </c>
      <c r="B10" s="4" t="inlineStr">
        <is>
          <t>Dec. 3,
		2021</t>
        </is>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7. Leases The Company has operating leases for real estate and non-real estate and finance leases for non-real estate in North America, Europe, and Asia. Non-real estate leases are primarily related to vehicles and office equipment. Lease expiration dates range between 2021 and 2041. The components of operating lease expense were as follows (in thousands): ​ ​ ​ ​ ​ ​ ​ ​ ​ ​ ​ ​ ​ ​ ​ ​ ​ Year Ended September 30, ​ ​ ​ ​ ​ ​ 2021 ​ 2020 ​ ​ ​ ​ ​ ​ ​ ​ ​ ​ ​ ​ Operating lease costs ​ ​ ​ ​ $ 7,630 ​ $ 6,123 ​ Finance lease costs: ​ ​ ​ ​ ​ ​ ​ ​ ​ ​ Amortization of assets ​ ​ ​ ​ ​ 859 ​ ​ 1,246 ​ Interest on lease liabilities ​ ​ ​ ​ ​ 39 ​ ​ 107 ​ Total finance lease costs ​ ​ ​ ​ ​ 898 ​ ​ 1,353 ​ Variable lease costs ​ ​ ​ ​ ​ 1,833 ​ ​ 1,628 ​ Short-term lease costs ​ ​ ​ ​ ​ 199 ​ ​ 225 ​ Total lease costs ​ ​ ​ ​ $ 10,560 ​ $ 9,329 ​ ​ ​ Supplemental balance sheet information related to leases is as follows (in thousands, except lease term and discount rate): ​ ​ ​ ​ ​ ​ ​ ​ ​ ​ ​ ​ ​ ​ ​ ​ ​ September 30, 2021 ​ September 30, 2020 ​ Operating Leases: ​ ​ ​ ​ ​ ​ ​ ​ ​ ​ Operating lease right-of-use assets ​ ​ ​ ​ $ 49,650 ​ $ 23,324 ​ ​ ​ ​ ​ ​ ​ ​ ​ ​ ​ ​ Accrued expenses and other current liabilities ​ ​ ​ ​ $ 5,254 ​ $ 3,972 ​ Long-term operating lease liabilities ​ ​ ​ ​ ​ 45,088 ​ ​ 18,905 ​ Total operating lease liabilities ​ ​ ​ ​ $ 50,342 ​ $ 22,877 ​ ​ ​ ​ ​ ​ ​ ​ ​ ​ ​ ​ Finance Leases: ​ ​ ​ ​ ​ ​ ​ ​ ​ ​ Property, plant and equipment, at cost ​ ​ ​ ​ $ 2,252 ​ $ 2,540 ​ Accumulated amortization ​ ​ ​ ​ ​ (2,105) ​ ​ (1,246) ​ Property, plant and equipment, net ​ ​ ​ ​ $ 147 ​ $ 1,294 ​ ​ ​ ​ ​ ​ ​ ​ ​ ​ ​ ​ Accrued expenses and other current liabilities ​ ​ ​ ​ $ 360 ​ $ 1,135 ​ Other long-term liabilities ​ ​ ​ ​ ​ (10) ​ ​ 348 ​ Total finance lease liabilities ​ ​ ​ ​ $ 350 ​ $ 1,483 ​ ​ ​ ​ ​ ​ ​ ​ ​ ​ ​ ​ Weighted average remaining lease term (in years): ​ ​ ​ ​ ​ ​ ​ ​ ​ ​ Operating leases ​ ​ ​ ​ ​ 11.33 ​ ​ 9.51 ​ Finance leases ​ ​ ​ ​ ​ 0.53 ​ ​ 0.62 ​ ​ ​ ​ ​ ​ ​ ​ ​ ​ ​ ​ Weighted average discount rate: ​ ​ ​ ​ ​ ​ ​ ​ ​ ​ Operating leases ​ ​ ​ ​ ​ 3.90 % ​ 4.38 % Finance leases ​ ​ ​ ​ ​ 4.87 % ​ 4.73 % ​ Supplemental cash flow information related to leases was as follows (in thousands, unaudited): ​ ​ ​ ​ ​ ​ ​ ​ ​ ​ ​ ​ ​ ​ ​ ​ ​ Year Ended September 30, ​ ​ ​ ​ ​ ​ 2021 ​ 2020 ​ Cash paid for amounts included in measurement of liabilities: ​ ​ ​ ​ ​ ​ ​ ​ ​ ​ Operating cash flows from operating leases ​ ​ ​ ​ $ 6,213 ​ $ 5,334 ​ Operating cash flows from finance leases ​ ​ ​ ​ ​ 41 ​ ​ 96 ​ Financing cash flows from finance leases ​ ​ ​ ​ ​ 1,130 ​ ​ 1,181 ​ ​ ​ ​ ​ ​ ​ ​ ​ ​ ​ ​ ROU assets obtained in exchange for lease liabilities: ​ ​ ​ ​ ​ ​ ​ ​ ​ ​ Operating leases ​ ​ ​ ​ $ 31,944 ​ $ 8,480 ​ ​ Future lease payments for operating and finance leases as of September 30, 2021 were as follows for the subsequent five fiscal years and thereafter (in thousands): ​ ​ ​ ​ ​ ​ ​ ​ ​ ​ ​ ​ ​ ​ ​ ​ ​ Operating Leases ​ Finance Leases ​ Fiscal year ended September 30, ​ ​ ​ ​ ​ ​ ​ ​ ​ ​ 2022 ​ ​ ​ ​ $ 7,030 ​ $ 358 ​ 2023 ​ ​ ​ ​ ​ 6,433 ​ ​ - ​ 2024 ​ ​ ​ ​ ​ 5,761 ​ ​ - ​ 2025 ​ ​ ​ ​ ​ 5,604 ​ ​ - ​ 2026 ​ ​ ​ ​ ​ 5,528 ​ ​ - ​ Thereafter ​ ​ ​ ​ ​ 33,005 ​ ​ - ​ Total future lease payments ​ ​ ​ ​ ​ 63,361 ​ ​ 358 ​ Less imputed interest ​ ​ ​ ​ ​ (13,019) ​ ​ (8) ​ Total lease liability balance ​ ​ ​ ​ $ 50,342 ​ $ 350 ​ ​ As of September 30, 2021, the Company has not entered into any significant leases that have not commenced y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8. Goodwill and Intangible Assets Goodwill represents the excess of net book value over the estimated fair value of net tangible and identifiable intangible assets of a reporting unit. Goodwill is tested for impairment annually or more often if impairment indicators are present at the reporting unit level. The Company elected April 1 st In accordance with ASC 350 , The Company completed its annual goodwill impairment test as of April 1, 2021 for its six reporting units which three reporting units are within semiconductor automation discontinued operations. The three reporting units within the continuing operations include Life Sciences Products as the only reporting unit within the Life Sciences Products segment, and Sample Repository Solutions and Genomic Services within the Life Sciences Services segment. Based on the test results, the Company determined that no adjustment to goodwill was necessary. The Company conducted a qualitative assessment for the Life Science Products reporting unit and determined that it was more likely than not that its fair value was greater than its carrying value. As a result of the analysis, the Company did not perform the quantitative assessment for this reporting unit, and therefore, did not recognize any impairment losses. The Company performed the quantitative goodwill impairment test for the Immediately post to the annual goodwill impairment test, the Company combined two components within the Life Sciences Services operating segment, Sample Repository Solutions and Genomic Services components, into the Life Sciences Services reporting unit. The Company evaluated the aggregation criteria under ASC 350 for the two components and concluded that they exhibit similar economic characteristics and meet the aggregation criteria. Post to this aggregation, the Company has two reporting units which includes the Life Sciences Products and the Life Sciences Services reporting units. The following table sets forth the changes in the carrying amount of goodwill by reportable segment since September 30, 2019 (in thousands): ​ ​ ​ ​ ​ ​ ​ ​ ​ ​ ​ ​ ​ ​ ​ ​ ​ ​ Brooks ​ Brooks ​ ​ ​ ​ ​ Life Sciences ​ Life Sciences ​ ​ ​ ​ ​ Products ​ Services ​ Total Balance, at September 30, 2019 ​ $ 101,957 ​ $ 338,798 ​ $ 440,755 Acquisitions and adjustments ​ 1,321 ​ 11,101 ​ 12,422 Balance, at September 30, 2020 ​ ​ 103,278 ​ ​ 349,899 ​ ​ 453,177 Acquisitions and adjustments ​ 6,860 ​ 9,319 ​ 16,179 Balance, at September 30, 2021 ​ $ 110,138 ​ $ 359,218 ​ $ 469,356 ​ During fiscal year 2021, the Company recorded a goodwill increase of $16.2 million primarily related to the acquisitions in fiscal year 2021 and the impact of foreign currency translation adjustments. The components of the Company’s identifiable intangible assets as of September 30, 2021 and 2020 are as follows (in thousands): ​ ​ ​ ​ ​ ​ ​ ​ ​ ​ ​ ​ ​ ​ ​ ​ ​ ​ ​ ​ ​ September 30, 2021 ​ September 30, 2020 ​ ​ ​ ​ Accumulated ​ Net Book ​ ​ ​ Accumulated ​ Net Book ​ Cost Amortization Value Cost Amortization Value Patents ​ $ 1,242 ​ $ 1,002 ​ $ 240 ​ $ 1,235 ​ $ 798 ​ $ 437 Completed technology ​ 75,527 ​ 32,383 ​ 43,144 ​ 62,646 ​ 24,082 ​ 38,564 Trademarks and trade names ​ 424 ​ 33 ​ 391 ​ 25,569 ​ 9,122 ​ 16,447 Non-competition agreements ​ ​ 681 ​ ​ 249 ​ ​ 432 ​ ​ — ​ ​ — ​ ​ — Customer relationships ​ 253,486 ​ 111,159 ​ 142,327 ​ 241,630 ​ 84,758 ​ 156,872 Other intangibles ​ ​ 246 ​ ​ 246 ​ ​ — ​ ​ 245 ​ ​ 242 ​ ​ 3 ​ ​ $ 331,606 ​ $ 145,072 ​ $ 186,534 ​ $ 331,325 ​ $ 119,002 ​ $ 212,323 ​ Amortization expense for intangible assets was $37.4 million, $35.4 million and $27.3 million, respectively, for the fiscal years ended September 30, 2021, 2020 and 2019. During the fourth quarter of fiscal year 2021, the Company announced that its life sciences business comprised of the Life Sciences Services and Life Sciences Products segments will be rebranded under a single, unified life sciences brand, Azenta Life Sciences, or Azenta, during the first half of fiscal year 2022. The Company has concluded that the abandoned tradenames for these businesses as a result of the rebranding are fully impaired in the fiscal fourth quarter of 2021 and has recorded a $13.4 million charge for the tradename impairment loss. The impairment loss is included in the “Selling, general and administrative expense” in the Consolidated Statements of Operations. Estimated future amortization expense for the intangible assets as of September 30, 2021 is as follows (in thousands): ​ ​ ​ ​ ​ Fiscal year ended September 30, ​ 2022 ​ $ 32,118 2023 ​ 30,845 2024 ​ 27,334 2025 ​ 22,573 2026 ​ 19,435 Thereafter ​ 54,229 ​ ​ $ 186,53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Sep. 30, 2021</t>
        </is>
      </c>
    </row>
    <row r="3">
      <c r="A3" s="3" t="inlineStr">
        <is>
          <t>Organization, Consolidation and Presentation of Financial Statements [Abstract]</t>
        </is>
      </c>
    </row>
    <row r="4">
      <c r="A4" s="4" t="inlineStr">
        <is>
          <t>Supplementary Balance Sheet Information</t>
        </is>
      </c>
      <c r="B4" s="4" t="inlineStr">
        <is>
          <t>9. Supplementary Balance Sheet Information The following is a summary of accounts receivable at September 30, 2021 and 2020 (in thousands): ​ ​ ​ ​ ​ ​ ​ ​ ​ September 30, ​ 2021 2020 Accounts receivable ​ $ 124,195 ​ $ 101,937 Less allowance for expected credit losses ​ (4,318) ​ (7,146) Accounts receivable, net ​ $ 119,877 ​ $ 94,791 ​ The allowance for expected credit losses for the fiscal years ended September 30, 2021, 2020 and 2019 is as follows (in thousands): ​ ​ ​ ​ ​ ​ ​ ​ ​ ​ ​ ​ ​ ​ ​ Balance at ​ ​ ​ ​ Reversals of ​ Balance at ​ ​ Beginning of ​ ​ ​ ​ Bad Debt ​ End of Description Period Provisions Expense Period 2021 Allowance for expected credit losses ​ $ 7,146 ​ $ 3,445 ​ $ (6,273) ​ $ 4,318 2020 Allowance for expected credit losses ​ 3,548 ​ ​ 4,600 ​ ​ (1,002) ​ ​ 7,146 2019 Allowance for expected credit losses ​ 463 ​ 3,327 ​ ​ (242) ​ 3,548 ​ The following is a summary of inventories at September 30, 2021 and 2020 (in thousands): ​ ​ ​ ​ ​ ​ ​ ​ ​ September 30, ​ 2021 2020 Inventories ​ ​ Raw materials and purchased parts ​ $ 27,644 ​ $ 17,991 Work-in-process ​ 4,787 ​ 3,315 Finished goods ​ 27,967 ​ 15,819 Total inventories ​ $ 60,398 ​ $ 37,125 ​ The activity for excess and obsolete inventory reserves is as follows for the fiscal years ended September 30, 2021, 2020 and 2019 (in thousands): ​ ​ ​ ​ ​ ​ ​ ​ ​ ​ ​ ​ ​ ​ ​ Balance at ​ ​ ​ ​ Inventory ​ Balance at ​ ​ Beginning of ​ ​ ​ ​ Disposals and ​ End of Description Period ​ Provisions Adjustments Period 2021 Reserves for excess and obsolete inventory ​ $ 3,136 $ 1,522 ​ $ (977) ​ $ 3,681 2020 Reserves for excess and obsolete inventory ​ ​ 3,157 ​ 1,515 ​ ​ (1,536) ​ ​ 3,136 2019 Reserves for excess and obsolete inventory ​ 3,421 ​ 1,815 ​ ​ (2,079) ​ ​ 3,157 ​ The activity for valuation allowance for deferred tax assets is as follows for the fiscal years ended September 30, 2021, 2020 and 2019 (in thousands): ​ ​ ​ ​ ​ ​ ​ ​ ​ ​ ​ ​ ​ ​ ​ Balance at ​ ​ ​ ​ ​ ​ Balance at ​ ​ Beginning of ​ Charged to ​ Charged to ​ End of Description Period Income Tax Benefit Other Accounts Period 2021 Valuation allowance for deferred tax assets ​ $ 10,623 ​ $ (3,247) ​ $ 1,216 ​ $ 8,592 2020 Valuation allowance for deferred tax assets ​ 12,843 ​ ​ (2,514) ​ ​ 294 ​ ​ 10,623 2019 Valuation allowance for deferred tax assets ​ 14,613 ​ ​ (1,834) ​ ​ 64 ​ ​ 12,843 ​ The Company establishes reserves for estimated cost of product warranties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for the fiscal years ended September 30, 2021, 2020 and 2019 (in thousands): ​ ​ ​ ​ ​ ​ Amount Balance at September 30, 2018 ​ $ 2,561 Accruals for warranties during the year ​ 2,014 Costs incurred during the year ​ (2,261) Balance at September 30, 2019 ​ 2,314 Accruals for warranties during the year ​ 2,779 Costs incurred during the year ​ (2,882) Balance at September 30, 2020 ​ 2,211 Accruals for warranties during the year ​ 2,300 Costs incurred during the year ​ (2,181) Balance at September 30, 2021 ​ $ 2,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6" t="n">
        <v>227427</v>
      </c>
      <c r="C3" s="6" t="n">
        <v>250649</v>
      </c>
    </row>
    <row r="4">
      <c r="A4" s="4" t="inlineStr">
        <is>
          <t>Marketable securities</t>
        </is>
      </c>
      <c r="B4" s="7" t="n">
        <v>81</v>
      </c>
      <c r="C4" s="7" t="n">
        <v>51</v>
      </c>
    </row>
    <row r="5">
      <c r="A5" s="4" t="inlineStr">
        <is>
          <t>Accounts receivable, net</t>
        </is>
      </c>
      <c r="B5" s="7" t="n">
        <v>119877</v>
      </c>
      <c r="C5" s="7" t="n">
        <v>94791</v>
      </c>
    </row>
    <row r="6">
      <c r="A6" s="4" t="inlineStr">
        <is>
          <t>Inventories</t>
        </is>
      </c>
      <c r="B6" s="7" t="n">
        <v>60398</v>
      </c>
      <c r="C6" s="7" t="n">
        <v>37125</v>
      </c>
    </row>
    <row r="7">
      <c r="A7" s="4" t="inlineStr">
        <is>
          <t>Prepaid expenses and other current assets</t>
        </is>
      </c>
      <c r="B7" s="7" t="n">
        <v>58198</v>
      </c>
      <c r="C7" s="7" t="n">
        <v>43974</v>
      </c>
    </row>
    <row r="8">
      <c r="A8" s="4" t="inlineStr">
        <is>
          <t>Current assets held for sale</t>
        </is>
      </c>
      <c r="B8" s="7" t="n">
        <v>311385</v>
      </c>
      <c r="C8" s="7" t="n">
        <v>222863</v>
      </c>
    </row>
    <row r="9">
      <c r="A9" s="4" t="inlineStr">
        <is>
          <t>Total current assets</t>
        </is>
      </c>
      <c r="B9" s="7" t="n">
        <v>777366</v>
      </c>
      <c r="C9" s="7" t="n">
        <v>649453</v>
      </c>
    </row>
    <row r="10">
      <c r="A10" s="4" t="inlineStr">
        <is>
          <t>Property, plant and equipment, net</t>
        </is>
      </c>
      <c r="B10" s="7" t="n">
        <v>130719</v>
      </c>
      <c r="C10" s="7" t="n">
        <v>88735</v>
      </c>
    </row>
    <row r="11">
      <c r="A11" s="4" t="inlineStr">
        <is>
          <t>Long-term marketable securities</t>
        </is>
      </c>
      <c r="B11" s="7" t="n">
        <v>3598</v>
      </c>
      <c r="C11" s="7" t="n">
        <v>3101</v>
      </c>
    </row>
    <row r="12">
      <c r="A12" s="4" t="inlineStr">
        <is>
          <t>Long-term deferred tax assets</t>
        </is>
      </c>
      <c r="B12" s="7" t="n">
        <v>10043</v>
      </c>
      <c r="C12" s="7" t="n">
        <v>3976</v>
      </c>
    </row>
    <row r="13">
      <c r="A13" s="4" t="inlineStr">
        <is>
          <t>Goodwill</t>
        </is>
      </c>
      <c r="B13" s="7" t="n">
        <v>469356</v>
      </c>
      <c r="C13" s="7" t="n">
        <v>453177</v>
      </c>
    </row>
    <row r="14">
      <c r="A14" s="4" t="inlineStr">
        <is>
          <t>Intangible assets, net</t>
        </is>
      </c>
      <c r="B14" s="7" t="n">
        <v>186534</v>
      </c>
      <c r="C14" s="7" t="n">
        <v>212323</v>
      </c>
    </row>
    <row r="15">
      <c r="A15" s="4" t="inlineStr">
        <is>
          <t>Other assets</t>
        </is>
      </c>
      <c r="B15" s="7" t="n">
        <v>58068</v>
      </c>
      <c r="C15" s="7" t="n">
        <v>49782</v>
      </c>
    </row>
    <row r="16">
      <c r="A16" s="4" t="inlineStr">
        <is>
          <t>Non-current assets held for sale</t>
        </is>
      </c>
      <c r="B16" s="7" t="n">
        <v>183828</v>
      </c>
      <c r="C16" s="7" t="n">
        <v>98718</v>
      </c>
    </row>
    <row r="17">
      <c r="A17" s="4" t="inlineStr">
        <is>
          <t>Total assets</t>
        </is>
      </c>
      <c r="B17" s="7" t="n">
        <v>1819512</v>
      </c>
      <c r="C17" s="7" t="n">
        <v>1559265</v>
      </c>
    </row>
    <row r="18">
      <c r="A18" s="3" t="inlineStr">
        <is>
          <t>Current liabilities</t>
        </is>
      </c>
    </row>
    <row r="19">
      <c r="A19" s="4" t="inlineStr">
        <is>
          <t>Current portion of long-term debt</t>
        </is>
      </c>
      <c r="C19" s="7" t="n">
        <v>827</v>
      </c>
    </row>
    <row r="20">
      <c r="A20" s="4" t="inlineStr">
        <is>
          <t>Accounts payable</t>
        </is>
      </c>
      <c r="B20" s="7" t="n">
        <v>42360</v>
      </c>
      <c r="C20" s="7" t="n">
        <v>25689</v>
      </c>
    </row>
    <row r="21">
      <c r="A21" s="4" t="inlineStr">
        <is>
          <t>Deferred revenue</t>
        </is>
      </c>
      <c r="B21" s="7" t="n">
        <v>25724</v>
      </c>
      <c r="C21" s="7" t="n">
        <v>25776</v>
      </c>
    </row>
    <row r="22">
      <c r="A22" s="4" t="inlineStr">
        <is>
          <t>Accrued warranty and retrofit costs</t>
        </is>
      </c>
      <c r="B22" s="7" t="n">
        <v>2330</v>
      </c>
      <c r="C22" s="7" t="n">
        <v>2211</v>
      </c>
    </row>
    <row r="23">
      <c r="A23" s="4" t="inlineStr">
        <is>
          <t>Accrued compensation and benefits</t>
        </is>
      </c>
      <c r="B23" s="7" t="n">
        <v>33183</v>
      </c>
      <c r="C23" s="7" t="n">
        <v>28669</v>
      </c>
    </row>
    <row r="24">
      <c r="A24" s="4" t="inlineStr">
        <is>
          <t>Accrued restructuring costs</t>
        </is>
      </c>
      <c r="B24" s="7" t="n">
        <v>304</v>
      </c>
      <c r="C24" s="7" t="n">
        <v>122</v>
      </c>
    </row>
    <row r="25">
      <c r="A25" s="4" t="inlineStr">
        <is>
          <t>Accrued income taxes payable</t>
        </is>
      </c>
      <c r="B25" s="7" t="n">
        <v>8711</v>
      </c>
      <c r="C25" s="7" t="n">
        <v>1975</v>
      </c>
    </row>
    <row r="26">
      <c r="A26" s="4" t="inlineStr">
        <is>
          <t>Accrued expenses and other current liabilities</t>
        </is>
      </c>
      <c r="B26" s="7" t="n">
        <v>103537</v>
      </c>
      <c r="C26" s="7" t="n">
        <v>43017</v>
      </c>
    </row>
    <row r="27">
      <c r="A27" s="4" t="inlineStr">
        <is>
          <t>Current liabilities held for sale</t>
        </is>
      </c>
      <c r="B27" s="7" t="n">
        <v>128939</v>
      </c>
      <c r="C27" s="7" t="n">
        <v>82832</v>
      </c>
    </row>
    <row r="28">
      <c r="A28" s="4" t="inlineStr">
        <is>
          <t>Total current liabilities</t>
        </is>
      </c>
      <c r="B28" s="7" t="n">
        <v>345088</v>
      </c>
      <c r="C28" s="7" t="n">
        <v>211118</v>
      </c>
    </row>
    <row r="29">
      <c r="A29" s="4" t="inlineStr">
        <is>
          <t>Long-term debt</t>
        </is>
      </c>
      <c r="B29" s="7" t="n">
        <v>49677</v>
      </c>
      <c r="C29" s="7" t="n">
        <v>49588</v>
      </c>
    </row>
    <row r="30">
      <c r="A30" s="4" t="inlineStr">
        <is>
          <t>Long-term tax reserves</t>
        </is>
      </c>
      <c r="B30" s="7" t="n">
        <v>1973</v>
      </c>
      <c r="C30" s="7" t="n">
        <v>18471</v>
      </c>
    </row>
    <row r="31">
      <c r="A31" s="4" t="inlineStr">
        <is>
          <t>Long-term deferred tax liabilities</t>
        </is>
      </c>
      <c r="B31" s="7" t="n">
        <v>13030</v>
      </c>
      <c r="C31" s="7" t="n">
        <v>17797</v>
      </c>
    </row>
    <row r="32">
      <c r="A32" s="4" t="inlineStr">
        <is>
          <t>Long-term pension liabilities</t>
        </is>
      </c>
      <c r="B32" s="7" t="n">
        <v>705</v>
      </c>
      <c r="C32" s="7" t="n">
        <v>895</v>
      </c>
    </row>
    <row r="33">
      <c r="A33" s="4" t="inlineStr">
        <is>
          <t>Long-term operating lease liabilities</t>
        </is>
      </c>
      <c r="B33" s="7" t="n">
        <v>45088</v>
      </c>
      <c r="C33" s="7" t="n">
        <v>18905</v>
      </c>
    </row>
    <row r="34">
      <c r="A34" s="4" t="inlineStr">
        <is>
          <t>Other long-term liabilities</t>
        </is>
      </c>
      <c r="B34" s="7" t="n">
        <v>6173</v>
      </c>
      <c r="C34" s="7" t="n">
        <v>1302</v>
      </c>
    </row>
    <row r="35">
      <c r="A35" s="4" t="inlineStr">
        <is>
          <t>Non-current liabilities held for sale</t>
        </is>
      </c>
      <c r="B35" s="7" t="n">
        <v>32444</v>
      </c>
      <c r="C35" s="7" t="n">
        <v>27575</v>
      </c>
    </row>
    <row r="36">
      <c r="A36" s="4" t="inlineStr">
        <is>
          <t>Total liabilities</t>
        </is>
      </c>
      <c r="B36" s="7" t="n">
        <v>494178</v>
      </c>
      <c r="C36" s="7" t="n">
        <v>345651</v>
      </c>
    </row>
    <row r="37">
      <c r="A37" s="4" t="inlineStr">
        <is>
          <t>Commitments and contingencies (Note 21)</t>
        </is>
      </c>
      <c r="B37" s="4" t="inlineStr">
        <is>
          <t xml:space="preserve"> </t>
        </is>
      </c>
      <c r="C37" s="4" t="inlineStr">
        <is>
          <t xml:space="preserve"> </t>
        </is>
      </c>
    </row>
    <row r="38">
      <c r="A38" s="3" t="inlineStr">
        <is>
          <t>Stockholders' Equity</t>
        </is>
      </c>
    </row>
    <row r="39">
      <c r="A39" s="4" t="inlineStr">
        <is>
          <t>Preferred stock, $0.01 par value - 1,000,000 shares authorized, no shares issued or outstanding</t>
        </is>
      </c>
      <c r="B39" s="7" t="n">
        <v>0</v>
      </c>
      <c r="C39" s="7" t="n">
        <v>0</v>
      </c>
    </row>
    <row r="40">
      <c r="A40" s="4" t="inlineStr">
        <is>
          <t>Common stock, $0.01 par value - 125,000,000 shares authorized, 87,808,922 shares issued and 74,347,053 shares outstanding at September 30, 2021, 87,293,710 shares issued and 73,831,841 shares outstanding at September 30, 2020</t>
        </is>
      </c>
      <c r="B40" s="7" t="n">
        <v>878</v>
      </c>
      <c r="C40" s="7" t="n">
        <v>873</v>
      </c>
    </row>
    <row r="41">
      <c r="A41" s="4" t="inlineStr">
        <is>
          <t>Additional paid-in capital</t>
        </is>
      </c>
      <c r="B41" s="7" t="n">
        <v>1976112</v>
      </c>
      <c r="C41" s="7" t="n">
        <v>1942850</v>
      </c>
    </row>
    <row r="42">
      <c r="A42" s="4" t="inlineStr">
        <is>
          <t>Accumulated other comprehensive income</t>
        </is>
      </c>
      <c r="B42" s="7" t="n">
        <v>19351</v>
      </c>
      <c r="C42" s="7" t="n">
        <v>21919</v>
      </c>
    </row>
    <row r="43">
      <c r="A43" s="4" t="inlineStr">
        <is>
          <t>Treasury stock, at cost - 13,461,869 shares</t>
        </is>
      </c>
      <c r="B43" s="7" t="n">
        <v>-200956</v>
      </c>
      <c r="C43" s="7" t="n">
        <v>-200956</v>
      </c>
    </row>
    <row r="44">
      <c r="A44" s="4" t="inlineStr">
        <is>
          <t>Accumulated deficit</t>
        </is>
      </c>
      <c r="B44" s="7" t="n">
        <v>-470051</v>
      </c>
      <c r="C44" s="7" t="n">
        <v>-551072</v>
      </c>
    </row>
    <row r="45">
      <c r="A45" s="4" t="inlineStr">
        <is>
          <t>Total stockholders' equity</t>
        </is>
      </c>
      <c r="B45" s="7" t="n">
        <v>1325334</v>
      </c>
      <c r="C45" s="7" t="n">
        <v>1213614</v>
      </c>
    </row>
    <row r="46">
      <c r="A46" s="4" t="inlineStr">
        <is>
          <t>Total liabilities and stockholders' equity</t>
        </is>
      </c>
      <c r="B46" s="6" t="n">
        <v>1819512</v>
      </c>
      <c r="C46" s="6" t="n">
        <v>1559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 of Credit</t>
        </is>
      </c>
      <c r="B1" s="2" t="inlineStr">
        <is>
          <t>12 Months Ended</t>
        </is>
      </c>
    </row>
    <row r="2">
      <c r="B2" s="2" t="inlineStr">
        <is>
          <t>Sep. 30, 2021</t>
        </is>
      </c>
    </row>
    <row r="3">
      <c r="A3" s="4" t="inlineStr">
        <is>
          <t>Line of Credit</t>
        </is>
      </c>
    </row>
    <row r="4">
      <c r="A4" s="3" t="inlineStr">
        <is>
          <t>Line of Credit Facility [Line Items]</t>
        </is>
      </c>
    </row>
    <row r="5">
      <c r="A5" s="4" t="inlineStr">
        <is>
          <t>Line of Credit</t>
        </is>
      </c>
      <c r="B5" s="4" t="inlineStr">
        <is>
          <t>10. Line of Credit The Company maintains a revolving line of credit under a credit agreement with Wells Fargo Bank, N.A. and JPMorgan Chase Bank, N.A. that provides for a revolving credit facility of up to $75.0 million, subject to borrowing base availability, as defined in the credit agreement. The line of credit matures on October 4, 2022 and expires no less than 90 days prior to the term loan expiration discussed below. The proceeds from the line of credit are available for permitted acquisitions and general corporate purposes. On October 4, 2017, the Company entered into a $200.0 million Senior Secured Term Loan Facility (the “term loan”) with Morgan Stanley Senior Funding, Inc., JPMorgan Chase Bank, N.A. and Wells Fargo Securities, LLC (collectively, the “lenders”). Coincident with the entry into the credit agreement for the term loan discussed in Note 11, “Debt” below, the Company amended certain terms and conditions of the credit agreement. Based on the amended terms of the credit agreement, the line of credit continues to provide for a revolving credit facility of up to $75.0 million, subject to borrowing base availability. Borrowing base availability under the amended credit agreement excludes collateral related to fixed assets and is redetermined periodically based on certain percentage of certain eligible U.S. assets, including accounts receivable and inventory. The sub-limits for letters of credit were reduced to $7.5 million under the amended terms of the credit agreement. All outstanding borrowings under the credit agreement are guaranteed by the Company and Brooks Life Sciences, Inc. (fka BioStorage Technologies, Inc.), the Company’s wholly-owned subsidiary (“guarantor”), and subordinated to the obligations under the term loan which are secured by a first priority lien on substantially all of the assets of the Company and the guarantor, other than accounts receivable and inventory. Please refer to Note 11, “Debt”, for further information on the term loan transaction. There were no amounts outstanding under the line of credit as of September 30, 2021 and September 30, 2020. The Company records commitment fees and other costs directly associated with obtaining the line of credit facility as deferred financing costs, which are amortized over the term of the related financing arrangement. Deferred financing costs were $0.1 million and $0.2 million, respectively, at September 30, 2021 and September 30, 2020. The line of credit contains certain customary representations and warranties, a financial covenant and affirmative and negative covenants as well as events of default. The Company was in compliance with the line of credit covenants as of September 30, 2021 an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30, 2021</t>
        </is>
      </c>
    </row>
    <row r="3">
      <c r="A3" s="4" t="inlineStr">
        <is>
          <t>Secured Debt</t>
        </is>
      </c>
    </row>
    <row r="4">
      <c r="A4" s="3" t="inlineStr">
        <is>
          <t>Debt Instrument [Line Items]</t>
        </is>
      </c>
    </row>
    <row r="5">
      <c r="A5" s="4" t="inlineStr">
        <is>
          <t>Debt</t>
        </is>
      </c>
      <c r="B5" s="4" t="inlineStr">
        <is>
          <t>11. Debt Term Loans On October 4, 2017, the Company entered into a $200.0 million term loan with the lenders pursuant to the terms of a credit agreement. The term loan was issued at $197.6 million, or 98.8% of its par value, resulting in a discount of $2.4 million, or 1.2%, which represented loan origination fees paid at the closing. On November 15, 2018, the Company entered into an incremental amendment (the “First Amendment”) to the existing credit agreement. Under the First Amendment, the Company obtained an incremental term loan in an aggregate principal amount of $350.0 million. The proceeds of the incremental term loan were used to finance a portion of the purchase price for the Company’s acquisition of GENEWIZ. The incremental term loan was issued at $340.5 million, or 97.3% of its par value, resulting in a discount of $9.5 million, or 2.7%, which represented financing cost of the incremental term loan. Except as provided in the First Amendment, the incremental term loan was subject to the same terms and conditions as set forth in the existing credit agreement. On February 15, 2019, the Company entered into the second amendment to the credit agreement (the “Second Amendment”) and syndicated the incremental term loan to a group of new lenders which met the criteria of a debt extinguishment. The Company wrote off the carrying value of the incremental term loan of $340.1 million as of February 15, 2019 and recorded the syndicated incremental term loan at its present value for $349.1 million and a loss on debt extinguishment for $9.1 million. The syndicated incremental term loan was issued at $345.2 million, or 98.9% of its par value resulting in a discount of $4.0 million which represented financing costs which are presented as a reduction of the incremental term loan principal balance and was accreted over the life of the incremental term loan. Except as provided in the Second Amendment with respect to an increase of the applicable interest rates, the syndicated incremental term loan was subject to the same terms and conditions as the initial incremental term loan. On July 1, 2019, the Company completed the sale of its semiconductor cryogenics business and used $348.3 million of the proceeds from the Disposition to extinguish the outstanding balance of the incremental term loan. In addition, the Company used $147.0 million of the proceeds from the Disposition to extinguish a portion of the outstanding balance of the term loan. The Company recorded a loss on debt extinguishment of $5.2 million for the two term loans. The Company’s obligations under the term loan are also guaranteed by Brooks Life Sciences, Inc. (fka BioStorage Technologies, Inc.) as the guarantor, subject to the terms and conditions of the credit agreement. The Company and the guarantor granted the lenders a perfected first priority security interest in substantially all of the assets of the Company and the guarantor to secure the repayment of the term loan. The loan principal amount under the credit agreement may be increased by an aggregate amount equal to $75.0 million plus any voluntary repayments of the term loans plus any additional amount such that the secured leverage ratio of the Company is less than 3.00 to 1.00. Subject to certain conditions stated in the credit agreement, the Company may redeem the term loan at any time at its option without a significant premium or penalty, except for a repricing transaction, as defined in the credit agreement. The Company is required to redeem the term loan at the principal amount then outstanding upon occurrence of certain events, including (i) net proceeds received from the sale or other disposition of the Company’s or the guarantor’ assets, subject to certain limitations, (ii) casualty and condemnation proceeds received by the Company or the guarantor, subject to certain exceptions, (iii) net proceeds received by the Company or the guarantor from the issuance of debt or disqualified capital stock after October 4, 2017. Commencing on December 31, 2018, the Company was required to make principal payments equal to the excess cash flow amount, as defined in the credit agreement. Such prepayments are equal to 50% of the preceding year excess cash flow amount reduced by voluntary prepayments of the term loan, subject to certain limitations. The deferred financing costs are accreted over the term of the loan using the effective interest rate method and are included in “Interest expense” in the accompanying Consolidated Statements of Operations. At September 30, 2021, deferred financing costs were $0.3 million. The credit agreement contains certain customary representations and warranties, covenants and events of default. If any of the events of default occur and are not waived or cured within applicable grace periods, any unpaid amounts under the credit agreement will bear an annual interest rate at 2.00% above the rate otherwise applicable under the terms and conditions of such agreement. The credit agreement does not contain financial maintenance covenants. As of September 30, 2021, the Company was in compliance with all covenants and conditions under the credit agreement. In connection with the GENEWIZ acquisition, the Company assumed three five-year term loans for a total of $3.3 million and two one-year short term loans for a total of $3.2 million. The three five-year term loans were initiated during 2016 and matured in 2021. The principal payments are payable in eight installments equal to 12.5% of the initial principal amount of the term loans on December 14th and June 14th of each year. The three five-year term loans were secured by GENEWIZ to fund equipment procurement and new building related payments and the interest rates were equal to the LIBOR plus 3.1%. The two one-year term loans were secured by GENEWIZ to fund operations. Both of the one-year term loans were initiated in 2018 and matured in 2019. The interest rates of these two loans were 4.56% and 4.35%. There are no deferred financing costs related to either the five-year term loans or the one-year term loans. Both of the two one-year short term loans matured and were repaid in full during fiscal year 2019. The three five-year term loans matured and were repaid in full during fiscal year 2021. During the year ended September 30, 2021, the weighted average stated interest rate paid on all outstanding debt was 2.8%. During the year ended September 30, 2021, the Company incurred aggregate interest expense of $1.7 million in connection with the borrowings, including $0.2 million of deferred financing costs amortization. As of September 30, 2021, estimated fair value of the term loan outstanding principal balance approximates its carrying value. The fair value was determined based on observable market inputs and classified within Level 2 of the fair value hierarchy due to a lack of an active market for this term loan or a similar loan instrument. The following are the future minimum principal payment obligations under all of the Company’s outstanding debt as of September 30, 2021 (in thousands): ​ ​ ​ ​ ​ Amount Fiscal year ended September 30, ​ ​ ​ 2022 ​ $ — 2023 ​ ​ — 2024 ​ ​ — 2025 ​ ​ 50,000 Total outstanding principal balance ​ ​ 50,000 Unamortized deferred financing costs ​ ​ (323) ​ ​ ​ 49,677 Current portion of long-term debt ​ ​ — Non-current portion of long-term debt ​ $ 49,6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2. Income Taxes The components of the income tax provision (benefit) from continuing operations for the fiscal years are as follows (in thousands): ​ ​ ​ ​ ​ ​ ​ ​ ​ ​ ​ ​ ​ Year Ended September 30, ​ 2021 2020 2019 Current income tax provision (benefit): ​ ​ ​ Federal ​ $ (14,247) ​ $ 661 ​ $ 543 State ​ (867) ​ 375 ​ 360 Foreign ​ 15,484 ​ 3,721 ​ 3,045 Total current income tax provision ​ 370 ​ 4,757 ​ 3,948 Deferred income tax provision (benefit): ​ ​ ​ Federal ​ (11,469) ​ (11,833) ​ (16,071) State ​ (2,283) ​ (1,976) ​ (5,503) Foreign ​ (6,718) ​ (4,878) ​ (5,204) Total deferred income tax benefit ​ (20,470) ​ (18,687) ​ (26,778) Income tax benefit ​ $ (20,100) ​ $ (13,930) ​ $ (22,830) ​ The components of income (loss) from continuing operations before income taxes for the fiscal years are as follows (in thousands): ​ ​ ​ ​ ​ ​ ​ ​ ​ ​ ​ ​ ​ Year Ended September 30, ​ 2021 2020 2019 Domestic ​ $ (88,763) ​ $ (48,932) ​ $ (85,639) Foreign ​ 39,794 ​ 8,640 ​ 1,682 Income before income taxes ​ $ (48,969) ​ $ (40,292) ​ $ (83,957) ​ The differences between the income tax provision (benefit) on income (loss) from continuing operations and income taxes computed using the applicable U.S. statutory federal tax rates for the fiscal years ended September 30, 2021, 2020 and 2019 are as follows (in thousands): ​ ​ ​ ​ ​ ​ ​ ​ ​ ​ ​ ​ ​ Year Ended September 30, ​ 2021 2020 2019 Income tax benefit computed at federal statutory rate ​ $ (10,284) ​ $ (8,461) ​ $ (17,631) State income taxes, net of federal benefit ​ (1,005) ​ (1,557) ​ (3,856) Foreign income taxed at different rates ​ (2,594) ​ (1,786) ​ (1,408) Impact of investments in subsidiaries ​ 7,128 ​ 289 ​ (536) Change in deferred tax asset valuation allowance ​ (3,247) ​ (2,514) ​ (1,834) Impact of change in uncertain tax positions ​ (10,607) ​ 1,144 ​ 720 Global intangible low taxed income, net of foreign tax credits ​ ​ 4,051 ​ ​ 2,815 ​ ​ 393 Impact of tax rate changes ​ ​ 165 ​ ​ (185) ​ ​ (1,440) Compensation ​ 462 ​ (2,302) ​ (165) Tax credits ​ (4,050) ​ (676) ​ (689) Merger costs ​ 20 ​ 37 ​ 593 Other taxes ​ ​ 468 ​ ​ 398 ​ ​ 432 Transition tax and other true-ups ​ ​ — ​ ​ (520) ​ ​ 2,909 Research and development expense deduction ​ ​ (730) ​ ​ (547) ​ ​ (447) Other ​ 123 ​ (65) ​ 129 Income tax provision (benefit) ​ $ (20,100) ​ $ (13,930) ​ $ (22,830) ​ The Company provided immaterial deferred income taxes, which includes all related income taxes and foreign withholding taxes on the outside basis differences of its held for sale foreign subsidiaries. The Company repatriated foreign cash during the fourth quarter from the subsidiaries included in the assets held for sale and incurred $4.1 million of tax expense, net of foreign tax credits. Any future repatriations are not expected to have a material impact to the Company. The deferred income taxes on the outside basis differences are not material because the path to disposal of these legal entities will primarily be treated as sales of assets. The Company has not provided deferred income taxes on the outside basis differences of its foreign subsidiaries which are not held for sale and part of the continuing operations business. For continuing operations the Company maintains its general assertion of indefinite reinvestment as of September 30, 2021. The foreign earnings are expected to be reinvested in foreign operations and acquisitions. Unremitted foreign earnings total approximately $229 million. The Company did not calculate estimated deferred tax liabilities related to these earnings because such calculations would not be practicable due to the complexity of its hypothetical calculation. The taxes on these earnings would primarily consist of foreign withholding taxes and minimal U.S. state income taxes. The significant components of the net deferred tax assets and liabilities as of September 30, 2021 and 2020 are as follows (in thousands): ​ ​ ​ ​ ​ ​ ​ ​ ​ ​ September 30, ​ 2021 2020 Accruals and reserves not currently deductible ​ $ 17,272 ​ $ 15,761 Federal, state and foreign tax credits ​ 4,350 ​ 5,627 Other assets ​ 502 ​ 1,175 Equity compensation ​ ​ 5,872 ​ ​ 4,115 Net operating loss carryforwards ​ 9,693 ​ 12,583 Lease liabilities ​ ​ 12,958 ​ ​ 6,508 Mergers ​ ​ 7,239 ​ ​ 140 Deferred revenue ​ ​ 3,258 ​ ​ 3,359 Inventory reserves and valuation ​ 6,946 ​ 6,442 Deferred tax assets ​ 68,090 ​ 55,710 Depreciation and intangible amortization ​ (50,181) ​ (53,474) Right-of-use assets ​ ​ (12,683) ​ ​ (6,522) Other liabilities ​ ​ (1,883) ​ ​ (464) Deferred tax liabilities ​ (64,747) ​ (60,460) Valuation allowance ​ (8,592) ​ (10,623) Net deferred tax asset (liability) ​ $ (5,249) ​ $ (15,373) ​ Not included in the net deferred tax asset (liability) shown above are long-term assets held for sale of $3.2 million and long-term liabilities held for sale of $6.5 million as of September 30, 2021. Not included in the net deferred tax asset (liability) shown above are long-term assets held for sale of $1.1 million and long-term liabilities held for sale of $0.1 million as of September 30, 2020. The deferred tax assets on the balance sheets for September 30, 2021 and 2020 also include $2.3 million and $1.6 million deferred tax charge related to the company’s intercompany profit elimination, respectively. ASC Topic 740 requires that all available evidence, both positive and negative, be considered in determining, based on the weight of that evidence, whether a valuation allowance is needed. The weight given to the potential effect of negative and positive evidence should be commensurate with the extent to which it can be objectively verified. The more negative evidence that exists, (a) the more positive evidence is necessary and (b) the more difficult it is to support a conclusion that a valuation allowance is not needed for some portion or the entire deferred tax asset. A cumulative loss in recent years is considered a significant piece of negative evidence that is difficult to overcome in assessing the need for a valuation allowance. The Company evaluates the realizability of its deferred tax assets by tax-paying component and assesses the need for a valuation allowance on an annual and quarterly basis. The Company evaluates the profitability of each tax-paying component on a historic cumulative basis and a forward-looking basis in the course of performing this analysis. After evaluating all the relevant positive and negative evidence, the Company reduced its valuation allowance against certain foreign net deferred tax assets resulting in a tax benefit of $2.0 million in fiscal year 2021. The Company continued to hold a U.S. valuation allowance related to the realizability of certain state tax credits and net operating loss carry-forwards. The Company also maintains valuation allowances against net deferred tax assets in certain foreign tax-paying components as of the end of fiscal year 2021. As of September 30, 2021, the Company has federal, state and foreign net operating loss carry-forwards of approximately $2.3 million, $133.4 million and $19.6 million, respectively. The federal net operating loss carry-forwards expire at various dates through 2030. As of September 30, 2021, the Company had federal research and development tax credit carry-forwards of $0.3 million. These credit carry-forwards will expire in 2041. The Company has federal foreign tax credit carry-forwards of $0.7 million. These credit carry-forwards will expire at various dates beginning in 2027 through 2031. The Company also has $5.5 million of state credits which begin to expire in 2034, while some of these credits have an unlimited carryover period. During the fiscal year 2018, the Tax Cuts and Jobs Act (“Tax Reform”) was enacted in the United States, making significant tax law changes affecting the Company. In accordance with international tax reform regulations, the Company recorded a toll charge in the United States. on its previously untaxed accumulated foreign earnings. The Company recorded a tax impact of $8.0 million, net of foreign tax credits, related to the toll charge during the fiscal year ended September 30, 2018. The Company completed final calculations in accordance with Staff Accounting Bulletin No.118 during the first quarter of fiscal year 2019 and recorded a reduction in the toll charge of $1.1 million. During the third quarter of fiscal year 2019, the U.S. government issued final regulations that clarified certain rules related to the toll charge that impacted fiscal year taxpayers. As a result of this clarification, the Company recorded an increase to the toll charge of $4.1 million. After all adjustments had been recorded, the Company realized a toll charge of $11.0 million, net of foreign tax credits.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Limitations on current year use of net operating loss carryovers have also been recorded in the tax provision. The Company maintains liabilities for unrecognized tax benefits. These liabilities involve judgment and estimation, and they are monitored based on the best information available. A reconciliation of the beginning and ending amount of the consolidated liability for unrecognized income tax benefits during the fiscal years ended September 30, 2021, 2020 and 2019 is as follows (in thousands): ​ ​ ​ ​ ​ ​ Total Balance at September 30, 2018 ​ $ 2,655 Additions for tax positions in current year ​ ​ 873 Additions for tax positions in prior year ​ 13,400 Reductions from lapses in statutes of limitations ​ ​ (68) Balance at September 30, 2019 ​ 16,860 Additions for tax positions in current year ​ 448 Reductions from lapses in statutes of limitations ​ ​ (586) Balance at September 30, 2020 ​ 16,722 Reductions from lapses in statutes of limitations ​ (14,716) Balance at September 30, 2021 ​ $ 2,006 ​ All of the unrecognized tax benefits for the fiscal year ended September 30, 2021 million of unrecognized tax benefits with the acquisition of GENEWIZ. All unrecognized tax benefits recorded with the acquisition of GENEWIZ were part of an indemnification agreement with the sellers. This unrecognized tax position was reversed in fiscal year 2021 due to the expiration of its statute of limitations. The corresponding indemnification asset was also written off during the year as a component of other expenses. The Company is subject to U.S. federal, state, local and foreign income taxes in various jurisdictions. The amount of income taxes paid is subject to the Company’s interpretation of applicable tax laws in the jurisdictions in which it files. In the normal course of business, the Company is subject to income tax audits in various global jurisdictions in which it operates. The years subject to examination vary for the U.S. and international jurisdictions, with the earliest tax year being 2013.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and accrued interest on those benefits will be reduced by $0.4 million in the next 12 months due to statute of limitations expi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13. Derivative Instruments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ac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one currency in exchange for a fixed amount of another currency on specified dates with maturities of three months or less. These transactions do not qualify for hedge accounting. Net gains and losses related to these contracts are recorded as a component of "Other expenses, net" in the accompanying Consolidated Statements of Operations and are as follows for the fiscal years ended September 30, 2021, 2020 and 2019 (in thousands): ​ ​ ​ ​ ​ ​ ​ ​ ​ ​ ​ ​ ​ ​ ​ ​ ​ ​ ​ ​ ​ ​ ​ Fiscal Year Ended September 30, ​ 2021 2020 2019 Realized (losses) gains on derivatives not designated as hedging instruments ​ $ (7,781) ​ $ (2,671) ​ $ 3,656 ​ The fair value of derivative instruments are as follows at September 30, 2021 and 2020 (in thousands): ​ ​ ​ ​ ​ ​ ​ ​ ​ ​ ​ ​ ​ ​ ​ Fair Value of Assets ​ ​ Fair Value of Liabilities As of September 30, ​ 2021 ​ ​ 2020 ​ ​ 2021 ​ ​ 2020 Derivatives not designated as hedging instruments ​ ​ ​ ​ ​ ​ ​ ​ ​ ​ ​ Foreign exchange contracts $ 153 ​ $ 370 ​ $ (165) ​ $ (238) Total $ 153 ​ $ 370 ​ $ (165) ​ $ (238) ​ The fair values of the forward contracts described above are recorded in the Company’s accompanying Consolidated Balance Sheets as "Prepaid expenses and other current assets" and "Accrued expenses and other curren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14. Stockholders’ Equity Preferred Stock Total number of shares of preferred stock authorized for issuance was 1,000,000 shares at September 30, 2021 and 2020,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21 or 2020, respectively. Accumulated Other Comprehensive Income The following is a summary of the components of accumulated other comprehensive income, net of tax, at September 30, 2021, 2020 and 2019 (in thousands): ​ ​ ​ ​ ​ ​ ​ ​ ​ ​ ​ ​ ​ ​ ​ ​ Unrealized ​ ​ ​ ​ ​ ​ ​ ​ ​ Gains (Losses) ​ ​ ​ ​ ​ ​ ​ ​ Currency ​ on Available- ​ Pension ​ ​ ​ ​ Translation ​ for-Sale ​ Liability ​ ​ ​ ​ Adjustments ​ Securities ​ Adjustments ​ Total Balance at September 30, 2018 ​ $ 13,517 ​ $ (112) ​ $ 182 ​ $ 13,587 Other comprehensive income (loss) before reclassifications ​ (9,333) ​ 244 ​ (882) ​ (9,971) Amounts reclassified from accumulated other comprehensive income ​ — ​ (140) ​ 35 ​ (105) Balance at September 30, 2019 ​ 4,184 ​ (8) ​ (665) ​ 3,511 Other comprehensive income (loss) before reclassifications ​ 18,877 ​ 5 ​ (503) ​ 18,379 Amounts reclassified from accumulated other comprehensive income ​ — ​ 2 ​ 27 ​ 29 Balance at September 30, 2020 ​ 23,061 ​ ​ (1) ​ ​ (1,141) ​ 21,919 Other comprehensive income (loss) before reclassifications ​ (2,922) ​ — ​ 333 ​ (2,589) Amounts reclassified from accumulated other comprehensive income ​ — ​ — ​ 21 ​ 21 Balance at September 30, 2021 ​ $ 20,139 ​ $ (1) ​ $ (787) ​ $ 19,351 ​ Unrealized net holding gains (losses) on available-for-sale marketable securities are reclassified from accumulated other comprehensive income into results of operations at the time of the securities’ sale, as described in Note 5, “Marketable Securities.” Gains (losses) related to defined benefit pension plan settlements are reclassified from accumulated other comprehensive income into results of operations at the time of the settlement. Defined benefit pension plan curtailments are recognized as reclassifications from accumulated other comprehensive income and corresponding reductions in pension liabilities and net pension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t>
        </is>
      </c>
      <c r="B1" s="2" t="inlineStr">
        <is>
          <t>12 Months Ended</t>
        </is>
      </c>
    </row>
    <row r="2">
      <c r="B2" s="2" t="inlineStr">
        <is>
          <t>Sep. 30, 2021</t>
        </is>
      </c>
    </row>
    <row r="3">
      <c r="A3" s="3" t="inlineStr">
        <is>
          <t>Disclosure of Compensation Related Costs, Share-based Payments [Abstract]</t>
        </is>
      </c>
    </row>
    <row r="4">
      <c r="A4" s="4" t="inlineStr">
        <is>
          <t>Equity Incentive Plans</t>
        </is>
      </c>
      <c r="B4" s="4" t="inlineStr">
        <is>
          <t>15. 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Restricted stock awards generally have a three-year vesting period. At September 30, 2021, a total of 2,454,331 shares were reserved and available for future grant under the equity incentive plans. 2020 Equity Incentive Plan In accordance with the 2020 Equity Incentive Plan (the “2020 Plan”), the Company may grant (i) restricted stock and other stock-based awards, (ii)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20 Plan. The 2020 Plan provides for the issuance of an aggregate of 2,800,000 shares of common stock, including 2,500,000 shares reserved for issuance pursuant to the 2020 Plan, and up to 300,000 additional shares which may be issued pursuant to the 2020 Plan if outstanding awards granted under the 2000 Plan or the 2015 Plan are forfeited, expire or are cancelled. Restricted Stock Unit Activity The following table summarizes restricted stock unit activity for the fiscal year ended September 30, 2021: ​ ​ ​ ​ ​ ​ ​ ​ ​ Weighted ​ ​ ​ ​ Average ​ ​ ​ ​ Grant-Date ​ ​ Shares ​ Fair Value Outstanding at September 30, 2020 1,183,009 ​ $ 36.10 Granted 349,930 ​ ​ 71.97 Vested (408,696) ​ ​ 35.98 Forfeited (35,591) ​ ​ 45.82 Outstanding at September 30, 2021 1,088,652 ​ ​ 47.35 ​ The weighted average grant date fair value of restricted stock units granted during fiscal years 2021, 2020 and 2019 was $71.97, $46.52 and $30.47 per share, respectively. The fair value of restricted stock units vested during fiscal years 2021, 2020 and 2019 was $28.4 million, $41.7 million and $34.8 million, respectively. During fiscal years 2021, 2020 and 2019, the Company remitted $9.8 million, $24.1 million and $15.3 million, respectively, collected from employees to satisfy their tax obligations as a result of share issuances. As of September 30, 2021, the future unrecognized stock-based compensation expense related to restricted stock units expected to vest is $28.5 million and is expected to be recognized over an estimated weighted average amortization period of 1.6 years. The Company grants restricted stock units that vest over a required service period and /or achievement of certain operating performance goals. Restricted stock units granted with performance goals may also have a required service period following the achievement of all or a portion of the performance goals. The following table reflects restricted stock units and stock awards granted during fiscal years ended September 30, 2021, 2020 and 2019: ​ ​ ​ ​ ​ ​ ​ ​ ​ ​ ​ ​ Time-Based Stock Performance- ​ ​ Total Units ​ Units ​ Grants ​ Based Units Year ended September 30, 2021 349,930 166,570 14,713 168,647 Year ended September 30, 2020 412,036 163,390 27,076 221,570 Year ended September 30, 2019 792,315 330,006 38,920 423,389 ​ Among the total restricted stock units granted, 98,783, 119,978, and 196,935 shares, respectively, were granted to the employees who belong to the discontinued operations in the year ended September 30, 2021, 2020 and 2019. As of September 30, 2021, 285,570 shares granted to these employees were not vested and expected to be vested upon the closing of the sale. Time-Based Restricted Stock Unit Grants Restricted stock units granted with a required service period typically have three-year vesting schedules in which one one one Stock-Based Awards – Board of Directors The stock-based awards, granted to the members of the Company’s Board of Directors include stock awards, restricted stock awards and deferred stock and restricted stock units. Stock awards granted during fiscal years 2021, 2020 and 2019 were vested upon issuance. Certain members of the Board of Directors have elected to defer receiving their annual stock awards and related quarterly dividends until they attain a certain age or cease to provide services as a member of the Board of Directors. Annual deferred restricted stock units granted during fiscal years 2021, 2020 and 2019 vested upon issuance.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awards granted in fiscal year 2021, 2020 and 2019 allow participants to earn 100% of restricted stock units if the Company’s performance meets or exceeds its target goal for each applicable financial metric, and up to a maximum of 200% if the Company’s performance for such metrics meets the maximum or stretch goal. Performance below the minimum threshold for each financial metric results in award forfeiture. Performance goals will be measured over a three-year period for each year’s awards and at the end of the period to determine the number of units earned by recipients who continue to meet the service requirement. Around the third anniversary of each year’s awards’ grant date, the Company’s Board of Directors determines the number of units earned for participants who continue to meet the service requirements on the vest date. Employee Stock Purchase Plan The Company maintains an employee stock purchase plan that allows its employees to purchase shares of common stock at a price equal to 85% of the fair market value of the Company’s stock at the beginning or the end of the semi-annual period, whichever is lower. On February 8, 2017, the stockholders approved the 2017 Employee Stock Purchase Plan (the “2017 Plan”). The 2017 Plan allows for purchases by employees of up to 1,250,000 shares of the Company’s common stock. As of September 30, 2021, 752,171 shares of common stock remain available for purchase under the 2017 Plan. During the fiscal year ended September 30, 2021 and 2020, the Company issued 106,516 shares and 133,597 shares, respectively, under the 2017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 xml:space="preserve">16. Earnings per Share The calculations of basic and diluted net income (loss) per share and basic and diluted weighted average shares outstanding are as follows for the fiscal years ended September 30, 2021, 2020 and 2019 (in thousands, except per share data): ​ ​ ​ ​ ​ ​ ​ ​ ​ ​ ​ ​ ​ ​ ​ ​ ​ ​ ​ ​ ​ ​ Year Ended September 30, ​ 2021 2020 2019 Loss from continuing operations ​ $ (28,869) ​ $ (26,362) ​ $ (61,127) Income from discontinued operations, net of tax ​ 139,616 ​ 91,215 ​ 498,543 Net income ​ ​ 110,747 ​ ​ 64,853 ​ ​ 437,416 ​ ​ ​ ​ ​ ​ ​ ​ ​ ​ Weighted average common shares outstanding used in computing basic earnings per share ​ 74,229 ​ 73,557 ​ 71,992 Dilutive restricted stock units ​ 226 ​ 293 ​ 394 Weighted average common shares outstanding used in computing diluted earnings per share ​ 74,455 ​ 73,850 ​ 72,386 ​ ​ ​ ​ ​ ​ ​ ​ ​ ​ Basic net income per share: ​ ​ ​ Loss from continuing operations ​ $ (0.39) ​ $ (0.36) ​ $ (0.85) Income from discontinued operations, net of tax ​ 1.88 ​ 1.24 ​ 6.92 Basic net income per share ​ $ 1.49 ​ $ 0.88 ​ $ 6.08 ​ ​ ​ ​ ​ ​ ​ ​ ​ ​ Diluted net income per share: ​ ​ ​ Loss from continuing operations ​ $ (0.39) ​ $ (0.36) ​ $ (0.84) Income from discontinued operations, net of tax ​ 1.88 ​ 1.24 ​ 6.89 Diluted net income per share ​ $ 1.49 ​ $ 0.88 ​ $ 6.04 Dividend declared per share ​ $ 0.40 ​ $ 0.40 ​ $ 0.40 ​ Restricted stock units of 24,012, 16,695 and 9,439, respectively, during fiscal year 2021, 2020 and 2019 were excluded from the computation of diluted earnings per share as their effect would be anti-dilutive based on the treasury stock meth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1</t>
        </is>
      </c>
    </row>
    <row r="3">
      <c r="A3" s="3" t="inlineStr">
        <is>
          <t>Revenue from Contract with Customer [Abstract]</t>
        </is>
      </c>
    </row>
    <row r="4">
      <c r="A4" s="4" t="inlineStr">
        <is>
          <t>Revenue from Contracts with Customers</t>
        </is>
      </c>
      <c r="B4" s="4" t="inlineStr">
        <is>
          <t>17.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fiscal years ended September 30, 2021, 2020 and 2019 (in thousands): ​ ​ ​ ​ ​ ​ ​ ​ ​ ​ ​ ​ ​ ​ ​ ​ ​ Year ended September 30, ​ ​ ​ ​ 2021 ​ ​ 2020 ​ 2019 Significant Business Line ​ ​ ​ ​ ​ ​ ​ ​ ​ ​ ​ Brooks Life Sciences Products ​ ​ ​ $ 199,606 ​ $ 129,759 ​ $ 119,020 Sample Repository Solutions ​ ​ ​ ​ 93,429 ​ ​ 92,332 ​ ​ 88,896 Genomic Services ​ ​ ​ ​ 220,668 ​ ​ 166,446 ​ ​ 126,263 Total ​ ​ ​ $ 513,703 ​ $ 388,537 ​ $ 334,179 ​ Contract Balances Accounts Receivable, Net. before payment is due. Accounts receivable do not bear interest and are recorded at the invoiced amount. The Company maintains an allowance for expected credit losses representing its best estimate of probable credit losses related to its existing accounts receivable and their net realizable value. The Company determines the allowance for expected credit losses based on a number of factors, including an evaluation of customer credit worthiness, the age of the outstanding receivables, economic trends and historical experience. Accounts receivable, net were $119.9 million and $94.8 million at September 30, 2021 and September 30, 2020, respectively. Contract Assets. Contract Liabilities. Revenue recognized from the contract liability balance at was $24.6 million for the year ended September 30, 2021. Remaining Performance Obligations. ​ ​ ​ ​ ​ ​ ​ ​ ​ ​ ​ ​ ​ ​ ​ ​ ​ ​ ​ As of September 30, 2021 ​ ​ ​ ​ ​ Less than 1 Year ​ Greater than 1 Year ​ Total Remaining Performance Obligations ​ ​ ​ ​ $ 33,552 ​ $ 16,915 ​ $ 50,467 ​ ​ ​ ​ ​ ​ ​ ​ ​ ​ ​ ​ ​ ​ Cost to Obtain and Fulfill a Contract The Company capitalizes sales commissions when incurred if they are (i) incremental costs of obtaining a contract, (ii) expected to be recovered and (iii) have an expected amortization period that is greater than one year. Incremental costs associated with obtaining a contract were capitalized and have been classified as deferred commissions within the Company’s Consolidated Balance Sheet. These amounts are being amortized over a 60-month period, which represents the average period of contract performance. The Company did not capitalize any sales commissions during the fiscal year ended September 30, 2021 as the amount of sales commissions that qualified for capitalization during the reporting period was insignificant. Sales commissions incurred during the reporting period have been expensed as incurred. These costs are recorded within “Selling, general, and administration expenses” in the Consolidated Statements of Operations. The Company has concluded that none of its costs incurred in fulfillment of customer contracts meet the capitalization criteria. The Company will account for shipping and handling activities as fulfillment activities and recognize the associated expense when transfer of control of the product has transferred to the custo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Sep. 30, 2021</t>
        </is>
      </c>
    </row>
    <row r="3">
      <c r="A3" s="3" t="inlineStr">
        <is>
          <t>Risks and Uncertainties [Abstract]</t>
        </is>
      </c>
    </row>
    <row r="4">
      <c r="A4" s="4" t="inlineStr">
        <is>
          <t>Significant Customers</t>
        </is>
      </c>
      <c r="B4" s="4" t="inlineStr">
        <is>
          <t>18. Significant Customers No customers accounted for more than 10% of the Company’s consolidated continuing operations revenue during the fiscal years ended September 30, 2021, 2020 and 2019. No customers accounted for more than 10% of the Company’s total receivables during the fiscal year ended September 30, 2021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3" t="inlineStr">
        <is>
          <t>Segment Reporting [Abstract]</t>
        </is>
      </c>
    </row>
    <row r="4">
      <c r="A4" s="4" t="inlineStr">
        <is>
          <t>Segment and Geographic Information</t>
        </is>
      </c>
      <c r="B4" s="4" t="inlineStr">
        <is>
          <t xml:space="preserve">19. 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The Company’s Chief Executive Officer is the Company’s chief operating decision maker. The Company operates in two reportable segments: the Life Sciences Products segment and the Life Sciences Services segment. These reportable segments also represent the Company’s operating segments. The Company previously operated in The Life Sciences Products segment provides automated cold sample management systems for compound and biological sample storage, equipment for sample preparation and handling, consumables, and instruments, that help customers manage samples throughout their research discovery and development workflows. The segment’s product offerings include automated cold storage systems, cryogenic storage systems, consumables and instruments and the associated services business for these products. The Life Sciences Services segment provides comprehensive sample management programs, integrated cold chain solutions, informatics, as well as sample-based laboratory services to advance scientific research and support drug development. The segment’s service offerings include sample storage, genomic sequencing, gene synthesis, laboratory processing services, laboratory analysis, biospecimen procurement services and other support services which are provided to a wide range of life science customers, including pharmaceutical companies, biotechnology companies, biorepositories and research institutes. The Company considers adjusted operating income, which excludes charges related to amortization of completed technology, the acquisition accounting impact on inventory contracts acquired and restructuring related charges as the primary performance metric when evaluating the business. The following is the summary of the financial information for the Company’s reportable segments for the fiscal years ended September 30, 2021, 2020 and 2019 (in thousands): ​ ​ ​ ​ ​ ​ ​ ​ ​ ​ ​ ​ ​ Year Ended September 30, ​ ​ ​ 2021 ​ 2020 ​ 2019 Revenue: ​ ​ ​ Brooks Life Sciences Products ​ $ 199,606 ​ $ 129,759 ​ $ 119,020 Brooks Life Sciences Services ​ 314,097 ​ 258,778 ​ 215,159 Total revenue ​ $ 513,703 ​ $ 388,537 ​ $ 334,179 ​ ​ ​ ​ ​ ​ ​ ​ ​ ​ Operating income: ​ ​ ​ ​ ​ ​ ​ ​ Brooks Life Sciences Products ​ $ 23,094 ​ $ (3,041) ​ $ (20,876) Brooks Life Sciences Services ​ 22,659 ​ 2,859 ​ 8,976 Reportable segment adjusted operating income ​ ​ 45,753 ​ ​ (182) ​ ​ (11,900) Amortization of completed technology ​ ​ 8,073 ​ ​ 8,099 ​ ​ 6,824 Restructuring related charges ​ ​ 13,364 ​ ​ 301 ​ ​ 285 Amortization of acquired intangible assets ​ ​ 29,299 ​ ​ 27,276 ​ ​ 20,445 Restructuring charges ​ ​ 385 ​ ​ 674 ​ ​ 1,388 Other unallocated corporate expenses ​ ​ 25,721 ​ ​ 68 ​ ​ 6,589 Total operating income ​ ​ (31,089) ​ ​ (36,600) ​ ​ (47,431) Interest income ​ ​ 632 ​ ​ 849 ​ ​ 1,449 Interest expense ​ ​ (2,037) ​ ​ (2,944) ​ ​ (22,250) Loss on extinguishment of debt ​ ​ — ​ ​ — ​ ​ (14,339) Other expenses, net ​ ​ (16,475) ​ ​ (1,597) ​ ​ (1,386) Loss before income taxes ​ $ (48,969) ​ $ (40,292) ​ $ (83,957) ​ ​ ​ ​ ​ ​ ​ ​ ​ ​ ​ ​ ​ ​ ​ ​ ​ ​ Brooks Life ​ Brooks Life ​ ​ Assets: ​ ​ Sciences Products ​ Sciences Services ​ Total September 30, 2021 ​ $ 278,769 ​ $ 780,238 ​ $ 1,059,007 September 30, 2020 ​ 215,375 ​ ​ 741,326 ​ ​ 956,701 ​ The following is a reconciliation of the Company’s reportable segments’ segment assets to the amounts presented in the accompanying Consolidated Balance Sheets as of September 30, 2021 and 2020 (in thousands): ​ ​ ​ ​ ​ ​ ​ ​ ​ September 30, September 30, ​ ​ 2021 ​ 2020 Segment assets $ 1,059,007 $ 956,701 Cash and cash equivalents, restricted cash, and marketable securities ​ 244,012 ​ 260,678 Deferred tax assets ​ 10,043 ​ 3,976 Other assets ​ ​ 11,237 ​ ​ 16,329 Assets held for sale ​ 495,213 ​ 321,581 Total assets ​ $ 1,819,512 ​ $ 1,559,265 ​ Revenue from external customers is attributed to geographic areas based on locations in which customer orders are placed. Net revenue by geographic area for the fiscal years ended September 30, 2021, 2020 and 2019 are as follows (in thousands): ​ ​ ​ ​ ​ ​ ​ ​ ​ ​ ​ ​ ​ ​ ​ Year Ended September 30, ​ ​ 2021 2020 2019 Geographic Location: ​ ​ ​ ​ ​ ​ ​ ​ ​ ​ Asia / Pacific/ Other ​ ​ $ 80,916 ​ $ 58,208 ​ $ 47,803 North America ​ ​ ​ 323,982 ​ ​ 256,174 ​ ​ 226,395 Europe ​ ​ 108,805 ​ 74,155 ​ 59,981 Total ​ ​ $ 513,703 ​ $ 388,537 ​ $ 334,179 ​ The majority of the Company’s net revenue in North America is generated in the United States which amounted to $320.8 million, $253.5 million and $224.5 million, respectively, during fiscal years ended September 30, 2021, 2020 and 2019. Property, plant and equipment by geographic area as of September 30, 2021 and 2020 are as follows (in thousands): ​ ​ ​ ​ ​ ​ ​ ​ ​ ​ September 30, ​ 2021 2020 North America ​ $ 60,710 ​ $ 53,608 Asia / Pacific/ Other ​ 55,494 ​ 23,455 Europe ​ ​ 14,515 ​ ​ 11,672 ​ ​ $ 130,719 ​ $ 88,735 ​ Property, plant and equipment located in the United States amounted to $60.6 million and $53.6 million, respectively, at September 30, 2021 and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Preferred Stock, Number of Shares, Par Value and Other Disclosures [Abstract]</t>
        </is>
      </c>
    </row>
    <row r="3">
      <c r="A3" s="4" t="inlineStr">
        <is>
          <t>Preferred stock, par value (in dollars per share)</t>
        </is>
      </c>
      <c r="B3" s="5" t="n">
        <v>0.01</v>
      </c>
      <c r="C3" s="5" t="n">
        <v>0.01</v>
      </c>
    </row>
    <row r="4">
      <c r="A4" s="4" t="inlineStr">
        <is>
          <t>Preferred stock, shares authorized</t>
        </is>
      </c>
      <c r="B4" s="7" t="n">
        <v>1000000</v>
      </c>
      <c r="C4" s="7" t="n">
        <v>1000000</v>
      </c>
    </row>
    <row r="5">
      <c r="A5" s="4" t="inlineStr">
        <is>
          <t>Preferred stock, shares issued</t>
        </is>
      </c>
      <c r="B5" s="7" t="n">
        <v>0</v>
      </c>
      <c r="C5" s="7" t="n">
        <v>0</v>
      </c>
    </row>
    <row r="6">
      <c r="A6" s="4" t="inlineStr">
        <is>
          <t>Preferred stock, shares outstanding</t>
        </is>
      </c>
      <c r="B6" s="7" t="n">
        <v>0</v>
      </c>
      <c r="C6" s="7" t="n">
        <v>0</v>
      </c>
    </row>
    <row r="7">
      <c r="A7" s="3" t="inlineStr">
        <is>
          <t>Common Stock, Number of Shares, Par Value and Other Disclosures [Abstract]</t>
        </is>
      </c>
    </row>
    <row r="8">
      <c r="A8" s="4" t="inlineStr">
        <is>
          <t>Common stock, par value (in dollars per share)</t>
        </is>
      </c>
      <c r="B8" s="5" t="n">
        <v>0.01</v>
      </c>
      <c r="C8" s="5" t="n">
        <v>0.01</v>
      </c>
    </row>
    <row r="9">
      <c r="A9" s="4" t="inlineStr">
        <is>
          <t>Common stock, shares authorized</t>
        </is>
      </c>
      <c r="B9" s="7" t="n">
        <v>125000000</v>
      </c>
      <c r="C9" s="7" t="n">
        <v>125000000</v>
      </c>
    </row>
    <row r="10">
      <c r="A10" s="4" t="inlineStr">
        <is>
          <t>Common stock, shares issued</t>
        </is>
      </c>
      <c r="B10" s="7" t="n">
        <v>87808922</v>
      </c>
      <c r="C10" s="7" t="n">
        <v>87293710</v>
      </c>
    </row>
    <row r="11">
      <c r="A11" s="4" t="inlineStr">
        <is>
          <t>Common stock, shares outstanding</t>
        </is>
      </c>
      <c r="B11" s="7" t="n">
        <v>74347053</v>
      </c>
      <c r="C11" s="7" t="n">
        <v>73831841</v>
      </c>
    </row>
    <row r="12">
      <c r="A12" s="3" t="inlineStr">
        <is>
          <t>Treasury Stock, Number of Shares and Restriction Disclosures [Abstract]</t>
        </is>
      </c>
    </row>
    <row r="13">
      <c r="A13" s="4" t="inlineStr">
        <is>
          <t>Treasury stock, shares</t>
        </is>
      </c>
      <c r="B13" s="7" t="n">
        <v>13461869</v>
      </c>
      <c r="C13" s="7"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20. 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Level 2 Inputs: Level 3 Inputs: The Company measures certain assets, including the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Financial Assets and Liabilities Measured at Fair Value on a Recurring Basis The following tables summarize assets and liabilities measured and recorded at fair value on a recurring basis in the accompanying Consolidated Balance Sheets as of September 30, 2021 and 2020 (in thousands): ​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 ​ ​ ​ ​ ​ ​ ​ ​ ​ ​ ​ ​ ​ ​ ​ ​ ​ ​ Fair Value Measurements at Reporting Date Using ​ ​ ​ Quoted Prices in ​ ​ Significant ​ ​ ​ ​ ​ Active Markets for ​ Significant Other ​ Unobservable ​ ​ September 30, ​ Identical Assets ​ Observable Inputs ​ Inputs Description ​ 2020 ​ (Level 1) ​ (Level 2) ​ (Level 3) Assets: ​ ​ ​ ​ Cash equivalents ​ $ 50 ​ $ — ​ $ 50 ​ $ — Available-for-sale securities ​ 3,168 ​ — ​ 3,168 ​ — Foreign exchange contracts ​ 370 ​ — ​ 370 ​ — Total Assets ​ $ 3,588 ​ $ — ​ $ 3,588 ​ $ — Liabilities: ​ ​ ​ ​ Foreign exchange contracts ​ $ 238 ​ $ — ​ $ 238 ​ $ — Total Liabilities ​ $ 238 ​ $ — ​ $ 238 ​ $ — ​ ​ Cash Equivalents Cash equivalents consist of money market funds and are classified within Level 1 of the fair value hierarchy because they are valued using quoted market prices in active markets. Cash equivalents consist primarily of treasury bills and agency bonds and are classified within Level 2 of the fair value hierarchy because they are not actively traded. Available-For-Sale Securities Available-for-sale securities consist of municipal securities, bank certificate of deposits, corporate securities and other debt securit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re measured and reported at fair value based on observable market inputs and classified within Level 2 of the fair value hierarchy due to a lack of an active market for these contracts Acquisition-related Contingent Consideration Acquisition-related contingent consideration is measured and reported at fair value using the real options method based on the unobservable inputs that are significant to the fair value and classified with Level 3 of the fair value hierarchy. The amount is contingent based on the acquired business’ performance for the twelve-month period ending December 31, 2021. Please refer to Note 4, “Acquisitions” for further detail. Changes in the fair value of contingent consideration resulting from a change in the underlying inputs are recognized in results of operations until the arrangement is settled. Financial Assets and Liabilities Measured at Fair Value on a Nonrecurring Basis During fiscal year 2021 and 2020, the Company did not record any material other-than-temporary impairments on financial assets required to be measured at fair value on a nonrecurring basi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21. Commitments and Contingencies GENEWIZ Tariff Matter As part of the Company’s continued integration of GENEWIZ, which was acquired in November 2018, the Company initiated a review, with the assistance of a third-party consultant, of the transaction value that the Company has used to calculate tariffs on inter-company imports of samples shipped from its GENEWIZ business. As a result of the third-party review and in light of a new interpretation surrounding the valuation method used to calculate the estimated transaction value, the Company revised its estimate of the tariffs owed and as a result recorded a liability of $7.0 million in the fiscal year 2021. Of the total liability, $2.7 million is for the period prior to the acquisition of GENEWIZ and an additional $4.3 million is for the period since the Company acquired GENEWIZ in November 2018. The Company intends to pay any tariffs determined to be owed. The Company does not expect to incur any significant penalties associated with such tariffs. As a result of the change in estimate, basic net income per share decreased $0.09 for the fiscal year 2021. Diluted net income per share also decreased $0.09 for the same period. Letters of Credit At September 30, 2021, the Company had $1.3 million of letters of credit outstanding related primarily to customer advances and other performance obligations. These arrangements guarantee the refund of advance payments received from the Company’s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during fiscal years ended September 30, 2021, and the Company currently does not anticipate any of these obligations to be called in the near future. Purchase Commitments At September 30, 2021, the Company has non-cancelable commitments of $65.9 million, including purchase orders for inventory of $44.0 million, information technology related commitments of $15.9 million, and China facility commitments of $6.0 million.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in connection with the Company’s sale of its semiconductor cryogenics business. See Note 3, “Discontinued Operations” for further information.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1</t>
        </is>
      </c>
    </row>
    <row r="3">
      <c r="A3" s="3" t="inlineStr">
        <is>
          <t>Quarterly Financial Information Disclosure [Abstract]</t>
        </is>
      </c>
    </row>
    <row r="4">
      <c r="A4" s="4" t="inlineStr">
        <is>
          <t>Quarterly Information (Unaudited)</t>
        </is>
      </c>
      <c r="B4" s="4" t="inlineStr">
        <is>
          <t>22. Quarterly Information (Unaudited) Our revenue, gross profit, operating income (loss), net income, income (loss) from continuing operations, basic and diluted earnings per share on a quarterly basis are presented below (in thousands, except per share amounts): ​ ​ ​ ​ ​ ​ ​ ​ ​ ​ ​ ​ ​ ​ ​ ​ Year Ended September 30, 2021 ​ First Second Third Fourth ​ ​ Quarter ​ Quarter ​ Quarter ​ Quarter Revenue ​ $ 118,142 ​ $ 129,535 ​ $ 129,087 ​ $ 136,939 Gross profit ​ 57,335 ​ 57,900 ​ 62,431 ​ 66,143 Operating income (loss) ​ 356 ​ (9,321) ​ (883) ​ (21,241) Income (loss) from continuing operations ​ ​ 2,706 ​ ​ (7,336) ​ ​ (1,842) ​ ​ (22,397) Net income ​ 26,028 ​ 23,748 ​ 39,166 ​ 21,805 Basic net income per share ​ 0.35 ​ 0.32 ​ 0.53 ​ 0.29 Diluted net income per share ​ 0.35 ​ 0.32 ​ 0.53 ​ 0.29 ​ ​ ​ ​ ​ ​ ​ ​ ​ ​ ​ ​ ​ ​ ​ ​ Year Ended September 30, 2020 ​ First Second Third Fourth ​ ​ Quarter ​ Quarter ​ Quarter ​ Quarter Revenue ​ $ 91,688 ​ $ 95,304 ​ $ 93,299 ​ $ 108,246 Gross profit ​ 38,686 ​ 41,663 ​ 39,263 ​ 52,536 Operating loss ​ (12,022) ​ (11,145) ​ (12,051) ​ (1,382) Loss from continuing operations ​ ​ (5,320) ​ ​ (10,603) ​ ​ (9,858) ​ ​ (581) Net income ​ 13,057 ​ 9,127 ​ 13,696 ​ 28,973 Basic net income per share ​ 0.18 ​ 0.12 ​ 0.19 ​ 0.39 Diluted net income per share ​ 0.18 ​ 0.12 ​ 0.19 ​ 0.3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23. Subsequent Events Dividend On November 2, 2021, the Company’s Board of Directors declared a cash dividend of $0.10 per share payable on December 23, 2021 to common stockholders of record as of December 3, 2021.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the Company and its majority-owned subsidiaries. All intercompany balances and transactions have been eliminated in consolidation. The Company applies the equity method of accounting to investments that provide it with the ability to exercise significant influence over the entities in which it lacks controlling financial interest and is not a primary beneficiary.</t>
        </is>
      </c>
    </row>
    <row r="5">
      <c r="A5" s="4" t="inlineStr">
        <is>
          <t>Use of Estimates</t>
        </is>
      </c>
      <c r="B5" s="4" t="inlineStr">
        <is>
          <t>Use of Estimates The preparation of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he full extent to which the COVID-19 pandemic will directly or indirectly impact the Company’s business - including results of operations and financial condition, sales, expenses, reserves and allowances, manufacturing and employee-related amounts - will depend on future developments that are highly uncertain. This includes results from new information that may emerge concerning COVID-19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t>
        </is>
      </c>
    </row>
    <row r="6">
      <c r="A6" s="4" t="inlineStr">
        <is>
          <t>Business Combinations</t>
        </is>
      </c>
      <c r="B6" s="4" t="inlineStr">
        <is>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 is used in determining fair values of assets acquired and liabilities assumed and contingent consideration, as well as intangibles and their estimated useful lives. Fair value and useful life determinations may b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our current and future operating results. Actual results may vary from these estimates that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our operating results. Changes in the fair value of contingent consideration resulting from a change in the underlying inputs are recognized in results of operations until the arrangement is settled.</t>
        </is>
      </c>
    </row>
    <row r="7">
      <c r="A7" s="4" t="inlineStr">
        <is>
          <t>Foreign Currency Translation</t>
        </is>
      </c>
      <c r="B7" s="4" t="inlineStr">
        <is>
          <t>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expenses, net” in the Company’s Consolidated Statements of Operations. Net foreign currency transaction and remeasurement losses totaled $1.8 million, $3.4 million and $1.8 million for the fiscal years ended September 30, 2021, 2020 and 2019,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in the Company’s Consolidated Statements of Comprehensive Income.</t>
        </is>
      </c>
    </row>
    <row r="8">
      <c r="A8" s="4" t="inlineStr">
        <is>
          <t>Derivative Financial Instruments</t>
        </is>
      </c>
      <c r="B8" s="4" t="inlineStr">
        <is>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to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is>
      </c>
    </row>
    <row r="9">
      <c r="A9" s="4" t="inlineStr">
        <is>
          <t>Concentration of Credit Risk</t>
        </is>
      </c>
      <c r="B9" s="4" t="inlineStr">
        <is>
          <t>Concentration of Credit Risk Financial instruments that potentially subject the Company to concentrations of credit risk consist of cash deposits and cash equivalents, marketable securities, derivative instruments and accounts receivable. All of the Company’s cash and cash equivalents, restricted cash,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The Company regularly monitors the creditworthiness of its customers and believes that it has adequately provided for exposure to potential credit losses. The Company’s ten largest customers accounted for approximately 19%, 19% and 21% of its consolidated revenue for the fiscal years ended September 30, 2021, 2020 and 2019, respectively. No customers accounted for more than 10% of the Company’s consolidated revenue for fiscal years 2021, 2020 and 2019. No customers accounted for more than 10% of the Company’s total receivables during the fiscal year ended September 30, 2021 and 2020.</t>
        </is>
      </c>
    </row>
    <row r="10">
      <c r="A10" s="4" t="inlineStr">
        <is>
          <t>Fair Value of Financial Instruments</t>
        </is>
      </c>
      <c r="B10" s="4" t="inlineStr">
        <is>
          <t>Fair Value of Financial Instruments The Company’s financial instruments consist of cash and cash equivalents, restricted cash, marketable securities, derivative instruments, the term loan, accounts receivable, and accounts payable. Marketable securities and derivative instruments are measured at fair value based on quoted market prices or observable inputs other than quoted market prices for identical or similar assets or liabilities. The carrying amounts of cash and cash equivalents, restricted cash, accounts receivable and accounts payable approximate their fair value due to their short-term nature.</t>
        </is>
      </c>
    </row>
    <row r="11">
      <c r="A11" s="4" t="inlineStr">
        <is>
          <t>Cash and Cash Equivalents, and Restricted Cash</t>
        </is>
      </c>
      <c r="B11" s="4" t="inlineStr">
        <is>
          <t xml:space="preserve">Cash and Cash Equivalents, and Restricted Cash Cash and cash equivalents consist of cash and highly liquid investments with original maturities of three months or less that are readily convertible to known amounts of cash. At September 30, 2021 and 2020, cash equivalents were less than $0.1 million and $0.1 million, respectively. Cash equivalents are reported at fair value. The Company classifies short-term restricted cash balances within prepaid expenses and other current assets and long-term restricted cash balances within other assets on the accompanying Consolidated Balance Sheets based upon the term of the remaining restrictions. </t>
        </is>
      </c>
    </row>
    <row r="12">
      <c r="A12" s="4" t="inlineStr">
        <is>
          <t>Accounts Receivable, Allowance for Expected Credit Losses and Sales Returns</t>
        </is>
      </c>
      <c r="B12" s="4" t="inlineStr">
        <is>
          <t>Accounts Receivable, Allowance for Expected Credit Losses and Sales Returns Trade accounts receivable do not bear interest and are recorded at the invoiced amount. The Company maintains an allowance for expected credit losses representing its best estimate of expected credit losses related to its existing accounts receivable and their net realizable value. The Company determines the allowance based on several factors, including an evaluation of customer credit worthiness, the age of the outstanding receivables, economic trends, historical experience, and other information over the payment periods. The Company reviews and adjusts the allowance for expected credit losses on a quarterly basis. Accounts receivable balances are written off against the allowance for expected credit losses when the Company determines that the balances are not recoverable. Provisions for expected credit losses are recorded in “Selling, general and administrative” expenses in the Consolidated Statements of Operations. The Company determines the allowance for sales returns based on its best estimate of expected customer returns. Provisions for sales returns are recorded in "Revenue" in the Consolidated Statements of Operations. The Company does not have any off-balance-sheet credit exposure related to its customers.</t>
        </is>
      </c>
    </row>
    <row r="13">
      <c r="A13" s="4" t="inlineStr">
        <is>
          <t>Inventories</t>
        </is>
      </c>
      <c r="B13" s="4" t="inlineStr">
        <is>
          <t>Inventories Inventories are stated at the lower of cost or net realizable value determined on a first-in, first-out basis and include the cost of materials, labor and manufacturing overhead. The Company reports inventories at their net realizable value and provides reserves for excess, obsolete or damaged inventory based on changes in customer demand, technology and other economic factors.</t>
        </is>
      </c>
    </row>
    <row r="14">
      <c r="A14" s="4" t="inlineStr">
        <is>
          <t>Fixed Assets, Intangible Assets and Impairment of Long-lived Assets</t>
        </is>
      </c>
      <c r="B14" s="4" t="inlineStr">
        <is>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 ​ ​ ​ Buildings 10 - 40 years Computer equipment software 3 - 7 years Machinery and equipment 2 - 10 years Furniture and fixtures 3 - 10 years ​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has developed software for internal use. Internal and external labor costs incurred during the application development stage of a project are capitalized. Costs incurred prior to application development and post implementation are expensed as incurred. Training and data conversion costs are expensed as incurred. As of September 30, 2021, and 2020, the Company had cumulative capitalized direct costs of $22.7 million and $18.2 million, respectively, associated with the development of software for its internal use. As of September 30, 2021, this balance included $5.8 million associated with software still in the development stage which are included within "Property, plant and equipment, net" in the accompanying Consolidated Balance Sheets. During fiscal year 2021, the Company capitalized direct costs of $4.4 million associated with the development of software for its internal use. Cost of disposed assets and the associated accumulated depreciation are derecognized upon their retirement or at the time of disposal, and the resulting gain or loss is included in the Company’s results of operation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 ​ ​ ​ Trademarks 3 - 13 years Patents 7 years Completed technology 7 - 20 years Customer relationships 6 - 14 years ​</t>
        </is>
      </c>
    </row>
    <row r="15">
      <c r="A15" s="4" t="inlineStr">
        <is>
          <t>Leases</t>
        </is>
      </c>
      <c r="B15" s="4" t="inlineStr">
        <is>
          <t>Leases The Company adopted Topic 842 effective October 1, 2019 using the modified retrospective approach The Company has operating leases for real estate and non-real estate and finance leases for non-real estate. The classification of a lease as operating or finance and the determination of the right-of-use asset (“ROU asset”) and lease liability are determined at lease inception. The ROU asset represents the Company’s right to use an underlying asset for the lease term and the lease liability represents the Company’s obligation to make lease payments arising from the lease. Operating lease ROU assets and liabilities are recognized at commencement date based on the present value of lease payments over the lease term. As most of the Company’s leases do not provide an implicit rate, an incremental borrowing rate is used based on the estimated rate of interest for collateralized borrowing over a similar term of the lease payments at commencement date. Lease terms may include options to extend or terminate the lease when it is reasonably certain that the option will be exercised. Lease expense is recognized on a straight-line basis over the lease term. The Company’s lease agreements may contain lease and non-lease components. Non-lease components primarily include payments for maintenance and utilities. Fixed payments for non-lease components are combined with lease payments and accounted for as a single lease component which increases the amount of the ROU asset and liability. The ROU asset for operating leases is included within Other assets and the ROU asset for finance leases is included within Property, plant, and equipment, net on the Consolidated Balance Sheets. The short-term lease liabilities for both operating leases and finance leases are included within Accrued expenses and other current liabilities on the Consolidated Balance Sheets. The long-term lease liabilities for operating leases and finance leases are included within Long-term operating lease liabilities, and Other long-term liabilities, respectively, on the Consolidated Balance Sheets.</t>
        </is>
      </c>
    </row>
    <row r="16">
      <c r="A16" s="4" t="inlineStr">
        <is>
          <t>Goodwill</t>
        </is>
      </c>
      <c r="B16" s="4" t="inlineStr">
        <is>
          <t xml:space="preserve">Goodwill Goodwill represents the excess of purchase price over the fair value of net tangible and identifiable intangible assets of the businesses acquired by the Company. Goodwill is tested for impairment annually or more often if impairment indicators are present at the reporting unit level. The Company has elected April 1 st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In accordance with ASC 350, Intangibles- Goodwill and Other The Company determines fair values of its reporting units based on an income approach in accordance with the discounted cash flow method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The Company considers the DCF Method to be the most appropriate valuation technique since it is based on management’s long-term financial projections. In addition, to determining the fair value of the Company’s reporting units based on the DCF method, </t>
        </is>
      </c>
    </row>
    <row r="17">
      <c r="A17" s="4" t="inlineStr">
        <is>
          <t>Deferred Financing Costs</t>
        </is>
      </c>
      <c r="B17" s="4" t="inlineStr">
        <is>
          <t xml:space="preserve">Deferred Financing Costs The Company records commitment fees and other costs directly associated with obtaining the term loan and line of credit financing as deferred financing costs which are presented as a reduction of Long-term debt on the Consolidated Balance Sheets. Deferred financing costs were $0.4 million and $0.7 million at September 30, 2021 and 2020, respectively. Such costs are amortized over the term of the related financing arrangement and included in “Interest expense” in the accompanying Consolidated Statements of Operations. Amortization expense related to deferred financing costs was $0.3 million and $0.2 million for fiscal years ended September 30, 2021 and 2020, respectively, and was included in interest expense in the accompanying Consolidated Statements of Operations. Please refer to Note 10, “Line of Credit” and Note 11, “Debt” for further information on this arrangement. </t>
        </is>
      </c>
    </row>
    <row r="18">
      <c r="A18" s="4" t="inlineStr">
        <is>
          <t>Warranty Obligations</t>
        </is>
      </c>
      <c r="B18" s="4" t="inlineStr">
        <is>
          <t>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t>
        </is>
      </c>
    </row>
    <row r="19">
      <c r="A19" s="4" t="inlineStr">
        <is>
          <t>Revenue Recognition</t>
        </is>
      </c>
      <c r="B19" s="4" t="inlineStr">
        <is>
          <t>Revenue Recognition The Company generates revenue from the following sources: ​ ● Products, including sales of automated cold sample management systems, consumables, instruments, spare parts, and software. ● Services, including repairs, upgrades, diagnostic support, installation, as well as biological sample services such as DNA sequencing, gene synthesis, molecular biology, bioinformatics, biological sample storage, sample acquisition and other support services. The Company recognizes revenue for the transfer of such promised products or services to customers in an amount that reflects the consideration to which the Company expects to be entitled to in exchange for those products or services. Under ASC 606, Revenue from Contracts with Customers ​ ● Identify the contract with a customer. Contracts are accounted for when approval and commitment has been received from both parties, the rights of each party are identified, payment terms are identified, the contract has commercial substance and collectability of the consideration to which the Company is entitled is probable. Contracts are generally evidenced through receipt of an approved purchase order or execution of a binding arrangement and can be both short and long-term. Long-term contracts within the segments relate to the sale of products with attached service-type warranty contracts that generally have a stated contract term that is greater than one year. Contracts may contain acceptance provisions where the Company is required to obtain technical acceptance from the customer upon completion of installation services and evidence of the systems functional performance within the customer’s operating environment. The Company has concluded that acceptance criteria within its contracts can be objectively evaluated and will not impact the Company’s transfer of control assessment under ASC 606. ● Identify the performance obligations in the contract. Performance obligations include the sale of products and services. Certain customer arrangements related to the sale of automated cold sample management systems generally include more than one performance obligation and may include a combination of goods and or services, such as products with installation services or service-type warranty obligations. These contracts include multiple promises and as a result, the Company is required to evaluate each promise and determine whether the promise qualifies as a performance obligation within the contract. Contracts may contain the option to acquire additional products or services at defined prices. The Company reviews the pricing of these options to determine whether the option would exist independently of the current contract. If the pricing of contract options provides a material right to the customer that it would not receive without entering into the current contract, the Company accounts for the option as a separate performance obligation. ● Determine the transaction price. The transaction price of the Company’s contracts with its customer is generally fixed, based on the amounts to be contractually billed to the customer. Although uncommon, certain contracts may contain variable consideration in the form of customer allowances and rebates that consist primarily of retrospective volume-based discounts and other incentive programs. Variable consideration is estimated at contract inception and included in the transaction price if it is probable that a subsequent change in the estimate would not result in a significant revenue reversal. The period between transfer of control of the performance obligations within a customer contract and timing of payment is generally within one year. As a result, the Company’s contracts typically do not include significant financing components. ● Allocate the transaction price to the performance obligations in the contract. For customer contracts that contain more than one performance obligation, the Company allocates the total transaction consideration to each performance obligation based on the relative stand-alone selling price of each performance obligation within the contract. The Company relies on either observable standalone sales or an expected cost-plus margin approach to determine the standalone selling price of offerings, depending on the nature of the performance obligation. Performance obligations whose standalone selling price is estimated using an expected cost-plus margin approach relate to the sale of customized automated cold sample management systems, services, and service-type warranties. ● Recognize revenue when or as the Company satisfies a performance obligation . The Company satisfies its performance obligations by transferring a product or service either at a point in time or over time, when the transfer of control of the underlying performance obligation has occurred. Control is evidenced by the customer’s ability to direct the use of and obtain substantially all the remaining benefits from the performance obligation. Revenue from third-party sales for which the Company does not meet the criteria for gross revenue recognition is recognized on a net basis. All other revenue is recognized on a gross basis. The Company excludes from the transaction price all sales taxes assessed by governmental authorities and as a result, revenue is presented net of tax. As a result of applying this five-step model under ASC 606, the Company recognizes revenues from its sale of products and services as follows: ​ ● Products: Revenue from the sale of standard products is recognized upon their transfer of control to the customer, which is considered complete at either the time of shipment or arrival at destination, based on the agreed upon terms within the contract. The Company’s payment terms for the sale of standard products are typically 30 to 60 days . Revenue from the sales of certain products that involve significant customization, which include primarily automated cold sample management systems is recognized over time as the asset created by the Company’s performance does not have alternative use to the Company and an enforceable right to payment for performance completed to date is present. The Company recognizes revenue as work progresses based on a percentage of actual labor hours incurred on the project to-date and total estimated labor hours expected to be incurred on the project. The selection of the method to measure progress towards completion requires judgment. The Company has concluded that using the percentage of labor hours incurred to estimated labor hours needed to complete the project most appropriately depicts the Company’s efforts towards satisfaction of the performance obligation. The Company develops profit estimates for long-term contracts based on total revenue expected to be generated from the project and total costs anticipated to be incurred in the project. These estimates are based on a number of factors, including the degree of required product customization and the work required to be able to install the product in the customer’s existing environment, as well as the Company’s historical experience, project plans and an assessment of the risks and uncertainties inherent in the contract related to implementation delays or performance issues that may or may not be within the Company’s control. The Company estimates a loss on a contract by comparing total estimated contract revenue to the total estimated contract costs and recognizes a loss during the period in which it becomes probable and can be reasonably estimated. The Company reviews profit estimates for long-term contracts during each reporting period and revises the estimate based on changes in circumstances. Revenue for certain arrangements that involve significant product customization but do not provide the Company with an enforceable right to payment for performance completed to date are recognized at a point in time, upon completion or substantial completion of the project, provided transfer of control has occurred. The project is considered substantially complete when the Company receives acceptance from the customer and remaining tasks are perfunctory or inconsequential and in control of the Company. Generally, the terms of long-term contracts provide for progress billings based on completion of milestones or other defined phases of work. In certain instances, payments collected from customers in advance of recognizing the related revenue are recorded and presented as contract liabilities within “Deferred revenue” on the Company’s Consolidated Balance Sheet. Additionally, due to certain billing constraints within contracts, the customer may retain a portion of the contract price until completion of the contract. In these contracts, an unbilled receivable is recorded when revenue recognized may exceed billings, which the Company presents as a contract asset on the balance sheet, which is included within the “Prepaid expenses and other current assets” on the Company’s Consolidated Balance Sheet. ● Services: Service revenue is generally recognized ratably over time or on an output method, as the customer simultaneously receives and consumes the benefit of these services as they are performed. Payments related to service-type warranties may be made up front or proportionally over the contract term. Payment due or received from the customers prior to rendering the associated services are recorded as a contract liability. ● Genomic Services: The Company’s Genomic Services are professional services which includes Sanger Sequencing, Next Generation Sequencing, Gene Synthesis and Gene Editing-CRISPR based gene editing. In each case, the customer realizes and consumes the benefit of these services as they are performed. Revenue from Genomic Services is recognized over time and is based upon the fact that transfer of control takes place over time as determined using the input method of costs incurred.</t>
        </is>
      </c>
    </row>
    <row r="20">
      <c r="A20" s="4" t="inlineStr">
        <is>
          <t>Research and Development Expense</t>
        </is>
      </c>
      <c r="B20" s="4" t="inlineStr">
        <is>
          <t>Research and Development Expense Research and development costs are expensed as incurred. Research and development costs consist primarily of personnel expenses related to development of new products, as well as enhancements and engineering changes to existing products and development of hardware and software components.</t>
        </is>
      </c>
    </row>
    <row r="21">
      <c r="A21" s="4" t="inlineStr">
        <is>
          <t>Stock-Based Compensation Expense</t>
        </is>
      </c>
      <c r="B21" s="4" t="inlineStr">
        <is>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the Nasdaq Global Select Market on the date of grant. For awards that vest based on service conditions, the Company recognizes stock-based compensation expense on a straight-line basis over the requisite service period. For awards that vest subject to performance conditions, the Company recognizes stock-based compensation expense ratably over the performance period if it is probable that performance condition will be met and adjusted for the probability percentage of achieving the performance goals. The Company makes estimates of stock award forfeitures and the number of awards expected to vest. The Company considers many factors in developing forfeiture estimates, including award types, employee classes and historical experience. Each quarter, the Company assesses the probability of achieving the performance goals. Current estimates may differ from actual results and future changes in estimates. The following table reflects stock-based compensation expense, excluding amounts related to discontinued operations, recorded during the fiscal years ended September 30, 2021, 2020 and 2019 (in thousands): ​ ​ ​ ​ ​ ​ ​ ​ ​ ​ ​ ​ ​ Year Ended September 30, ​ 2021 2020 2019 Restricted stock units ​ $ 18,923 ​ $ 9,907 ​ $ 12,621 Employee stock purchase plan ​ 1,128 ​ 744 ​ 429 Total stock-based compensation expense ​ $ 20,051 ​ $ 10,651 ​ $ 13,050 ​</t>
        </is>
      </c>
    </row>
    <row r="22">
      <c r="A22" s="4" t="inlineStr">
        <is>
          <t>Valuation Assumptions for an Employee Stock Purchase Plan</t>
        </is>
      </c>
      <c r="B22" s="4" t="inlineStr">
        <is>
          <t>Valuation Assumptions for an Employee Stock Purchase Plan The fair value of shares issued under the employee stock purchase plan is estimated on the commencement date of each offering period using the Black-Scholes option-pricing model with the following weighted average assumptions for the fiscal years ended September 30, 2021, 2020 and 2019: ​ ​ ​ ​ ​ ​ ​ ​ ​ ​ ​ Year Ended September 30, ​ 2021 2020 2019 Risk-free interest rate 0.3 % 0.9 % 2.3 % Volatility 53 % 58 % 52 % Expected life 6 months 6 months 6 months Dividend yield 0.6 % 1.1 % 1.2 % ​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is>
      </c>
    </row>
    <row r="23">
      <c r="A23" s="4" t="inlineStr">
        <is>
          <t>Income Taxes</t>
        </is>
      </c>
      <c r="B23" s="4" t="inlineStr">
        <is>
          <t>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income tax liabilities involves consideration of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must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t>
        </is>
      </c>
    </row>
    <row r="24">
      <c r="A24" s="4" t="inlineStr">
        <is>
          <t>Earnings Per Share</t>
        </is>
      </c>
      <c r="B24" s="4" t="inlineStr">
        <is>
          <t>Earnings Per Share Basic income or loss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is>
      </c>
    </row>
    <row r="25">
      <c r="A25" s="4" t="inlineStr">
        <is>
          <t>Recently Issued Accounting Pronouncements</t>
        </is>
      </c>
      <c r="B25" s="4" t="inlineStr">
        <is>
          <t>Recently Issued Accounting Pronouncements In October 2020, the FASB issued Accounting Standards Update (“ASU”) 2020-10, Codification Improvements . The amendments in this ASU represent changes to clarify certain ASCs, correct unintended application of guidance, or make minor improvements certain ASCs that are not expected to have a significant effect on current accounting practice or create a significant administrative cost to most entities. ASU 2020-10 is effective for annual periods beginning after December 15, 2020 and interim periods within those annual periods. Early adoption was permitted. The amendments in this ASU should be applied retrospectively. This ASU will not affect the Company's consolidated financial statements. The Company will adopt the provisions of this ASU in the first quarter of fiscal 2022 and does not expect to have a material impact on the disclosures to the consolidated financial statement. ​ In March 2020, the FASB issued ASU 2020-04, Facilitation of the Effects of Reference Rate Reform on Financial Reporting . In January 2021, the FASB issued ASU 2021-01, Reference Rate Reform (Topic 848): Scope. The ASUs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e provisions of the ASUs are only available until December 31, 2022, when the reference rate replacement activity is expected to be completed. The Company is currently evaluating the impact this guidance may have on its consolidated financial statements and related disclosures. ​ In December 2019, the FASB issued ASU 2019-12, Simplifying the Accounting for Income Taxes (Topic 740) , which removes certain exceptions to the general principles in ASC Topic 740, Income Taxes (“ASC Topic 740”), and improves consistent application of and simplifies GAAP for other areas of Topic 740 clarifying and amending existing guidance. This ASU is effective for annual periods, including interim periods within those annual periods, beginning after December 15, 2020. Early adoption was permitted. The Company will adopt the provisions of this ASU in the first quarter of fiscal 2022 and does not expect that the impact will be material to its consolidated financial statements and related disclosures. ​ In August 2018, the FASB issued ASU 2018-14, Disclosure Framework — Changes to the Disclosure Requirements for Defined Benefit Plans , which amends ASC 715, Compensation – Retirement Benefits, to add, remove, and clarify disclosure requirements related to defined benefit pension and other postretirement plans. The ASU requires additional disclosure for the weighted-average interest crediting rates, a narrative description of the reasons for significant gains and losses, and an explanation of any other significant changes in the benefit obligation or plan assets. The ASU removes disclosure requirements for accumulated other comprehensive income expected to be recognized over the next year, information about plan assets to be returned to the entity, and the effects of a one-percentage-point change on the assumed health care costs and the effect of this change in rates on service cost, interest cost, and the benefit obligation for postretirement health care benefits. The ASU is effective for fiscal years ending after December 15, 2020. Early adoption was permitted. The ASU does not amend the interim disclosure requirements of ASC 715-20. The Company will adopt the provisions of this ASU in the first quarter of fiscal 2022 and does not expect that the impact will be material to its consolidated financial statements and related disclosures. Recently Adopted Accounting Pronouncements In August 2018, the FASB issued ASU 2018-13, Fair Value Measurement (Topic 820): Disclosure Framework - Changes to the Disclosure Requirements for Fair Value Measurement , which amends ASC 820, Fair Value Measurement , to add and remove disclosure requirements related to fair value measurement. The ASU included new disclosure requirements for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The ASU eliminated disclosure requirements for amount of and reasons for transfers between Level 1 and Level 2, valuation processes for Level 3 fair value measurements, and policy for timing of transfers between levels of the fair value hierarchy. In addition, the ASU modified certain disclosure requirements to provide clarification or to promote appropriate exercise of discretion by entities. ASU 2018-13 is effective for fiscal years beginning after December 15, 2019, including interim periods therein. The Company adopted the guidance during the first quarter of fiscal year 2021 . There was no significant accounting impact on the Company’s consolidated financial statements and related disclosures as a result of the adoption of this ASU. In August 2018, the FASB issued ASU 2018-15, Intangibles – Goodwill and Other – Internal-Use Software (Subtopic 350-40): Customer’s Accounting for Implementation Costs Incurred in a Cloud Computing Arrangement That Is a Service Contract . The ASU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was not affected by the ASU. The provisions may be adopted prospectively or retrospectively. This ASU is effective for annual periods, including interim periods within those annual periods, beginning after December 15, 2019. The Company adopted the guidance during the first quarter of fiscal year 2021 on a prospective basis . There was no significant accounting impact on the Company’s consolidated financial statements and related disclosures as a result of the adoption of this ASU. In June 2016, the FASB issued ASU 2016-13, Financial Instruments - Credit Losses: Measurement of Credit Losses on Financial Instruments . The FASB subsequently issued ASU 2019-04, Codification Improvements to Topic 326, Financial Instruments - Credit Losses, Topic 815, Derivatives and Hedging, and Topic 825, Financial Instruments , ASU 2019-05 “Financial Instruments-Credit Losses” , ASU 2019-11, Codification Improvements to Topic 326, Financial Instruments - Credit Losses, and ASU 2020-02 , Financial Instruments-Credit Losses (Topic 326) and Leases (Topic 842) to clarify and address certain items related to the amendments in ASU 2016-13. Topic 326 provides guidance for recognizing credit losses on financial instruments based on an estimate of current expected credit losses model. The ASUs are effective for fiscal years, and interim periods within those years, beginning after December 15, 2019. The Company adopted the guidance during the first quarter of fiscal year 2021 . There was no significant accounting impact on the Company’s consolidated financial statements and related disclosures as a result of the adoption of these ASU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ummary of depreciable lives of property, plant and equipment</t>
        </is>
      </c>
      <c r="B4" s="4" t="inlineStr">
        <is>
          <t>​ ​ ​ ​ Buildings 10 - 40 years Computer equipment software 3 - 7 years Machinery and equipment 2 - 10 years Furniture and fixtures 3 - 10 years</t>
        </is>
      </c>
    </row>
    <row r="5">
      <c r="A5" s="4" t="inlineStr">
        <is>
          <t>Summary of amortizable lives of finite-lived intangible assets</t>
        </is>
      </c>
      <c r="B5" s="4" t="inlineStr">
        <is>
          <t>​ ​ ​ ​ Trademarks 3 - 13 years Patents 7 years Completed technology 7 - 20 years Customer relationships 6 - 14 years</t>
        </is>
      </c>
    </row>
    <row r="6">
      <c r="A6" s="4" t="inlineStr">
        <is>
          <t>Summary of stock-based compensation expense</t>
        </is>
      </c>
      <c r="B6" s="4" t="inlineStr">
        <is>
          <t>​ ​ ​ ​ ​ ​ ​ ​ ​ ​ ​ ​ ​ Year Ended September 30, ​ 2021 2020 2019 Restricted stock units ​ $ 18,923 ​ $ 9,907 ​ $ 12,621 Employee stock purchase plan ​ 1,128 ​ 744 ​ 429 Total stock-based compensation expense ​ $ 20,051 ​ $ 10,651 ​ $ 13,050</t>
        </is>
      </c>
    </row>
    <row r="7">
      <c r="A7" s="4" t="inlineStr">
        <is>
          <t>Summary of valuation assumptions for an employee stock purchase plan</t>
        </is>
      </c>
      <c r="B7" s="4" t="inlineStr">
        <is>
          <t xml:space="preserve">​ ​ ​ ​ ​ ​ ​ ​ ​ ​ ​ Year Ended September 30, ​ 2021 2020 2019 Risk-free interest rate 0.3 % 0.9 % 2.3 % Volatility 53 % 58 % 52 % Expected life 6 months 6 months 6 months Dividend yield 0.6 % 1.1 % 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Sep. 30, 2021</t>
        </is>
      </c>
    </row>
    <row r="3">
      <c r="A3" s="3" t="inlineStr">
        <is>
          <t>Income Statement, Balance Sheet and Additional Disclosures by Disposal Groups, Including Discontinued Operations [Line Items]</t>
        </is>
      </c>
    </row>
    <row r="4">
      <c r="A4" s="4" t="inlineStr">
        <is>
          <t>Schedule of unconsolidated subsidiaries accounted for based on the equity method</t>
        </is>
      </c>
      <c r="B4" s="4" t="inlineStr">
        <is>
          <t>​ ​ ​ ​ ​ ​ ​ ​ ​ ​ ​ ​ ​ ​ ​ ​ ​ ​ ​ ​ ​ ​ ​ ​ ​ ​ ​ ​ ​ Year Ended September 30, ​ ​ ​ ​ ​ ​ ​ ​ ​ ​ ​ ​ 2019 Statements of Operations: ​ ​ ​ ​ ​ ​ ​ ​ ​ ​ ​ ​ ​ ​ Total revenue ​ ​ ​ ​ ​ ​ ​ ​ ​ ​ ​ ​ $ 88,357 Gross profit ​ ​ ​ ​ ​ ​ ​ ​ ​ ​ ​ ​ ​ 35,127 Operating Income ​ ​ ​ ​ ​ ​ ​ ​ ​ ​ ​ ​ ​ 17,791 Net income ​ ​ ​ ​ ​ ​ ​ ​ ​ ​ ​ ​ ​ 12,483 ​</t>
        </is>
      </c>
    </row>
    <row r="5">
      <c r="A5" s="4" t="inlineStr">
        <is>
          <t>Semiconductor Cryogenics Business</t>
        </is>
      </c>
    </row>
    <row r="6">
      <c r="A6" s="3" t="inlineStr">
        <is>
          <t>Income Statement, Balance Sheet and Additional Disclosures by Disposal Groups, Including Discontinued Operations [Line Items]</t>
        </is>
      </c>
    </row>
    <row r="7">
      <c r="A7" s="4" t="inlineStr">
        <is>
          <t>Schedule of discontinued operations</t>
        </is>
      </c>
      <c r="B7" s="4" t="inlineStr">
        <is>
          <t>​ ​ ​ ​ ​ ​ ​ ​ ​ ​ ​ ​ ​ ​ ​ ​ ​ ​ ​ ​ ​ ​ ​ Year Ended September 30, ​ ​ ​ ​ 2021 ​ 2020 2019 Revenue ​ ​ ​ ​ ​ ​ ​ ​ ​ ​ ​ ​ Products ​ ​ ​ ​ ​ ​ $ - ​ $ - ​ $ 76,227 Services ​ ​ ​ ​ ​ ​ ​ - ​ ​ - ​ ​ 33,291 Total revenue ​ ​ ​ ​ ​ ​ ​ - ​ ​ - ​ ​ 109,518 Cost of revenue ​ ​ ​ ​ ​ ​ ​ ​ ​ ​ ​ ​ ​ ​ Products ​ ​ ​ ​ ​ ​ ​ - ​ ​ - ​ ​ 47,148 Services ​ ​ ​ ​ ​ ​ ​ - ​ ​ - ​ ​ 19,016 Total cost of revenue ​ ​ ​ ​ ​ ​ ​ - ​ ​ - ​ ​ 66,164 Gross profit ​ ​ ​ ​ ​ ​ ​ - ​ ​ - ​ ​ 43,354 Operating expenses ​ ​ ​ ​ ​ ​ ​ ​ ​ ​ ​ ​ ​ ​ Research and development ​ ​ ​ ​ ​ ​ ​ - ​ ​ - ​ ​ 6,605 Selling, general and administrative ​ ​ ​ ​ ​ ​ ​ 279 ​ ​ (171) ​ ​ 20,889 Restructuring charges ​ ​ ​ ​ ​ ​ ​ - ​ ​ ​ ​ ​ 24 Total operating expenses ​ ​ ​ ​ ​ ​ ​ 279 ​ ​ (171) ​ ​ 27,518 Operating (loss) income ​ ​ ​ ​ ​ ​ ​ (279) ​ ​ 171 ​ ​ 15,836 Interest income ​ ​ ​ ​ ​ ​ ​ ​ ​ ​ ​ ​ ​ ​ Interest expense ​ ​ ​ ​ ​ ​ ​ ​ ​ ​ ​ ​ ​ ​ Other loss, net ​ ​ ​ ​ ​ ​ ​ (1,256) ​ ​ (410) ​ ​ 539,948 Loss on discontinued operations before income taxes ​ ​ ​ ​ ​ ​ $ (1,535) ​ $ (239) ​ $ 555,784 Income tax benefit ​ ​ ​ ​ ​ ​ ​ (366) ​ ​ (57) ​ ​ 134,110 Income (loss) before equity in earnings of equity method investment ​ ​ ​ ​ ​ ​ ​ (1,169) ​ ​ (182) ​ ​ 421,674 Equity in earnings of equity method investment ​ ​ ​ ​ ​ ​ ​ - ​ ​ - ​ ​ 6,188 Net loss from discontinued operations ​ ​ ​ ​ ​ ​ $ (1,169) ​ $ (182) ​ $ 427,862 ​ ​ ​ ​ ​ ​ ​ ​ ​ ​ ​ ​ ​ ​ ​ ​ ​ ​ ​ ​ ​ ​ ​ ​ ​ ​ Year Ended September 30, ​ ​ ​ ​ ​ ​ 2021 ​ 2020 ​ 2019 Depreciation and amortization ​ ​ ​ ​ ​ ​ ​ $ - ​ $ - ​ $ 4 Capital expenditures ​ ​ ​ ​ ​ ​ ​ ​ - ​ ​ - ​ ​ 666 Stock-based compensation ​ ​ ​ ​ ​ ​ ​ ​ - ​ ​ - ​ ​ 635 Earnings of equity method investment ​ ​ ​ ​ ​ ​ ​ ​ - ​ ​ - ​ ​ (6,188) ​</t>
        </is>
      </c>
    </row>
    <row r="8">
      <c r="A8" s="4" t="inlineStr">
        <is>
          <t>Semiconductor Automation Business</t>
        </is>
      </c>
    </row>
    <row r="9">
      <c r="A9" s="3" t="inlineStr">
        <is>
          <t>Income Statement, Balance Sheet and Additional Disclosures by Disposal Groups, Including Discontinued Operations [Line Items]</t>
        </is>
      </c>
    </row>
    <row r="10">
      <c r="A10" s="4" t="inlineStr">
        <is>
          <t>Schedule of discontinued operations</t>
        </is>
      </c>
      <c r="B10" s="4" t="inlineStr">
        <is>
          <t>​ ​ ​ ​ ​ ​ ​ ​ ​ ​ ​ ​ ​ ​ ​ ​ ​ ​ ​ ​ ​ ​ ​ ​ ​ ​ ​ ​ ​ Year Ended September 30, ​ ​ ​ 2021 2020 ​ 2019 Revenue ​ ​ ​ ​ ​ ​ ​ ​ ​ ​ Products ​ ​ ​ $ 624,358 ​ $ 463,309 ​ $ 403,634 Services ​ ​ ​ ​ 55,698 ​ ​ 45,427 ​ ​ 43,035 Total revenue ​ ​ ​ ​ 680,056 ​ ​ 508,736 ​ $ 446,669 Cost of revenue ​ ​ ​ ​ ​ ​ ​ ​ ​ ​ ​ Products ​ ​ ​ ​ 354,786 ​ ​ 274,727 ​ ​ 238,301 Services ​ ​ ​ ​ 29,750 ​ ​ 26,134 ​ ​ 26,712 Total cost of revenue ​ ​ ​ ​ 384,536 ​ ​ 300,861 ​ ​ 265,013 Gross profit ​ ​ ​ ​ 295,520 ​ ​ 207,875 ​ ​ 181,656 Operating expenses ​ ​ ​ ​ ​ ​ ​ ​ ​ ​ ​ Research and development ​ ​ ​ ​ 48,647 ​ ​ 41,245 ​ ​ 39,045 Selling, general and administrative ​ ​ ​ ​ 70,634 ​ ​ 50,881 ​ ​ 48,635 Restructuring charges ​ ​ ​ ​ 230 ​ ​ 692 ​ ​ 506 Total operating expenses ​ ​ ​ ​ 119,511 ​ ​ 92,818 ​ ​ 88,186 Operating income ​ ​ ​ ​ 176,009 ​ ​ 115,057 ​ ​ 93,470 Other income (loss), net ​ ​ ​ ​ 133 ​ ​ 207 ​ ​ (69) Income before income taxes ​ ​ ​ ​ 176,142 ​ ​ 115,264 ​ ​ 93,401 Income tax provision ​ ​ ​ ​ 35,357 ​ ​ 23,867 ​ ​ 22,719 Net income from discontinued operations ​ ​ ​ $ 140,785 ​ $ 91,397 ​ $ 70,682 ​ ​ ​ ​ ​ ​ ​ ​ ​ ​ ​ ​ ​ ​ ​ ​ ​ ​ Year Ended September 30, ​ ​ ​ ​ 2021 ​ 2020 ​ 2019 Depreciation and amortization ​ ​ ​ $ 8,472 ​ $ 11,374 ​ $ 13,153 Capital expenditures ​ ​ ​ ​ 6,414 ​ ​ 4,815 ​ ​ 2,341 Stock-based compensation ​ ​ ​ ​ 7,405 ​ ​ 5,501 ​ ​ 6,412 ​ ​ ​ ​ ​ ​ ​ ​ ​ ​ ​ ​ ​ ​ ​ September 30, ​ ​ ​ ​ 2021 ​ 2020 Assets ​ ​ ​ ​ ​ ​ ​ ​ Cash and cash equivalents ​ ​ ​ $ 45,000 ​ $ 45,000 Accounts receivable, net ​ ​ ​ ​ 142,256 ​ ​ 93,498 Inventories ​ ​ ​ ​ 110,735 ​ ​ 77,708 Other current assets ​ ​ ​ ​ 13,394 ​ ​ 6,657 Total current assets of discontinued operation ​ ​ ​ $ 311,385 ​ $ 222,863 ​ ​ ​ ​ ​ ​ ​ ​ ​ Property, plant and equipment, net ​ ​ ​ $ 32,058 ​ $ 28,931 Long-term deferred tax assets ​ ​ ​ ​ 3,167 ​ ​ 1,143 Goodwill ​ ​ ​ ​ 81,477 ​ ​ 48,359 Intangibles, net ​ ​ ​ ​ 44,468 ​ ​ 6,002 Other assets ​ ​ ​ ​ 22,658 ​ ​ 14,283 Total long-term assets of discontinued operation ​ ​ ​ $ 183,828 ​ $ 98,718 ​ ​ ​ ​ ​ ​ ​ ​ ​ Liabilities ​ ​ ​ ​ ​ ​ ​ ​ Accounts payable ​ ​ ​ $ 68,074 ​ $ 36,070 Deferred revenue ​ ​ ​ ​ 7,141 ​ ​ 5,580 Accrued warranty and retrofit costs ​ ​ ​ ​ 6,081 ​ ​ 5,990 Accrued compensation and benefits ​ ​ ​ ​ 18,144 ​ ​ 14,598 Accrued Income Taxes ​ ​ ​ ​ 11,702 ​ ​ 8,118 Accrued expenses and other current liabilities ​ ​ ​ ​ 18,014 ​ ​ 12,476 Total current liabilities of discontinued operation ​ ​ ​ $ 129,156 ​ $ 82,832 ​ ​ ​ ​ ​ ​ ​ ​ ​ Long-term tax reserves ​ ​ ​ ​ 2,356 ​ ​ 697 Long-term deferred tax liabilities ​ ​ ​ ​ 6,548 ​ ​ 141 Long-term pension liabilities ​ ​ ​ ​ 5,490 ​ ​ 5,511 Long-term operating lease liabilities ​ ​ ​ ​ 15,425 ​ ​ 12,950 Other long-term liabilities ​ ​ ​ ​ 2,625 ​ ​ 8,276 Total long-term liabilities of discontinued operation ​ ​ ​ $ 32,444 ​ $ 27,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s [Abstract]</t>
        </is>
      </c>
    </row>
    <row r="4">
      <c r="A4" s="4" t="inlineStr">
        <is>
          <t>Amounts of Assets and Liabilities at Fair Value as of Acquisition Date</t>
        </is>
      </c>
      <c r="B4" s="4" t="inlineStr">
        <is>
          <t>​ ​ ​ ​ ​ ​ Fair Value of ​ ​ Assets and ​ ​ Liabilities Accounts receivable ​ $ 28,566 Inventories ​ 4,370 Prepaid expenses and other current assets ​ ​ 11,635 Property, plant and equipment ​ 36,379 Goodwill ​ 235,160 Intangible assets ​ 189,129 Other assets ​ ​ 15,998 Current portion of long-term debt ​ (3,170) Accounts payable ​ (6,522) Deferred revenue ​ (67) Accrued compensation and benefits ​ ​ (5,145) Other current liabilities ​ (10,073) Long-term debt ​ ​ (2,482) Long-term tax reserves ​ ​ (13,400) Long-term deferred tax liabilities ​ ​ (34,993) Other long-term liabilities ​ ​ (2,681) Total purchase price, net of cash acquired ​ $ 442,704 ​</t>
        </is>
      </c>
    </row>
    <row r="5">
      <c r="A5" s="4" t="inlineStr">
        <is>
          <t>Pro Forma Information</t>
        </is>
      </c>
      <c r="B5" s="4" t="inlineStr">
        <is>
          <t>​ ​ ​ ​ ​ ​ ​ ​ ​ ​ Year Ended ​ ​ September 30, 2019 ​ ​ ​ (pro forma) ​ ​ ​ ​ ​ ​ Revenue ​ $ 350,832 ​ Net loss from continuing operations ​ ​ (60,33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Sep. 30, 2021</t>
        </is>
      </c>
    </row>
    <row r="3">
      <c r="A3" s="3" t="inlineStr">
        <is>
          <t>Investments, Debt and Equity Securities [Abstract]</t>
        </is>
      </c>
    </row>
    <row r="4">
      <c r="A4" s="4" t="inlineStr">
        <is>
          <t>Summary of Amortized Cost and Fair Value, Including Accrued Interest Receivable and Unrealized Holding Gains (Losses) on Short-term and Long-term Marketable Securities</t>
        </is>
      </c>
      <c r="B4" s="4" t="inlineStr">
        <is>
          <t>The following is a summary of the amortized cost and the fair value, including accrued interest receivable, as well as unrealized holding gains (losses) on the short-term and long-term marketable securities as of September 30, 2021 and 2020 (in thousands): ​ ​ ​ ​ ​ ​ ​ ​ ​ ​ ​ ​ ​ ​ ​ Gross Gross ​ ​ ​ Amortized ​ Unrealized ​ Unrealized ​ ​ ​ ​ Cost ​ Losses ​ Gains ​ Fair Value September 30, 2021: ​ ​ ​ ​ Bank certificates of deposits ​ $ 30 ​ $ — ​ $ — ​ $ 30 Corporate securities ​ ​ 3,624 ​ ​ — ​ ​ — ​ ​ 3,624 Municipal securities ​ 25 ​ ​ — ​ ​ — ​ 25 ​ ​ $ 3,679 ​ $ — ​ $ — ​ $ 3,679 September 30, 2020: ​ ​ ​ ​ ​ Bank certificates of deposits ​ $ 51 ​ $ — ​ $ — ​ $ 51 Corporate securities ​ ​ 3,101 ​ ​ — ​ ​ — ​ ​ 3,101 Other debt securities ​ 16 ​ ​ — ​ ​ — ​ 16 ​ ​ $ 3,168 ​ $ — ​ $ — ​ $ 3,168</t>
        </is>
      </c>
    </row>
    <row r="5">
      <c r="A5" s="4" t="inlineStr">
        <is>
          <t>Fair Value of Marketable Securities by Contractual Maturity</t>
        </is>
      </c>
      <c r="B5" s="4" t="inlineStr">
        <is>
          <t>The fair values of the marketable securities by contractual maturities at September 30, 2021 are presented below (in thousands). ​ ​ ​ ​ ​ Fair Value Due in one year or less ​ $ 81 Due after one year through five years ​ — Due after five years through ten years ​ ​ — Due after ten years ​ 3,598 Total marketable securities ​ $ 3,6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Property, Plant and Equipment</t>
        </is>
      </c>
      <c r="B4" s="4" t="inlineStr">
        <is>
          <t>Property, plant and equipment were as follows as of September 30, 2021 and 2020 (in thousands): ​ ​ ​ ​ ​ ​ ​ ​ ​ September 30, ​ 2021 2020 Buildings, land, and land use right ​ $ 7,669 ​ $ 11,282 Computer equipment and software ​ 71,067 ​ 67,418 Machinery and equipment ​ 93,140 ​ 74,690 Furniture and fixtures ​ 5,003 ​ 4,978 Leasehold improvements ​ 31,108 ​ 29,899 Capital projects in progress ​ 52,435 ​ 17,989 Right-of-use Asset ​ ​ 2,252 ​ ​ 2,540 ​ ​ 262,674 ​ 208,796 Less: accumulated depreciation and amortization ​ (131,955) ​ (120,061) Property, plant and equipment, net ​ $ 130,719 ​ $ 88,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t>
        </is>
      </c>
    </row>
    <row r="4">
      <c r="A4" s="4" t="inlineStr">
        <is>
          <t>Total revenue</t>
        </is>
      </c>
      <c r="B4" s="6" t="n">
        <v>513703</v>
      </c>
      <c r="C4" s="6" t="n">
        <v>388537</v>
      </c>
      <c r="D4" s="6" t="n">
        <v>334179</v>
      </c>
    </row>
    <row r="5">
      <c r="A5" s="3" t="inlineStr">
        <is>
          <t>Cost of revenue</t>
        </is>
      </c>
    </row>
    <row r="6">
      <c r="A6" s="4" t="inlineStr">
        <is>
          <t>Total cost of revenue</t>
        </is>
      </c>
      <c r="B6" s="7" t="n">
        <v>269894</v>
      </c>
      <c r="C6" s="7" t="n">
        <v>216389</v>
      </c>
      <c r="D6" s="7" t="n">
        <v>199575</v>
      </c>
    </row>
    <row r="7">
      <c r="A7" s="4" t="inlineStr">
        <is>
          <t>Gross profit</t>
        </is>
      </c>
      <c r="B7" s="7" t="n">
        <v>243809</v>
      </c>
      <c r="C7" s="7" t="n">
        <v>172148</v>
      </c>
      <c r="D7" s="7" t="n">
        <v>134604</v>
      </c>
    </row>
    <row r="8">
      <c r="A8" s="3" t="inlineStr">
        <is>
          <t>Operating expenses</t>
        </is>
      </c>
    </row>
    <row r="9">
      <c r="A9" s="4" t="inlineStr">
        <is>
          <t>Research and development</t>
        </is>
      </c>
      <c r="B9" s="7" t="n">
        <v>22412</v>
      </c>
      <c r="C9" s="7" t="n">
        <v>17818</v>
      </c>
      <c r="D9" s="7" t="n">
        <v>17316</v>
      </c>
    </row>
    <row r="10">
      <c r="A10" s="4" t="inlineStr">
        <is>
          <t>Selling, general and administrative</t>
        </is>
      </c>
      <c r="B10" s="7" t="n">
        <v>252101</v>
      </c>
      <c r="C10" s="7" t="n">
        <v>190256</v>
      </c>
      <c r="D10" s="7" t="n">
        <v>163331</v>
      </c>
    </row>
    <row r="11">
      <c r="A11" s="4" t="inlineStr">
        <is>
          <t>Restructuring charges</t>
        </is>
      </c>
      <c r="B11" s="7" t="n">
        <v>385</v>
      </c>
      <c r="C11" s="7" t="n">
        <v>674</v>
      </c>
      <c r="D11" s="7" t="n">
        <v>1388</v>
      </c>
    </row>
    <row r="12">
      <c r="A12" s="4" t="inlineStr">
        <is>
          <t>Total operating expenses</t>
        </is>
      </c>
      <c r="B12" s="7" t="n">
        <v>274898</v>
      </c>
      <c r="C12" s="7" t="n">
        <v>208748</v>
      </c>
      <c r="D12" s="7" t="n">
        <v>182035</v>
      </c>
    </row>
    <row r="13">
      <c r="A13" s="4" t="inlineStr">
        <is>
          <t>Operating loss</t>
        </is>
      </c>
      <c r="B13" s="7" t="n">
        <v>-31089</v>
      </c>
      <c r="C13" s="7" t="n">
        <v>-36600</v>
      </c>
      <c r="D13" s="7" t="n">
        <v>-47431</v>
      </c>
    </row>
    <row r="14">
      <c r="A14" s="4" t="inlineStr">
        <is>
          <t>Interest income</t>
        </is>
      </c>
      <c r="B14" s="7" t="n">
        <v>632</v>
      </c>
      <c r="C14" s="7" t="n">
        <v>849</v>
      </c>
      <c r="D14" s="7" t="n">
        <v>1449</v>
      </c>
    </row>
    <row r="15">
      <c r="A15" s="4" t="inlineStr">
        <is>
          <t>Interest expense</t>
        </is>
      </c>
      <c r="B15" s="7" t="n">
        <v>-2037</v>
      </c>
      <c r="C15" s="7" t="n">
        <v>-2944</v>
      </c>
      <c r="D15" s="7" t="n">
        <v>-22250</v>
      </c>
    </row>
    <row r="16">
      <c r="A16" s="4" t="inlineStr">
        <is>
          <t>Loss on extinguishment of debt</t>
        </is>
      </c>
      <c r="D16" s="7" t="n">
        <v>-14339</v>
      </c>
    </row>
    <row r="17">
      <c r="A17" s="4" t="inlineStr">
        <is>
          <t>Other expenses, net</t>
        </is>
      </c>
      <c r="B17" s="7" t="n">
        <v>-16475</v>
      </c>
      <c r="C17" s="7" t="n">
        <v>-1597</v>
      </c>
      <c r="D17" s="7" t="n">
        <v>-1386</v>
      </c>
    </row>
    <row r="18">
      <c r="A18" s="4" t="inlineStr">
        <is>
          <t>Loss before income taxes</t>
        </is>
      </c>
      <c r="B18" s="7" t="n">
        <v>-48969</v>
      </c>
      <c r="C18" s="7" t="n">
        <v>-40292</v>
      </c>
      <c r="D18" s="7" t="n">
        <v>-83957</v>
      </c>
    </row>
    <row r="19">
      <c r="A19" s="4" t="inlineStr">
        <is>
          <t>Income tax benefit</t>
        </is>
      </c>
      <c r="B19" s="7" t="n">
        <v>-20100</v>
      </c>
      <c r="C19" s="7" t="n">
        <v>-13930</v>
      </c>
      <c r="D19" s="7" t="n">
        <v>-22830</v>
      </c>
    </row>
    <row r="20">
      <c r="A20" s="4" t="inlineStr">
        <is>
          <t>Loss from continuing operations</t>
        </is>
      </c>
      <c r="B20" s="7" t="n">
        <v>-28869</v>
      </c>
      <c r="C20" s="7" t="n">
        <v>-26362</v>
      </c>
      <c r="D20" s="7" t="n">
        <v>-61127</v>
      </c>
    </row>
    <row r="21">
      <c r="A21" s="4" t="inlineStr">
        <is>
          <t>Income from discontinued operations, net of tax</t>
        </is>
      </c>
      <c r="B21" s="7" t="n">
        <v>139616</v>
      </c>
      <c r="C21" s="7" t="n">
        <v>91215</v>
      </c>
      <c r="D21" s="7" t="n">
        <v>498543</v>
      </c>
    </row>
    <row r="22">
      <c r="A22" s="4" t="inlineStr">
        <is>
          <t>Net income</t>
        </is>
      </c>
      <c r="B22" s="6" t="n">
        <v>110747</v>
      </c>
      <c r="C22" s="6" t="n">
        <v>64853</v>
      </c>
      <c r="D22" s="6" t="n">
        <v>437416</v>
      </c>
    </row>
    <row r="23">
      <c r="A23" s="3" t="inlineStr">
        <is>
          <t>Basic net income per share:</t>
        </is>
      </c>
    </row>
    <row r="24">
      <c r="A24" s="4" t="inlineStr">
        <is>
          <t>Loss from continuing operations (in dollars per share)</t>
        </is>
      </c>
      <c r="B24" s="5" t="n">
        <v>-0.39</v>
      </c>
      <c r="C24" s="5" t="n">
        <v>-0.36</v>
      </c>
      <c r="D24" s="5" t="n">
        <v>-0.85</v>
      </c>
    </row>
    <row r="25">
      <c r="A25" s="4" t="inlineStr">
        <is>
          <t>Income from discontinued operations, net of tax (in dollars per share)</t>
        </is>
      </c>
      <c r="B25" s="8" t="n">
        <v>1.88</v>
      </c>
      <c r="C25" s="8" t="n">
        <v>1.24</v>
      </c>
      <c r="D25" s="8" t="n">
        <v>6.92</v>
      </c>
    </row>
    <row r="26">
      <c r="A26" s="4" t="inlineStr">
        <is>
          <t>Basic net income per share (in dollars per share)</t>
        </is>
      </c>
      <c r="B26" s="8" t="n">
        <v>1.49</v>
      </c>
      <c r="C26" s="8" t="n">
        <v>0.88</v>
      </c>
      <c r="D26" s="8" t="n">
        <v>6.08</v>
      </c>
    </row>
    <row r="27">
      <c r="A27" s="3" t="inlineStr">
        <is>
          <t>Diluted net income per share:</t>
        </is>
      </c>
    </row>
    <row r="28">
      <c r="A28" s="4" t="inlineStr">
        <is>
          <t>Loss from continuing operations (in dollars per share)</t>
        </is>
      </c>
      <c r="B28" s="8" t="n">
        <v>-0.39</v>
      </c>
      <c r="C28" s="8" t="n">
        <v>-0.36</v>
      </c>
      <c r="D28" s="8" t="n">
        <v>-0.84</v>
      </c>
    </row>
    <row r="29">
      <c r="A29" s="4" t="inlineStr">
        <is>
          <t>Income from discontinued operations, net of tax (in dollars per share)</t>
        </is>
      </c>
      <c r="B29" s="8" t="n">
        <v>1.88</v>
      </c>
      <c r="C29" s="8" t="n">
        <v>1.24</v>
      </c>
      <c r="D29" s="8" t="n">
        <v>6.89</v>
      </c>
    </row>
    <row r="30">
      <c r="A30" s="4" t="inlineStr">
        <is>
          <t>Diluted net income per share (in dollars per share)</t>
        </is>
      </c>
      <c r="B30" s="5" t="n">
        <v>1.49</v>
      </c>
      <c r="C30" s="5" t="n">
        <v>0.88</v>
      </c>
      <c r="D30" s="5" t="n">
        <v>6.04</v>
      </c>
    </row>
    <row r="31">
      <c r="A31" s="3" t="inlineStr">
        <is>
          <t>Weighted average shares used in computing net income per share:</t>
        </is>
      </c>
    </row>
    <row r="32">
      <c r="A32" s="4" t="inlineStr">
        <is>
          <t>Basic (in shares)</t>
        </is>
      </c>
      <c r="B32" s="7" t="n">
        <v>74229</v>
      </c>
      <c r="C32" s="7" t="n">
        <v>73557</v>
      </c>
      <c r="D32" s="7" t="n">
        <v>71992</v>
      </c>
    </row>
    <row r="33">
      <c r="A33" s="4" t="inlineStr">
        <is>
          <t>Diluted (in shares)</t>
        </is>
      </c>
      <c r="B33" s="7" t="n">
        <v>74455</v>
      </c>
      <c r="C33" s="7" t="n">
        <v>73850</v>
      </c>
      <c r="D33" s="7" t="n">
        <v>72386</v>
      </c>
    </row>
    <row r="34">
      <c r="A34" s="4" t="inlineStr">
        <is>
          <t>Products</t>
        </is>
      </c>
    </row>
    <row r="35">
      <c r="A35" s="3" t="inlineStr">
        <is>
          <t>Revenue</t>
        </is>
      </c>
    </row>
    <row r="36">
      <c r="A36" s="4" t="inlineStr">
        <is>
          <t>Total revenue</t>
        </is>
      </c>
      <c r="B36" s="6" t="n">
        <v>181036</v>
      </c>
      <c r="C36" s="6" t="n">
        <v>110567</v>
      </c>
      <c r="D36" s="6" t="n">
        <v>100444</v>
      </c>
    </row>
    <row r="37">
      <c r="A37" s="3" t="inlineStr">
        <is>
          <t>Cost of revenue</t>
        </is>
      </c>
    </row>
    <row r="38">
      <c r="A38" s="4" t="inlineStr">
        <is>
          <t>Total cost of revenue</t>
        </is>
      </c>
      <c r="B38" s="7" t="n">
        <v>96678</v>
      </c>
      <c r="C38" s="7" t="n">
        <v>62715</v>
      </c>
      <c r="D38" s="7" t="n">
        <v>63936</v>
      </c>
    </row>
    <row r="39">
      <c r="A39" s="4" t="inlineStr">
        <is>
          <t>Services</t>
        </is>
      </c>
    </row>
    <row r="40">
      <c r="A40" s="3" t="inlineStr">
        <is>
          <t>Revenue</t>
        </is>
      </c>
    </row>
    <row r="41">
      <c r="A41" s="4" t="inlineStr">
        <is>
          <t>Total revenue</t>
        </is>
      </c>
      <c r="B41" s="7" t="n">
        <v>332667</v>
      </c>
      <c r="C41" s="7" t="n">
        <v>277970</v>
      </c>
      <c r="D41" s="7" t="n">
        <v>233735</v>
      </c>
    </row>
    <row r="42">
      <c r="A42" s="3" t="inlineStr">
        <is>
          <t>Cost of revenue</t>
        </is>
      </c>
    </row>
    <row r="43">
      <c r="A43" s="4" t="inlineStr">
        <is>
          <t>Total cost of revenue</t>
        </is>
      </c>
      <c r="B43" s="6" t="n">
        <v>173216</v>
      </c>
      <c r="C43" s="6" t="n">
        <v>153674</v>
      </c>
      <c r="D43" s="6" t="n">
        <v>1356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leases</t>
        </is>
      </c>
      <c r="B4" s="4" t="inlineStr">
        <is>
          <t>​ ​ ​ ​ ​ ​ ​ ​ ​ ​ ​ ​ ​ ​ ​ ​ ​ Year Ended September 30, ​ ​ ​ ​ ​ ​ 2021 ​ 2020 ​ ​ ​ ​ ​ ​ ​ ​ ​ ​ ​ ​ Operating lease costs ​ ​ ​ ​ $ 7,630 ​ $ 6,123 ​ Finance lease costs: ​ ​ ​ ​ ​ ​ ​ ​ ​ ​ Amortization of assets ​ ​ ​ ​ ​ 859 ​ ​ 1,246 ​ Interest on lease liabilities ​ ​ ​ ​ ​ 39 ​ ​ 107 ​ Total finance lease costs ​ ​ ​ ​ ​ 898 ​ ​ 1,353 ​ Variable lease costs ​ ​ ​ ​ ​ 1,833 ​ ​ 1,628 ​ Short-term lease costs ​ ​ ​ ​ ​ 199 ​ ​ 225 ​ Total lease costs ​ ​ ​ ​ $ 10,560 ​ $ 9,329 ​ ​ ​ ​ ​ ​ ​ ​ ​ ​ ​ ​ ​ ​ ​ ​ ​ ​ ​ September 30, 2021 ​ September 30, 2020 ​ Operating Leases: ​ ​ ​ ​ ​ ​ ​ ​ ​ ​ Operating lease right-of-use assets ​ ​ ​ ​ $ 49,650 ​ $ 23,324 ​ ​ ​ ​ ​ ​ ​ ​ ​ ​ ​ ​ Accrued expenses and other current liabilities ​ ​ ​ ​ $ 5,254 ​ $ 3,972 ​ Long-term operating lease liabilities ​ ​ ​ ​ ​ 45,088 ​ ​ 18,905 ​ Total operating lease liabilities ​ ​ ​ ​ $ 50,342 ​ $ 22,877 ​ ​ ​ ​ ​ ​ ​ ​ ​ ​ ​ ​ Finance Leases: ​ ​ ​ ​ ​ ​ ​ ​ ​ ​ Property, plant and equipment, at cost ​ ​ ​ ​ $ 2,252 ​ $ 2,540 ​ Accumulated amortization ​ ​ ​ ​ ​ (2,105) ​ ​ (1,246) ​ Property, plant and equipment, net ​ ​ ​ ​ $ 147 ​ $ 1,294 ​ ​ ​ ​ ​ ​ ​ ​ ​ ​ ​ ​ Accrued expenses and other current liabilities ​ ​ ​ ​ $ 360 ​ $ 1,135 ​ Other long-term liabilities ​ ​ ​ ​ ​ (10) ​ ​ 348 ​ Total finance lease liabilities ​ ​ ​ ​ $ 350 ​ $ 1,483 ​ ​ ​ ​ ​ ​ ​ ​ ​ ​ ​ ​ Weighted average remaining lease term (in years): ​ ​ ​ ​ ​ ​ ​ ​ ​ ​ Operating leases ​ ​ ​ ​ ​ 11.33 ​ ​ 9.51 ​ Finance leases ​ ​ ​ ​ ​ 0.53 ​ ​ 0.62 ​ ​ ​ ​ ​ ​ ​ ​ ​ ​ ​ ​ Weighted average discount rate: ​ ​ ​ ​ ​ ​ ​ ​ ​ ​ Operating leases ​ ​ ​ ​ ​ 3.90 % ​ 4.38 % Finance leases ​ ​ ​ ​ ​ 4.87 % ​ 4.73 % ​ ​ ​ ​ ​ ​ ​ ​ ​ ​ ​ ​ ​ ​ ​ ​ ​ ​ Year Ended September 30, ​ ​ ​ ​ ​ ​ 2021 ​ 2020 ​ Cash paid for amounts included in measurement of liabilities: ​ ​ ​ ​ ​ ​ ​ ​ ​ ​ Operating cash flows from operating leases ​ ​ ​ ​ $ 6,213 ​ $ 5,334 ​ Operating cash flows from finance leases ​ ​ ​ ​ ​ 41 ​ ​ 96 ​ Financing cash flows from finance leases ​ ​ ​ ​ ​ 1,130 ​ ​ 1,181 ​ ​ ​ ​ ​ ​ ​ ​ ​ ​ ​ ​ ROU assets obtained in exchange for lease liabilities: ​ ​ ​ ​ ​ ​ ​ ​ ​ ​ Operating leases ​ ​ ​ ​ $ 31,944 ​ $ 8,480 ​ ​</t>
        </is>
      </c>
    </row>
    <row r="5">
      <c r="A5" s="4" t="inlineStr">
        <is>
          <t>Schedule of future lease payments of operating leases</t>
        </is>
      </c>
      <c r="B5" s="4" t="inlineStr">
        <is>
          <t>​ ​ ​ ​ ​ ​ ​ ​ ​ ​ ​ ​ ​ ​ ​ ​ ​ Operating Leases ​ Finance Leases ​ Fiscal year ended September 30, ​ ​ ​ ​ ​ ​ ​ ​ ​ ​ 2022 ​ ​ ​ ​ $ 7,030 ​ $ 358 ​ 2023 ​ ​ ​ ​ ​ 6,433 ​ ​ - ​ 2024 ​ ​ ​ ​ ​ 5,761 ​ ​ - ​ 2025 ​ ​ ​ ​ ​ 5,604 ​ ​ - ​ 2026 ​ ​ ​ ​ ​ 5,528 ​ ​ - ​ Thereafter ​ ​ ​ ​ ​ 33,005 ​ ​ - ​ Total future lease payments ​ ​ ​ ​ ​ 63,361 ​ ​ 358 ​ Less imputed interest ​ ​ ​ ​ ​ (13,019) ​ ​ (8) ​ Total lease liability balance ​ ​ ​ ​ $ 50,342 ​ $ 350 ​ ​</t>
        </is>
      </c>
    </row>
    <row r="6">
      <c r="A6" s="4" t="inlineStr">
        <is>
          <t>Schedule of future lease payments of finance leases</t>
        </is>
      </c>
      <c r="B6" s="4" t="inlineStr">
        <is>
          <t>​ ​ ​ ​ ​ ​ ​ ​ ​ ​ ​ ​ ​ ​ ​ ​ ​ Operating Leases ​ Finance Leases ​ Fiscal year ended September 30, ​ ​ ​ ​ ​ ​ ​ ​ ​ ​ 2022 ​ ​ ​ ​ $ 7,030 ​ $ 358 ​ 2023 ​ ​ ​ ​ ​ 6,433 ​ ​ - ​ 2024 ​ ​ ​ ​ ​ 5,761 ​ ​ - ​ 2025 ​ ​ ​ ​ ​ 5,604 ​ ​ - ​ 2026 ​ ​ ​ ​ ​ 5,528 ​ ​ - ​ Thereafter ​ ​ ​ ​ ​ 33,005 ​ ​ - ​ Total future lease payments ​ ​ ​ ​ ​ 63,361 ​ ​ 358 ​ Less imputed interest ​ ​ ​ ​ ​ (13,019) ​ ​ (8) ​ Total lease liability balance ​ ​ ​ ​ $ 50,342 ​ $ 35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omponents of Goodwill by Business Segment</t>
        </is>
      </c>
      <c r="B4" s="4" t="inlineStr">
        <is>
          <t>The following table sets forth the changes in the carrying amount of goodwill by reportable segment since September 30, 2019 (in thousands): ​ ​ ​ ​ ​ ​ ​ ​ ​ ​ ​ ​ ​ ​ ​ ​ ​ ​ Brooks ​ Brooks ​ ​ ​ ​ ​ Life Sciences ​ Life Sciences ​ ​ ​ ​ ​ Products ​ Services ​ Total Balance, at September 30, 2019 ​ $ 101,957 ​ $ 338,798 ​ $ 440,755 Acquisitions and adjustments ​ 1,321 ​ 11,101 ​ 12,422 Balance, at September 30, 2020 ​ ​ 103,278 ​ ​ 349,899 ​ ​ 453,177 Acquisitions and adjustments ​ 6,860 ​ 9,319 ​ 16,179 Balance, at September 30, 2021 ​ $ 110,138 ​ $ 359,218 ​ $ 469,356</t>
        </is>
      </c>
    </row>
    <row r="5">
      <c r="A5" s="4" t="inlineStr">
        <is>
          <t>Components of Identifiable Intangible Assets</t>
        </is>
      </c>
      <c r="B5" s="4" t="inlineStr">
        <is>
          <t>The components of the Company’s identifiable intangible assets as of September 30, 2021 and 2020 are as follows (in thousands): ​ ​ ​ ​ ​ ​ ​ ​ ​ ​ ​ ​ ​ ​ ​ ​ ​ ​ ​ ​ ​ September 30, 2021 ​ September 30, 2020 ​ ​ ​ ​ Accumulated ​ Net Book ​ ​ ​ Accumulated ​ Net Book ​ Cost Amortization Value Cost Amortization Value Patents ​ $ 1,242 ​ $ 1,002 ​ $ 240 ​ $ 1,235 ​ $ 798 ​ $ 437 Completed technology ​ 75,527 ​ 32,383 ​ 43,144 ​ 62,646 ​ 24,082 ​ 38,564 Trademarks and trade names ​ 424 ​ 33 ​ 391 ​ 25,569 ​ 9,122 ​ 16,447 Non-competition agreements ​ ​ 681 ​ ​ 249 ​ ​ 432 ​ ​ — ​ ​ — ​ ​ — Customer relationships ​ 253,486 ​ 111,159 ​ 142,327 ​ 241,630 ​ 84,758 ​ 156,872 Other intangibles ​ ​ 246 ​ ​ 246 ​ ​ — ​ ​ 245 ​ ​ 242 ​ ​ 3 ​ ​ $ 331,606 ​ $ 145,072 ​ $ 186,534 ​ $ 331,325 ​ $ 119,002 ​ $ 212,323</t>
        </is>
      </c>
    </row>
    <row r="6">
      <c r="A6" s="4" t="inlineStr">
        <is>
          <t>Schedule of Future Amortization Expense</t>
        </is>
      </c>
      <c r="B6" s="4" t="inlineStr">
        <is>
          <t>​ ​ ​ ​ ​ Fiscal year ended September 30, ​ 2022 ​ $ 32,118 2023 ​ 30,845 2024 ​ 27,334 2025 ​ 22,573 2026 ​ 19,435 Thereafter ​ 54,229 ​ ​ $ 186,5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Sep. 30, 2021</t>
        </is>
      </c>
    </row>
    <row r="3">
      <c r="A3" s="3" t="inlineStr">
        <is>
          <t>Organization, Consolidation and Presentation of Financial Statements [Abstract]</t>
        </is>
      </c>
    </row>
    <row r="4">
      <c r="A4" s="4" t="inlineStr">
        <is>
          <t>Summary of Accounts Receivable</t>
        </is>
      </c>
      <c r="B4" s="4" t="inlineStr">
        <is>
          <t>The following is a summary of accounts receivable at September 30, 2021 and 2020 (in thousands): ​ ​ ​ ​ ​ ​ ​ ​ ​ September 30, ​ 2021 2020 Accounts receivable ​ $ 124,195 ​ $ 101,937 Less allowance for expected credit losses ​ (4,318) ​ (7,146) Accounts receivable, net ​ $ 119,877 ​ $ 94,791</t>
        </is>
      </c>
    </row>
    <row r="5">
      <c r="A5" s="4" t="inlineStr">
        <is>
          <t>Allowance for Doubtful Accounts Activity</t>
        </is>
      </c>
      <c r="B5" s="4" t="inlineStr">
        <is>
          <t>The allowance for expected credit losses for the fiscal years ended September 30, 2021, 2020 and 2019 is as follows (in thousands): ​ ​ ​ ​ ​ ​ ​ ​ ​ ​ ​ ​ ​ ​ ​ Balance at ​ ​ ​ ​ Reversals of ​ Balance at ​ ​ Beginning of ​ ​ ​ ​ Bad Debt ​ End of Description Period Provisions Expense Period 2021 Allowance for expected credit losses ​ $ 7,146 ​ $ 3,445 ​ $ (6,273) ​ $ 4,318 2020 Allowance for expected credit losses ​ 3,548 ​ ​ 4,600 ​ ​ (1,002) ​ ​ 7,146 2019 Allowance for expected credit losses ​ 463 ​ 3,327 ​ ​ (242) ​ 3,548 ​</t>
        </is>
      </c>
    </row>
    <row r="6">
      <c r="A6" s="4" t="inlineStr">
        <is>
          <t>Summary of Inventories</t>
        </is>
      </c>
      <c r="B6" s="4" t="inlineStr">
        <is>
          <t>The following is a summary of inventories at September 30, 2021 and 2020 (in thousands): ​ ​ ​ ​ ​ ​ ​ ​ ​ September 30, ​ 2021 2020 Inventories ​ ​ Raw materials and purchased parts ​ $ 27,644 ​ $ 17,991 Work-in-process ​ 4,787 ​ 3,315 Finished goods ​ 27,967 ​ 15,819 Total inventories ​ $ 60,398 ​ $ 37,125 ​ The activity for excess and obsolete inventory reserves is as follows for the fiscal years ended September 30, 2021, 2020 and 2019 (in thousands): ​ ​ ​ ​ ​ ​ ​ ​ ​ ​ ​ ​ ​ ​ ​ Balance at ​ ​ ​ ​ Inventory ​ Balance at ​ ​ Beginning of ​ ​ ​ ​ Disposals and ​ End of Description Period ​ Provisions Adjustments Period 2021 Reserves for excess and obsolete inventory ​ $ 3,136 $ 1,522 ​ $ (977) ​ $ 3,681 2020 Reserves for excess and obsolete inventory ​ ​ 3,157 ​ 1,515 ​ ​ (1,536) ​ ​ 3,136 2019 Reserves for excess and obsolete inventory ​ 3,421 ​ 1,815 ​ ​ (2,079) ​ ​ 3,157</t>
        </is>
      </c>
    </row>
    <row r="7">
      <c r="A7" s="4" t="inlineStr">
        <is>
          <t>Valuation Allowance for Deferred Tax Assets Activity</t>
        </is>
      </c>
      <c r="B7" s="4" t="inlineStr">
        <is>
          <t>The activity for valuation allowance for deferred tax assets is as follows for the fiscal years ended September 30, 2021, 2020 and 2019 (in thousands): ​ ​ ​ ​ ​ ​ ​ ​ ​ ​ ​ ​ ​ ​ ​ Balance at ​ ​ ​ ​ ​ ​ Balance at ​ ​ Beginning of ​ Charged to ​ Charged to ​ End of Description Period Income Tax Benefit Other Accounts Period 2021 Valuation allowance for deferred tax assets ​ $ 10,623 ​ $ (3,247) ​ $ 1,216 ​ $ 8,592 2020 Valuation allowance for deferred tax assets ​ 12,843 ​ ​ (2,514) ​ ​ 294 ​ ​ 10,623 2019 Valuation allowance for deferred tax assets ​ 14,613 ​ ​ (1,834) ​ ​ 64 ​ ​ 12,843</t>
        </is>
      </c>
    </row>
    <row r="8">
      <c r="A8" s="4" t="inlineStr">
        <is>
          <t>Product Warranty and Retrofit Activity on Gross Basis</t>
        </is>
      </c>
      <c r="B8" s="4" t="inlineStr">
        <is>
          <t>​ ​ ​ ​ ​ ​ Amount Balance at September 30, 2018 ​ $ 2,561 Accruals for warranties during the year ​ 2,014 Costs incurred during the year ​ (2,261) Balance at September 30, 2019 ​ 2,314 Accruals for warranties during the year ​ 2,779 Costs incurred during the year ​ (2,882) Balance at September 30, 2020 ​ 2,211 Accruals for warranties during the year ​ 2,300 Costs incurred during the year ​ (2,181) Balance at September 30, 2021 ​ $ 2,3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Future Minimum Principal Payment Obligations</t>
        </is>
      </c>
      <c r="B4" s="4" t="inlineStr">
        <is>
          <t>The following are the future minimum principal payment obligations under all of the Company’s outstanding debt as of September 30, 2021 (in thousands): ​ ​ ​ ​ ​ Amount Fiscal year ended September 30, ​ ​ ​ 2022 ​ $ — 2023 ​ ​ — 2024 ​ ​ — 2025 ​ ​ 50,000 Total outstanding principal balance ​ ​ 50,000 Unamortized deferred financing costs ​ ​ (323) ​ ​ ​ 49,677 Current portion of long-term debt ​ ​ — Non-current portion of long-term debt ​ $ 49,6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Tax Provision (Benefit)</t>
        </is>
      </c>
      <c r="B4" s="4" t="inlineStr">
        <is>
          <t>​ ​ ​ ​ ​ ​ ​ ​ ​ ​ ​ ​ ​ Year Ended September 30, ​ 2021 2020 2019 Current income tax provision (benefit): ​ ​ ​ Federal ​ $ (14,247) ​ $ 661 ​ $ 543 State ​ (867) ​ 375 ​ 360 Foreign ​ 15,484 ​ 3,721 ​ 3,045 Total current income tax provision ​ 370 ​ 4,757 ​ 3,948 Deferred income tax provision (benefit): ​ ​ ​ Federal ​ (11,469) ​ (11,833) ​ (16,071) State ​ (2,283) ​ (1,976) ​ (5,503) Foreign ​ (6,718) ​ (4,878) ​ (5,204) Total deferred income tax benefit ​ (20,470) ​ (18,687) ​ (26,778) Income tax benefit ​ $ (20,100) ​ $ (13,930) ​ $ (22,830)</t>
        </is>
      </c>
    </row>
    <row r="5">
      <c r="A5" s="4" t="inlineStr">
        <is>
          <t>Components of Income (Loss) Before Income Taxes and Equity in Earnings of Joint Ventures</t>
        </is>
      </c>
      <c r="B5" s="4" t="inlineStr">
        <is>
          <t>​ ​ ​ ​ ​ ​ ​ ​ ​ ​ ​ ​ ​ Year Ended September 30, ​ 2021 2020 2019 Domestic ​ $ (88,763) ​ $ (48,932) ​ $ (85,639) Foreign ​ 39,794 ​ 8,640 ​ 1,682 Income before income taxes ​ $ (48,969) ​ $ (40,292) ​ $ (83,957)</t>
        </is>
      </c>
    </row>
    <row r="6">
      <c r="A6" s="4" t="inlineStr">
        <is>
          <t>Differences between Income Tax Provision (benefit) and Income Taxes Computed using Applicable U.S. Statutory Federal Tax Rate</t>
        </is>
      </c>
      <c r="B6" s="4" t="inlineStr">
        <is>
          <t>​ ​ ​ ​ ​ ​ ​ ​ ​ ​ ​ ​ ​ Year Ended September 30, ​ 2021 2020 2019 Income tax benefit computed at federal statutory rate ​ $ (10,284) ​ $ (8,461) ​ $ (17,631) State income taxes, net of federal benefit ​ (1,005) ​ (1,557) ​ (3,856) Foreign income taxed at different rates ​ (2,594) ​ (1,786) ​ (1,408) Impact of investments in subsidiaries ​ 7,128 ​ 289 ​ (536) Change in deferred tax asset valuation allowance ​ (3,247) ​ (2,514) ​ (1,834) Impact of change in uncertain tax positions ​ (10,607) ​ 1,144 ​ 720 Global intangible low taxed income, net of foreign tax credits ​ ​ 4,051 ​ ​ 2,815 ​ ​ 393 Impact of tax rate changes ​ ​ 165 ​ ​ (185) ​ ​ (1,440) Compensation ​ 462 ​ (2,302) ​ (165) Tax credits ​ (4,050) ​ (676) ​ (689) Merger costs ​ 20 ​ 37 ​ 593 Other taxes ​ ​ 468 ​ ​ 398 ​ ​ 432 Transition tax and other true-ups ​ ​ — ​ ​ (520) ​ ​ 2,909 Research and development expense deduction ​ ​ (730) ​ ​ (547) ​ ​ (447) Other ​ 123 ​ (65) ​ 129 Income tax provision (benefit) ​ $ (20,100) ​ $ (13,930) ​ $ (22,830)</t>
        </is>
      </c>
    </row>
    <row r="7">
      <c r="A7" s="4" t="inlineStr">
        <is>
          <t>Significant Components of Net Deferred Tax Assets and Liabilities</t>
        </is>
      </c>
      <c r="B7" s="4" t="inlineStr">
        <is>
          <t>​ ​ ​ ​ ​ ​ ​ ​ ​ ​ September 30, ​ 2021 2020 Accruals and reserves not currently deductible ​ $ 17,272 ​ $ 15,761 Federal, state and foreign tax credits ​ 4,350 ​ 5,627 Other assets ​ 502 ​ 1,175 Equity compensation ​ ​ 5,872 ​ ​ 4,115 Net operating loss carryforwards ​ 9,693 ​ 12,583 Lease liabilities ​ ​ 12,958 ​ ​ 6,508 Mergers ​ ​ 7,239 ​ ​ 140 Deferred revenue ​ ​ 3,258 ​ ​ 3,359 Inventory reserves and valuation ​ 6,946 ​ 6,442 Deferred tax assets ​ 68,090 ​ 55,710 Depreciation and intangible amortization ​ (50,181) ​ (53,474) Right-of-use assets ​ ​ (12,683) ​ ​ (6,522) Other liabilities ​ ​ (1,883) ​ ​ (464) Deferred tax liabilities ​ (64,747) ​ (60,460) Valuation allowance ​ (8,592) ​ (10,623) Net deferred tax asset (liability) ​ $ (5,249) ​ $ (15,373)</t>
        </is>
      </c>
    </row>
    <row r="8">
      <c r="A8" s="4" t="inlineStr">
        <is>
          <t>Reconciliation of Beginning and Ending Amount of Consolidated Liability for Unrecognized Income Tax Benefits</t>
        </is>
      </c>
      <c r="B8" s="4" t="inlineStr">
        <is>
          <t>​ ​ ​ ​ ​ ​ Total Balance at September 30, 2018 ​ $ 2,655 Additions for tax positions in current year ​ ​ 873 Additions for tax positions in prior year ​ 13,400 Reductions from lapses in statutes of limitations ​ ​ (68) Balance at September 30, 2019 ​ 16,860 Additions for tax positions in current year ​ 448 Reductions from lapses in statutes of limitations ​ ​ (586) Balance at September 30, 2020 ​ 16,722 Reductions from lapses in statutes of limitations ​ (14,716) Balance at September 30, 2021 ​ $ 2,0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Sep. 30, 2021</t>
        </is>
      </c>
    </row>
    <row r="3">
      <c r="A3" s="3" t="inlineStr">
        <is>
          <t>Derivative Instruments and Hedging Activities Disclosure [Abstract]</t>
        </is>
      </c>
    </row>
    <row r="4">
      <c r="A4" s="4" t="inlineStr">
        <is>
          <t>Schedule of Net Gains and Losses Realized on Derivative Instruments</t>
        </is>
      </c>
      <c r="B4" s="4" t="inlineStr">
        <is>
          <t>​ ​ ​ ​ ​ ​ ​ ​ ​ ​ ​ ​ ​ ​ ​ ​ ​ ​ ​ ​ ​ ​ ​ Fiscal Year Ended September 30, ​ 2021 2020 2019 Realized (losses) gains on derivatives not designated as hedging instruments ​ $ (7,781) ​ $ (2,671) ​ $ 3,656</t>
        </is>
      </c>
    </row>
    <row r="5">
      <c r="A5" s="4" t="inlineStr">
        <is>
          <t>Schedule of Fair Value Derivative Instruments</t>
        </is>
      </c>
      <c r="B5" s="4" t="inlineStr">
        <is>
          <t>​ ​ ​ ​ ​ ​ ​ ​ ​ ​ ​ ​ ​ ​ ​ Fair Value of Assets ​ ​ Fair Value of Liabilities As of September 30, ​ 2021 ​ ​ 2020 ​ ​ 2021 ​ ​ 2020 Derivatives not designated as hedging instruments ​ ​ ​ ​ ​ ​ ​ ​ ​ ​ ​ Foreign exchange contracts $ 153 ​ $ 370 ​ $ (165) ​ $ (238) Total $ 153 ​ $ 370 ​ $ (165) ​ $ (2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Accumulated Other Comprehensive Income</t>
        </is>
      </c>
      <c r="B4" s="4" t="inlineStr">
        <is>
          <t>The following is a summary of the components of accumulated other comprehensive income, net of tax, at September 30, 2021, 2020 and 2019 (in thousands): ​ ​ ​ ​ ​ ​ ​ ​ ​ ​ ​ ​ ​ ​ ​ ​ Unrealized ​ ​ ​ ​ ​ ​ ​ ​ ​ Gains (Losses) ​ ​ ​ ​ ​ ​ ​ ​ Currency ​ on Available- ​ Pension ​ ​ ​ ​ Translation ​ for-Sale ​ Liability ​ ​ ​ ​ Adjustments ​ Securities ​ Adjustments ​ Total Balance at September 30, 2018 ​ $ 13,517 ​ $ (112) ​ $ 182 ​ $ 13,587 Other comprehensive income (loss) before reclassifications ​ (9,333) ​ 244 ​ (882) ​ (9,971) Amounts reclassified from accumulated other comprehensive income ​ — ​ (140) ​ 35 ​ (105) Balance at September 30, 2019 ​ 4,184 ​ (8) ​ (665) ​ 3,511 Other comprehensive income (loss) before reclassifications ​ 18,877 ​ 5 ​ (503) ​ 18,379 Amounts reclassified from accumulated other comprehensive income ​ — ​ 2 ​ 27 ​ 29 Balance at September 30, 2020 ​ 23,061 ​ ​ (1) ​ ​ (1,141) ​ 21,919 Other comprehensive income (loss) before reclassifications ​ (2,922) ​ — ​ 333 ​ (2,589) Amounts reclassified from accumulated other comprehensive income ​ — ​ — ​ 21 ​ 21 Balance at September 30, 2021 ​ $ 20,139 ​ $ (1) ​ $ (787) ​ $ 19,3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Tables)</t>
        </is>
      </c>
      <c r="B1" s="2" t="inlineStr">
        <is>
          <t>12 Months Ended</t>
        </is>
      </c>
    </row>
    <row r="2">
      <c r="B2" s="2" t="inlineStr">
        <is>
          <t>Sep. 30, 2021</t>
        </is>
      </c>
    </row>
    <row r="3">
      <c r="A3" s="3" t="inlineStr">
        <is>
          <t>Disclosure of Compensation Related Costs, Share-based Payments [Abstract]</t>
        </is>
      </c>
    </row>
    <row r="4">
      <c r="A4" s="4" t="inlineStr">
        <is>
          <t>Restricted Stock Unit Activity</t>
        </is>
      </c>
      <c r="B4" s="4" t="inlineStr">
        <is>
          <t>​ ​ ​ ​ ​ ​ ​ ​ ​ Weighted ​ ​ ​ ​ Average ​ ​ ​ ​ Grant-Date ​ ​ Shares ​ Fair Value Outstanding at September 30, 2020 1,183,009 ​ $ 36.10 Granted 349,930 ​ ​ 71.97 Vested (408,696) ​ ​ 35.98 Forfeited (35,591) ​ ​ 45.82 Outstanding at September 30, 2021 1,088,652 ​ ​ 47.35 ​ ​ ​ ​ ​ ​ ​ ​ ​ ​ ​ ​ Time-Based Stock Performance- ​ ​ Total Units ​ Units ​ Grants ​ Based Units Year ended September 30, 2021 349,930 166,570 14,713 168,647 Year ended September 30, 2020 412,036 163,390 27,076 221,570 Year ended September 30, 2019 792,315 330,006 38,920 423,38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Reconciliation of Weighted Average Common Shares Outstanding for Purposes of Calculating Basic and Diluted Earnings Per Share</t>
        </is>
      </c>
      <c r="B4" s="4" t="inlineStr">
        <is>
          <t>The calculations of basic and diluted net income (loss) per share and basic and diluted weighted average shares outstanding are as follows for the fiscal years ended September 30, 2021, 2020 and 2019 (in thousands, except per share data): ​ ​ ​ ​ ​ ​ ​ ​ ​ ​ ​ ​ ​ ​ ​ ​ ​ ​ ​ ​ ​ ​ Year Ended September 30, ​ 2021 2020 2019 Loss from continuing operations ​ $ (28,869) ​ $ (26,362) ​ $ (61,127) Income from discontinued operations, net of tax ​ 139,616 ​ 91,215 ​ 498,543 Net income ​ ​ 110,747 ​ ​ 64,853 ​ ​ 437,416 ​ ​ ​ ​ ​ ​ ​ ​ ​ ​ Weighted average common shares outstanding used in computing basic earnings per share ​ 74,229 ​ 73,557 ​ 71,992 Dilutive restricted stock units ​ 226 ​ 293 ​ 394 Weighted average common shares outstanding used in computing diluted earnings per share ​ 74,455 ​ 73,850 ​ 72,386 ​ ​ ​ ​ ​ ​ ​ ​ ​ ​ Basic net income per share: ​ ​ ​ Loss from continuing operations ​ $ (0.39) ​ $ (0.36) ​ $ (0.85) Income from discontinued operations, net of tax ​ 1.88 ​ 1.24 ​ 6.92 Basic net income per share ​ $ 1.49 ​ $ 0.88 ​ $ 6.08 ​ ​ ​ ​ ​ ​ ​ ​ ​ ​ Diluted net income per share: ​ ​ ​ Loss from continuing operations ​ $ (0.39) ​ $ (0.36) ​ $ (0.84) Income from discontinued operations, net of tax ​ 1.88 ​ 1.24 ​ 6.89 Diluted net income per share ​ $ 1.49 ​ $ 0.88 ​ $ 6.04 Dividend declared per share ​ $ 0.40 ​ $ 0.40 ​ $ 0.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1</t>
        </is>
      </c>
    </row>
    <row r="3">
      <c r="A3" s="3" t="inlineStr">
        <is>
          <t>Revenue from Contract with Customer [Abstract]</t>
        </is>
      </c>
    </row>
    <row r="4">
      <c r="A4" s="4" t="inlineStr">
        <is>
          <t>Revenue by Reporting Unit</t>
        </is>
      </c>
      <c r="B4" s="4" t="inlineStr">
        <is>
          <t>​ ​ ​ ​ ​ ​ ​ ​ ​ ​ ​ ​ ​ ​ ​ ​ ​ Year ended September 30, ​ ​ ​ ​ 2021 ​ ​ 2020 ​ 2019 Significant Business Line ​ ​ ​ ​ ​ ​ ​ ​ ​ ​ ​ Brooks Life Sciences Products ​ ​ ​ $ 199,606 ​ $ 129,759 ​ $ 119,020 Sample Repository Solutions ​ ​ ​ ​ 93,429 ​ ​ 92,332 ​ ​ 88,896 Genomic Services ​ ​ ​ ​ 220,668 ​ ​ 166,446 ​ ​ 126,263 Total ​ ​ ​ $ 513,703 ​ $ 388,537 ​ $ 334,179 ​</t>
        </is>
      </c>
    </row>
    <row r="5">
      <c r="A5" s="4" t="inlineStr">
        <is>
          <t>Remaining Performance Obligations</t>
        </is>
      </c>
      <c r="B5" s="4" t="inlineStr">
        <is>
          <t>​ ​ ​ ​ ​ ​ ​ ​ ​ ​ ​ ​ ​ ​ ​ ​ ​ ​ ​ As of September 30, 2021 ​ ​ ​ ​ ​ Less than 1 Year ​ Greater than 1 Year ​ Total Remaining Performance Obligations ​ ​ ​ ​ $ 33,552 ​ $ 16,915 ​ $ 50,467 ​ ​ ​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6" t="n">
        <v>110747</v>
      </c>
      <c r="C4" s="6" t="n">
        <v>64853</v>
      </c>
      <c r="D4" s="6" t="n">
        <v>437416</v>
      </c>
    </row>
    <row r="5">
      <c r="A5" s="3" t="inlineStr">
        <is>
          <t>Other comprehensive income, net of tax:</t>
        </is>
      </c>
    </row>
    <row r="6">
      <c r="A6" s="4" t="inlineStr">
        <is>
          <t>Foreign currency translation adjustments</t>
        </is>
      </c>
      <c r="B6" s="7" t="n">
        <v>-2922</v>
      </c>
      <c r="C6" s="7" t="n">
        <v>18877</v>
      </c>
      <c r="D6" s="7" t="n">
        <v>-9333</v>
      </c>
    </row>
    <row r="7">
      <c r="A7" s="4" t="inlineStr">
        <is>
          <t>Unrealized gains on marketable securities, net of tax effects of $0, $0 and ($1) for fiscal years 2021, 2020 and 2019</t>
        </is>
      </c>
      <c r="C7" s="7" t="n">
        <v>7</v>
      </c>
      <c r="D7" s="7" t="n">
        <v>104</v>
      </c>
    </row>
    <row r="8">
      <c r="A8" s="4" t="inlineStr">
        <is>
          <t>Actuarial gains (losses), net of tax effects of ($77), $27 and $13 for fiscal years 2021, 2020 and 2019</t>
        </is>
      </c>
      <c r="B8" s="7" t="n">
        <v>354</v>
      </c>
      <c r="C8" s="7" t="n">
        <v>-476</v>
      </c>
      <c r="D8" s="7" t="n">
        <v>-847</v>
      </c>
    </row>
    <row r="9">
      <c r="A9" s="4" t="inlineStr">
        <is>
          <t>Total other comprehensive (loss) income, net of tax</t>
        </is>
      </c>
      <c r="B9" s="7" t="n">
        <v>-2568</v>
      </c>
      <c r="C9" s="7" t="n">
        <v>18408</v>
      </c>
      <c r="D9" s="7" t="n">
        <v>-10076</v>
      </c>
    </row>
    <row r="10">
      <c r="A10" s="4" t="inlineStr">
        <is>
          <t>Comprehensive income</t>
        </is>
      </c>
      <c r="B10" s="6" t="n">
        <v>108179</v>
      </c>
      <c r="C10" s="6" t="n">
        <v>83261</v>
      </c>
      <c r="D10" s="6" t="n">
        <v>4273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Sep. 30, 2021</t>
        </is>
      </c>
    </row>
    <row r="3">
      <c r="A3" s="3" t="inlineStr">
        <is>
          <t>Segment Reporting [Abstract]</t>
        </is>
      </c>
    </row>
    <row r="4">
      <c r="A4" s="4" t="inlineStr">
        <is>
          <t>Financial Information for Business Segments</t>
        </is>
      </c>
      <c r="B4" s="4" t="inlineStr">
        <is>
          <t>The following is the summary of the financial information for the Company’s reportable segments for the fiscal years ended September 30, 2021, 2020 and 2019 (in thousands): ​ ​ ​ ​ ​ ​ ​ ​ ​ ​ ​ ​ ​ Year Ended September 30, ​ ​ ​ 2021 ​ 2020 ​ 2019 Revenue: ​ ​ ​ Brooks Life Sciences Products ​ $ 199,606 ​ $ 129,759 ​ $ 119,020 Brooks Life Sciences Services ​ 314,097 ​ 258,778 ​ 215,159 Total revenue ​ $ 513,703 ​ $ 388,537 ​ $ 334,179 ​ ​ ​ ​ ​ ​ ​ ​ ​ ​ Operating income: ​ ​ ​ ​ ​ ​ ​ ​ Brooks Life Sciences Products ​ $ 23,094 ​ $ (3,041) ​ $ (20,876) Brooks Life Sciences Services ​ 22,659 ​ 2,859 ​ 8,976 Reportable segment adjusted operating income ​ ​ 45,753 ​ ​ (182) ​ ​ (11,900) Amortization of completed technology ​ ​ 8,073 ​ ​ 8,099 ​ ​ 6,824 Restructuring related charges ​ ​ 13,364 ​ ​ 301 ​ ​ 285 Amortization of acquired intangible assets ​ ​ 29,299 ​ ​ 27,276 ​ ​ 20,445 Restructuring charges ​ ​ 385 ​ ​ 674 ​ ​ 1,388 Other unallocated corporate expenses ​ ​ 25,721 ​ ​ 68 ​ ​ 6,589 Total operating income ​ ​ (31,089) ​ ​ (36,600) ​ ​ (47,431) Interest income ​ ​ 632 ​ ​ 849 ​ ​ 1,449 Interest expense ​ ​ (2,037) ​ ​ (2,944) ​ ​ (22,250) Loss on extinguishment of debt ​ ​ — ​ ​ — ​ ​ (14,339) Other expenses, net ​ ​ (16,475) ​ ​ (1,597) ​ ​ (1,386) Loss before income taxes ​ $ (48,969) ​ $ (40,292) ​ $ (83,957) ​ ​ ​ ​ ​ ​ ​ ​ ​ ​ ​ ​ ​ ​ ​ ​ ​ ​ Brooks Life ​ Brooks Life ​ ​ Assets: ​ ​ Sciences Products ​ Sciences Services ​ Total September 30, 2021 ​ $ 278,769 ​ $ 780,238 ​ $ 1,059,007 September 30, 2020 ​ 215,375 ​ ​ 741,326 ​ ​ 956,701</t>
        </is>
      </c>
    </row>
    <row r="5">
      <c r="A5" s="4" t="inlineStr">
        <is>
          <t>Reconciliation of Reportable Segment Assets to Corresponding Consolidated Amounts</t>
        </is>
      </c>
      <c r="B5" s="4" t="inlineStr">
        <is>
          <t>​ ​ ​ ​ ​ ​ ​ ​ ​ September 30, September 30, ​ ​ 2021 ​ 2020 Segment assets $ 1,059,007 $ 956,701 Cash and cash equivalents, restricted cash, and marketable securities ​ 244,012 ​ 260,678 Deferred tax assets ​ 10,043 ​ 3,976 Other assets ​ ​ 11,237 ​ ​ 16,329 Assets held for sale ​ 495,213 ​ 321,581 Total assets ​ $ 1,819,512 ​ $ 1,559,265</t>
        </is>
      </c>
    </row>
    <row r="6">
      <c r="A6" s="4" t="inlineStr">
        <is>
          <t>Revenue from External Customers Attributed to Geographic Areas</t>
        </is>
      </c>
      <c r="B6" s="4" t="inlineStr">
        <is>
          <t>​ ​ ​ ​ ​ ​ ​ ​ ​ ​ ​ ​ ​ ​ ​ Year Ended September 30, ​ ​ 2021 2020 2019 Geographic Location: ​ ​ ​ ​ ​ ​ ​ ​ ​ ​ Asia / Pacific/ Other ​ ​ $ 80,916 ​ $ 58,208 ​ $ 47,803 North America ​ ​ ​ 323,982 ​ ​ 256,174 ​ ​ 226,395 Europe ​ ​ 108,805 ​ 74,155 ​ 59,981 Total ​ ​ $ 513,703 ​ $ 388,537 ​ $ 334,179</t>
        </is>
      </c>
    </row>
    <row r="7">
      <c r="A7" s="4" t="inlineStr">
        <is>
          <t>Long-Lived Assets, Consisting of Property, Plant and Equipment by Geographic Area</t>
        </is>
      </c>
      <c r="B7" s="4" t="inlineStr">
        <is>
          <t>​ ​ ​ ​ ​ ​ ​ ​ ​ ​ September 30, ​ 2021 2020 North America ​ $ 60,710 ​ $ 53,608 Asia / Pacific/ Other ​ 55,494 ​ 23,455 Europe ​ ​ 14,515 ​ ​ 11,672 ​ ​ $ 130,719 ​ $ 88,7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Assets and Liabilities Measured at Fair Value on Recurring Basis</t>
        </is>
      </c>
      <c r="B4" s="4" t="inlineStr">
        <is>
          <t>​ ​ ​ ​ ​ ​ ​ ​ ​ ​ ​ ​ ​ ​ ​ ​ ​ ​ ​ Fair Value Measurements at Reporting Date Using ​ ​ ​ Quoted Prices in ​ ​ Significant ​ ​ ​ ​ ​ Active Markets for ​ Significant Other ​ Unobservable ​ ​ September 30, ​ Identical Assets ​ Observable Inputs ​ Inputs Description ​ 2021 ​ (Level 1) ​ (Level 2) ​ (Level 3) Assets: ​ ​ ​ ​ Cash equivalents ​ $ 21 ​ $ 21 ​ $ — ​ $ — Available-for-sale securities ​ 3,679 ​ — ​ 3,679 ​ — Foreign exchange contracts ​ 153 ​ — ​ 153 ​ — Total Assets ​ $ 3,853 ​ $ 21 ​ $ 3,832 ​ $ — Liabilities: ​ ​ ​ ​ Foreign exchange contracts ​ $ 165 ​ $ — ​ $ 165 ​ $ — Acquisition-related contingent consideration ​ ​ 9,400 ​ ​ — ​ ​ — ​ ​ 9,400 Total Liabilities ​ $ 9,565 ​ $ — ​ $ 165 ​ $ 9,400 ​ ​ ​ ​ ​ ​ ​ ​ ​ ​ ​ ​ ​ ​ ​ ​ ​ ​ ​ Fair Value Measurements at Reporting Date Using ​ ​ ​ Quoted Prices in ​ ​ Significant ​ ​ ​ ​ ​ Active Markets for ​ Significant Other ​ Unobservable ​ ​ September 30, ​ Identical Assets ​ Observable Inputs ​ Inputs Description ​ 2020 ​ (Level 1) ​ (Level 2) ​ (Level 3) Assets: ​ ​ ​ ​ Cash equivalents ​ $ 50 ​ $ — ​ $ 50 ​ $ — Available-for-sale securities ​ 3,168 ​ — ​ 3,168 ​ — Foreign exchange contracts ​ 370 ​ — ​ 370 ​ — Total Assets ​ $ 3,588 ​ $ — ​ $ 3,588 ​ $ — Liabilities: ​ ​ ​ ​ Foreign exchange contracts ​ $ 238 ​ $ — ​ $ 238 ​ $ — Total Liabilities ​ $ 238 ​ $ — ​ $ 238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1</t>
        </is>
      </c>
    </row>
    <row r="3">
      <c r="A3" s="3" t="inlineStr">
        <is>
          <t>Quarterly Financial Information Disclosure [Abstract]</t>
        </is>
      </c>
    </row>
    <row r="4">
      <c r="A4" s="4" t="inlineStr">
        <is>
          <t>Summary of quarterly information</t>
        </is>
      </c>
      <c r="B4" s="4" t="inlineStr">
        <is>
          <t>​ ​ ​ ​ ​ ​ ​ ​ ​ ​ ​ ​ ​ ​ ​ ​ Year Ended September 30, 2021 ​ First Second Third Fourth ​ ​ Quarter ​ Quarter ​ Quarter ​ Quarter Revenue ​ $ 118,142 ​ $ 129,535 ​ $ 129,087 ​ $ 136,939 Gross profit ​ 57,335 ​ 57,900 ​ 62,431 ​ 66,143 Operating income (loss) ​ 356 ​ (9,321) ​ (883) ​ (21,241) Income (loss) from continuing operations ​ ​ 2,706 ​ ​ (7,336) ​ ​ (1,842) ​ ​ (22,397) Net income ​ 26,028 ​ 23,748 ​ 39,166 ​ 21,805 Basic net income per share ​ 0.35 ​ 0.32 ​ 0.53 ​ 0.29 Diluted net income per share ​ 0.35 ​ 0.32 ​ 0.53 ​ 0.29 ​ ​ ​ ​ ​ ​ ​ ​ ​ ​ ​ ​ ​ ​ ​ ​ Year Ended September 30, 2020 ​ First Second Third Fourth ​ ​ Quarter ​ Quarter ​ Quarter ​ Quarter Revenue ​ $ 91,688 ​ $ 95,304 ​ $ 93,299 ​ $ 108,246 Gross profit ​ 38,686 ​ 41,663 ​ 39,263 ​ 52,536 Operating loss ​ (12,022) ​ (11,145) ​ (12,051) ​ (1,382) Loss from continuing operations ​ ​ (5,320) ​ ​ (10,603) ​ ​ (9,858) ​ ​ (581) Net income ​ 13,057 ​ 9,127 ​ 13,696 ​ 28,973 Basic net income per share ​ 0.18 ​ 0.12 ​ 0.19 ​ 0.39 Diluted net income per share ​ 0.18 ​ 0.12 ​ 0.19 ​ 0.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Millions</t>
        </is>
      </c>
      <c r="B1" s="2" t="inlineStr">
        <is>
          <t>12 Months Ended</t>
        </is>
      </c>
    </row>
    <row r="2">
      <c r="B2" s="2" t="inlineStr">
        <is>
          <t>Sep. 30, 2021</t>
        </is>
      </c>
      <c r="C2" s="2" t="inlineStr">
        <is>
          <t>Sep. 30, 2020</t>
        </is>
      </c>
      <c r="D2" s="2" t="inlineStr">
        <is>
          <t>Sep. 30, 2019</t>
        </is>
      </c>
    </row>
    <row r="3">
      <c r="A3" s="3" t="inlineStr">
        <is>
          <t>Foreign Currency Transaction Gain (Loss), before Tax [Abstract]</t>
        </is>
      </c>
    </row>
    <row r="4">
      <c r="A4" s="4" t="inlineStr">
        <is>
          <t>Foreign currency transaction and remeasurement losses</t>
        </is>
      </c>
      <c r="B4" s="9" t="n">
        <v>-1.8</v>
      </c>
      <c r="C4" s="9" t="n">
        <v>-3.4</v>
      </c>
      <c r="D4" s="9" t="n">
        <v>-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t>
        </is>
      </c>
      <c r="B1" s="2" t="inlineStr">
        <is>
          <t>12 Months Ended</t>
        </is>
      </c>
    </row>
    <row r="2">
      <c r="B2" s="2" t="inlineStr">
        <is>
          <t>Sep. 30, 2021</t>
        </is>
      </c>
      <c r="C2" s="2" t="inlineStr">
        <is>
          <t>Sep. 30, 2020</t>
        </is>
      </c>
      <c r="D2" s="2" t="inlineStr">
        <is>
          <t>Sep. 30, 2019</t>
        </is>
      </c>
    </row>
    <row r="3">
      <c r="A3" s="4" t="inlineStr">
        <is>
          <t>Top Ten Largest Customers | Customer Concentration Risk | Revenue from Contract with Customer Benchmark [Member]</t>
        </is>
      </c>
    </row>
    <row r="4">
      <c r="A4" s="3" t="inlineStr">
        <is>
          <t>Concentration Risk [Line Items]</t>
        </is>
      </c>
    </row>
    <row r="5">
      <c r="A5" s="4" t="inlineStr">
        <is>
          <t>Concentration risk, percentage (as a percent)</t>
        </is>
      </c>
      <c r="B5" s="4" t="inlineStr">
        <is>
          <t>19.00%</t>
        </is>
      </c>
      <c r="C5" s="4" t="inlineStr">
        <is>
          <t>19.00%</t>
        </is>
      </c>
      <c r="D5" s="4" t="inlineStr">
        <is>
          <t>21.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Millions</t>
        </is>
      </c>
      <c r="B1" s="2" t="inlineStr">
        <is>
          <t>Sep. 30, 2021</t>
        </is>
      </c>
      <c r="C1" s="2" t="inlineStr">
        <is>
          <t>Sep. 30, 2020</t>
        </is>
      </c>
    </row>
    <row r="2">
      <c r="A2" s="3" t="inlineStr">
        <is>
          <t>Cash Equivalents, at Carrying Value [Abstract]</t>
        </is>
      </c>
    </row>
    <row r="3">
      <c r="A3" s="4" t="inlineStr">
        <is>
          <t>Cash equivalents</t>
        </is>
      </c>
      <c r="C3" s="9" t="n">
        <v>0.1</v>
      </c>
    </row>
    <row r="4">
      <c r="A4" s="4" t="inlineStr">
        <is>
          <t>Maximum</t>
        </is>
      </c>
    </row>
    <row r="5">
      <c r="A5" s="3" t="inlineStr">
        <is>
          <t>Cash Equivalents, at Carrying Value [Abstract]</t>
        </is>
      </c>
    </row>
    <row r="6">
      <c r="A6" s="4" t="inlineStr">
        <is>
          <t>Cash equivalents</t>
        </is>
      </c>
      <c r="B6"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1</t>
        </is>
      </c>
    </row>
    <row r="3">
      <c r="A3" s="4" t="inlineStr">
        <is>
          <t>Buildings | Minimum</t>
        </is>
      </c>
    </row>
    <row r="4">
      <c r="A4" s="3" t="inlineStr">
        <is>
          <t>Property, Plant and Equipment [Line Items]</t>
        </is>
      </c>
    </row>
    <row r="5">
      <c r="A5" s="4" t="inlineStr">
        <is>
          <t>Useful life of property plant and equipment</t>
        </is>
      </c>
      <c r="B5" s="4" t="inlineStr">
        <is>
          <t>10 years</t>
        </is>
      </c>
    </row>
    <row r="6">
      <c r="A6" s="4" t="inlineStr">
        <is>
          <t>Buildings | Maximum</t>
        </is>
      </c>
    </row>
    <row r="7">
      <c r="A7" s="3" t="inlineStr">
        <is>
          <t>Property, Plant and Equipment [Line Items]</t>
        </is>
      </c>
    </row>
    <row r="8">
      <c r="A8" s="4" t="inlineStr">
        <is>
          <t>Useful life of property plant and equipment</t>
        </is>
      </c>
      <c r="B8" s="4" t="inlineStr">
        <is>
          <t>40 years</t>
        </is>
      </c>
    </row>
    <row r="9">
      <c r="A9" s="4" t="inlineStr">
        <is>
          <t>Computer equipment | Minimum</t>
        </is>
      </c>
    </row>
    <row r="10">
      <c r="A10" s="3" t="inlineStr">
        <is>
          <t>Property, Plant and Equipment [Line Items]</t>
        </is>
      </c>
    </row>
    <row r="11">
      <c r="A11" s="4" t="inlineStr">
        <is>
          <t>Useful life of property plant and equipment</t>
        </is>
      </c>
      <c r="B11" s="4" t="inlineStr">
        <is>
          <t>3 years</t>
        </is>
      </c>
    </row>
    <row r="12">
      <c r="A12" s="4" t="inlineStr">
        <is>
          <t>Computer equipment | Maximum</t>
        </is>
      </c>
    </row>
    <row r="13">
      <c r="A13" s="3" t="inlineStr">
        <is>
          <t>Property, Plant and Equipment [Line Items]</t>
        </is>
      </c>
    </row>
    <row r="14">
      <c r="A14" s="4" t="inlineStr">
        <is>
          <t>Useful life of property plant and equipment</t>
        </is>
      </c>
      <c r="B14" s="4" t="inlineStr">
        <is>
          <t>7 years</t>
        </is>
      </c>
    </row>
    <row r="15">
      <c r="A15" s="4" t="inlineStr">
        <is>
          <t>Software | Minimum</t>
        </is>
      </c>
    </row>
    <row r="16">
      <c r="A16" s="3" t="inlineStr">
        <is>
          <t>Property, Plant and Equipment [Line Items]</t>
        </is>
      </c>
    </row>
    <row r="17">
      <c r="A17" s="4" t="inlineStr">
        <is>
          <t>Useful life of property plant and equipment</t>
        </is>
      </c>
      <c r="B17" s="4" t="inlineStr">
        <is>
          <t>3 years</t>
        </is>
      </c>
    </row>
    <row r="18">
      <c r="A18" s="4" t="inlineStr">
        <is>
          <t>Software | Maximum</t>
        </is>
      </c>
    </row>
    <row r="19">
      <c r="A19" s="3" t="inlineStr">
        <is>
          <t>Property, Plant and Equipment [Line Items]</t>
        </is>
      </c>
    </row>
    <row r="20">
      <c r="A20" s="4" t="inlineStr">
        <is>
          <t>Useful life of property plant and equipment</t>
        </is>
      </c>
      <c r="B20" s="4" t="inlineStr">
        <is>
          <t>7 years</t>
        </is>
      </c>
    </row>
    <row r="21">
      <c r="A21" s="4" t="inlineStr">
        <is>
          <t>Machinery and equipment | Minimum</t>
        </is>
      </c>
    </row>
    <row r="22">
      <c r="A22" s="3" t="inlineStr">
        <is>
          <t>Property, Plant and Equipment [Line Items]</t>
        </is>
      </c>
    </row>
    <row r="23">
      <c r="A23" s="4" t="inlineStr">
        <is>
          <t>Useful life of property plant and equipment</t>
        </is>
      </c>
      <c r="B23" s="4" t="inlineStr">
        <is>
          <t>2 years</t>
        </is>
      </c>
    </row>
    <row r="24">
      <c r="A24" s="4" t="inlineStr">
        <is>
          <t>Machinery and equipment | Maximum</t>
        </is>
      </c>
    </row>
    <row r="25">
      <c r="A25" s="3" t="inlineStr">
        <is>
          <t>Property, Plant and Equipment [Line Items]</t>
        </is>
      </c>
    </row>
    <row r="26">
      <c r="A26" s="4" t="inlineStr">
        <is>
          <t>Useful life of property plant and equipment</t>
        </is>
      </c>
      <c r="B26" s="4" t="inlineStr">
        <is>
          <t>10 years</t>
        </is>
      </c>
    </row>
    <row r="27">
      <c r="A27" s="4" t="inlineStr">
        <is>
          <t>Furniture and fixtures | Minimum</t>
        </is>
      </c>
    </row>
    <row r="28">
      <c r="A28" s="3" t="inlineStr">
        <is>
          <t>Property, Plant and Equipment [Line Items]</t>
        </is>
      </c>
    </row>
    <row r="29">
      <c r="A29" s="4" t="inlineStr">
        <is>
          <t>Useful life of property plant and equipment</t>
        </is>
      </c>
      <c r="B29" s="4" t="inlineStr">
        <is>
          <t>3 years</t>
        </is>
      </c>
    </row>
    <row r="30">
      <c r="A30" s="4" t="inlineStr">
        <is>
          <t>Furniture and fixtures | Maximum</t>
        </is>
      </c>
    </row>
    <row r="31">
      <c r="A31" s="3" t="inlineStr">
        <is>
          <t>Property, Plant and Equipment [Line Items]</t>
        </is>
      </c>
    </row>
    <row r="32">
      <c r="A32" s="4" t="inlineStr">
        <is>
          <t>Useful life of property plant and equipment</t>
        </is>
      </c>
      <c r="B3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ed Direct Costs (Details) - USD ($) $ in Millions</t>
        </is>
      </c>
      <c r="B1" s="2" t="inlineStr">
        <is>
          <t>12 Months Ended</t>
        </is>
      </c>
    </row>
    <row r="2">
      <c r="B2" s="2" t="inlineStr">
        <is>
          <t>Sep. 30, 2021</t>
        </is>
      </c>
      <c r="C2" s="2" t="inlineStr">
        <is>
          <t>Sep. 30, 2020</t>
        </is>
      </c>
    </row>
    <row r="3">
      <c r="A3" s="3" t="inlineStr">
        <is>
          <t>Property, Plant and Equipment, Gross [Abstract]</t>
        </is>
      </c>
    </row>
    <row r="4">
      <c r="A4" s="4" t="inlineStr">
        <is>
          <t>Capitalized computer software, gross</t>
        </is>
      </c>
      <c r="B4" s="9" t="n">
        <v>22.7</v>
      </c>
      <c r="C4" s="9" t="n">
        <v>18.2</v>
      </c>
    </row>
    <row r="5">
      <c r="A5" s="4" t="inlineStr">
        <is>
          <t>Capitalized computer software costs</t>
        </is>
      </c>
      <c r="B5" s="10" t="n">
        <v>4.4</v>
      </c>
    </row>
    <row r="6">
      <c r="A6" s="4" t="inlineStr">
        <is>
          <t>Software Development</t>
        </is>
      </c>
    </row>
    <row r="7">
      <c r="A7" s="3" t="inlineStr">
        <is>
          <t>Property, Plant and Equipment, Gross [Abstract]</t>
        </is>
      </c>
    </row>
    <row r="8">
      <c r="A8" s="4" t="inlineStr">
        <is>
          <t>Capitalized computer software, gross</t>
        </is>
      </c>
      <c r="B8" s="9"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lived Intangible Assets (Details)</t>
        </is>
      </c>
      <c r="B1" s="2" t="inlineStr">
        <is>
          <t>12 Months Ended</t>
        </is>
      </c>
    </row>
    <row r="2">
      <c r="B2" s="2" t="inlineStr">
        <is>
          <t>Sep. 30, 2021</t>
        </is>
      </c>
    </row>
    <row r="3">
      <c r="A3" s="4" t="inlineStr">
        <is>
          <t>Patents</t>
        </is>
      </c>
    </row>
    <row r="4">
      <c r="A4" s="3" t="inlineStr">
        <is>
          <t>Finite-Lived Intangible Assets [Line Items]</t>
        </is>
      </c>
    </row>
    <row r="5">
      <c r="A5" s="4" t="inlineStr">
        <is>
          <t>Amortizable lives</t>
        </is>
      </c>
      <c r="B5" s="4" t="inlineStr">
        <is>
          <t>7 years</t>
        </is>
      </c>
    </row>
    <row r="6">
      <c r="A6" s="4" t="inlineStr">
        <is>
          <t>Minimum | Trademarks</t>
        </is>
      </c>
    </row>
    <row r="7">
      <c r="A7" s="3" t="inlineStr">
        <is>
          <t>Finite-Lived Intangible Assets [Line Items]</t>
        </is>
      </c>
    </row>
    <row r="8">
      <c r="A8" s="4" t="inlineStr">
        <is>
          <t>Amortizable lives</t>
        </is>
      </c>
      <c r="B8" s="4" t="inlineStr">
        <is>
          <t>3 years</t>
        </is>
      </c>
    </row>
    <row r="9">
      <c r="A9" s="4" t="inlineStr">
        <is>
          <t>Minimum | Completed Technology</t>
        </is>
      </c>
    </row>
    <row r="10">
      <c r="A10" s="3" t="inlineStr">
        <is>
          <t>Finite-Lived Intangible Assets [Line Items]</t>
        </is>
      </c>
    </row>
    <row r="11">
      <c r="A11" s="4" t="inlineStr">
        <is>
          <t>Amortizable lives</t>
        </is>
      </c>
      <c r="B11" s="4" t="inlineStr">
        <is>
          <t>7 years</t>
        </is>
      </c>
    </row>
    <row r="12">
      <c r="A12" s="4" t="inlineStr">
        <is>
          <t>Minimum | Customer Relationships</t>
        </is>
      </c>
    </row>
    <row r="13">
      <c r="A13" s="3" t="inlineStr">
        <is>
          <t>Finite-Lived Intangible Assets [Line Items]</t>
        </is>
      </c>
    </row>
    <row r="14">
      <c r="A14" s="4" t="inlineStr">
        <is>
          <t>Amortizable lives</t>
        </is>
      </c>
      <c r="B14" s="4" t="inlineStr">
        <is>
          <t>6 years</t>
        </is>
      </c>
    </row>
    <row r="15">
      <c r="A15" s="4" t="inlineStr">
        <is>
          <t>Maximum | Trademarks</t>
        </is>
      </c>
    </row>
    <row r="16">
      <c r="A16" s="3" t="inlineStr">
        <is>
          <t>Finite-Lived Intangible Assets [Line Items]</t>
        </is>
      </c>
    </row>
    <row r="17">
      <c r="A17" s="4" t="inlineStr">
        <is>
          <t>Amortizable lives</t>
        </is>
      </c>
      <c r="B17" s="4" t="inlineStr">
        <is>
          <t>13 years</t>
        </is>
      </c>
    </row>
    <row r="18">
      <c r="A18" s="4" t="inlineStr">
        <is>
          <t>Maximum | Completed Technology</t>
        </is>
      </c>
    </row>
    <row r="19">
      <c r="A19" s="3" t="inlineStr">
        <is>
          <t>Finite-Lived Intangible Assets [Line Items]</t>
        </is>
      </c>
    </row>
    <row r="20">
      <c r="A20" s="4" t="inlineStr">
        <is>
          <t>Amortizable lives</t>
        </is>
      </c>
      <c r="B20" s="4" t="inlineStr">
        <is>
          <t>20 years</t>
        </is>
      </c>
    </row>
    <row r="21">
      <c r="A21" s="4" t="inlineStr">
        <is>
          <t>Maximum | Customer Relationships</t>
        </is>
      </c>
    </row>
    <row r="22">
      <c r="A22" s="3" t="inlineStr">
        <is>
          <t>Finite-Lived Intangible Assets [Line Items]</t>
        </is>
      </c>
    </row>
    <row r="23">
      <c r="A23" s="4" t="inlineStr">
        <is>
          <t>Amortizable lives</t>
        </is>
      </c>
      <c r="B23"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Financing Costs (Details) - USD ($) $ in Millions</t>
        </is>
      </c>
      <c r="B1" s="2" t="inlineStr">
        <is>
          <t>12 Months Ended</t>
        </is>
      </c>
    </row>
    <row r="2">
      <c r="B2" s="2" t="inlineStr">
        <is>
          <t>Sep. 30, 2021</t>
        </is>
      </c>
      <c r="C2" s="2" t="inlineStr">
        <is>
          <t>Sep. 30, 2020</t>
        </is>
      </c>
    </row>
    <row r="3">
      <c r="A3" s="3" t="inlineStr">
        <is>
          <t>Accounting Policies [Abstract]</t>
        </is>
      </c>
    </row>
    <row r="4">
      <c r="A4" s="4" t="inlineStr">
        <is>
          <t>Deferred finance costs, net</t>
        </is>
      </c>
      <c r="B4" s="9" t="n">
        <v>0.4</v>
      </c>
      <c r="C4" s="9" t="n">
        <v>0.7</v>
      </c>
    </row>
    <row r="5">
      <c r="A5" s="4" t="inlineStr">
        <is>
          <t>Deferred financing costs amortization</t>
        </is>
      </c>
      <c r="B5" s="9" t="n">
        <v>0.3</v>
      </c>
      <c r="C5" s="9"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Unrealized gains on marketable securities, tax</t>
        </is>
      </c>
      <c r="B4" s="6" t="n">
        <v>0</v>
      </c>
      <c r="C4" s="6" t="n">
        <v>0</v>
      </c>
      <c r="D4" s="6" t="n">
        <v>-1</v>
      </c>
    </row>
    <row r="5">
      <c r="A5" s="4" t="inlineStr">
        <is>
          <t>Actuarial gains (losses)</t>
        </is>
      </c>
      <c r="B5" s="6" t="n">
        <v>-77</v>
      </c>
      <c r="C5" s="6" t="n">
        <v>27</v>
      </c>
      <c r="D5" s="6"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Summary of Significant Accounting Policies - Payment Terms (Details)</t>
        </is>
      </c>
      <c r="B1" s="2" t="inlineStr">
        <is>
          <t>12 Months Ended</t>
        </is>
      </c>
    </row>
    <row r="2">
      <c r="B2" s="2" t="inlineStr">
        <is>
          <t>Sep. 30, 2021</t>
        </is>
      </c>
    </row>
    <row r="3">
      <c r="A3" s="4" t="inlineStr">
        <is>
          <t>Minimum</t>
        </is>
      </c>
    </row>
    <row r="4">
      <c r="A4" s="3" t="inlineStr">
        <is>
          <t>Disaggregation of Revenue [Line Items]</t>
        </is>
      </c>
    </row>
    <row r="5">
      <c r="A5" s="4" t="inlineStr">
        <is>
          <t>Payment period</t>
        </is>
      </c>
      <c r="B5" s="4" t="inlineStr">
        <is>
          <t>30 days</t>
        </is>
      </c>
    </row>
    <row r="6">
      <c r="A6" s="4" t="inlineStr">
        <is>
          <t>Maximum</t>
        </is>
      </c>
    </row>
    <row r="7">
      <c r="A7" s="3" t="inlineStr">
        <is>
          <t>Disaggregation of Revenue [Line Items]</t>
        </is>
      </c>
    </row>
    <row r="8">
      <c r="A8" s="4" t="inlineStr">
        <is>
          <t>Payment period</t>
        </is>
      </c>
      <c r="B8" s="4" t="inlineStr">
        <is>
          <t>6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Stock-based compensation</t>
        </is>
      </c>
      <c r="B4" s="6" t="n">
        <v>20051</v>
      </c>
      <c r="C4" s="6" t="n">
        <v>10651</v>
      </c>
      <c r="D4" s="6" t="n">
        <v>13050</v>
      </c>
    </row>
    <row r="5">
      <c r="A5" s="4" t="inlineStr">
        <is>
          <t>Restricted Stock Units (RSUs)</t>
        </is>
      </c>
    </row>
    <row r="6">
      <c r="A6" s="3" t="inlineStr">
        <is>
          <t>Share-based Compensation Arrangement by Share-based Payment Award [Line Items]</t>
        </is>
      </c>
    </row>
    <row r="7">
      <c r="A7" s="4" t="inlineStr">
        <is>
          <t>Stock-based compensation</t>
        </is>
      </c>
      <c r="B7" s="7" t="n">
        <v>18923</v>
      </c>
      <c r="C7" s="7" t="n">
        <v>9907</v>
      </c>
      <c r="D7" s="7" t="n">
        <v>12621</v>
      </c>
    </row>
    <row r="8">
      <c r="A8" s="4" t="inlineStr">
        <is>
          <t>Employee Stock</t>
        </is>
      </c>
    </row>
    <row r="9">
      <c r="A9" s="3" t="inlineStr">
        <is>
          <t>Share-based Compensation Arrangement by Share-based Payment Award [Line Items]</t>
        </is>
      </c>
    </row>
    <row r="10">
      <c r="A10" s="4" t="inlineStr">
        <is>
          <t>Stock-based compensation</t>
        </is>
      </c>
      <c r="B10" s="6" t="n">
        <v>1128</v>
      </c>
      <c r="C10" s="6" t="n">
        <v>744</v>
      </c>
      <c r="D10" s="6" t="n">
        <v>4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aluation Assumptions for an Employee Stock Purchase Plan (Details) - Employee Stock</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Fair Value Assumptions and Methodology [Abstract]</t>
        </is>
      </c>
    </row>
    <row r="4">
      <c r="A4" s="4" t="inlineStr">
        <is>
          <t>Risk-free interest rate (as a percent)</t>
        </is>
      </c>
      <c r="B4" s="4" t="inlineStr">
        <is>
          <t>0.30%</t>
        </is>
      </c>
      <c r="C4" s="4" t="inlineStr">
        <is>
          <t>0.90%</t>
        </is>
      </c>
      <c r="D4" s="4" t="inlineStr">
        <is>
          <t>2.30%</t>
        </is>
      </c>
    </row>
    <row r="5">
      <c r="A5" s="4" t="inlineStr">
        <is>
          <t>Volatility (as a percent)</t>
        </is>
      </c>
      <c r="B5" s="4" t="inlineStr">
        <is>
          <t>53.00%</t>
        </is>
      </c>
      <c r="C5" s="4" t="inlineStr">
        <is>
          <t>58.00%</t>
        </is>
      </c>
      <c r="D5" s="4" t="inlineStr">
        <is>
          <t>52.00%</t>
        </is>
      </c>
    </row>
    <row r="6">
      <c r="A6" s="4" t="inlineStr">
        <is>
          <t>Expected life</t>
        </is>
      </c>
      <c r="B6" s="4" t="inlineStr">
        <is>
          <t>6 months</t>
        </is>
      </c>
      <c r="C6" s="4" t="inlineStr">
        <is>
          <t>6 months</t>
        </is>
      </c>
      <c r="D6" s="4" t="inlineStr">
        <is>
          <t>6 months</t>
        </is>
      </c>
    </row>
    <row r="7">
      <c r="A7" s="4" t="inlineStr">
        <is>
          <t>Dividend yield (as a percent)</t>
        </is>
      </c>
      <c r="B7" s="4" t="inlineStr">
        <is>
          <t>0.60%</t>
        </is>
      </c>
      <c r="C7" s="4" t="inlineStr">
        <is>
          <t>1.10%</t>
        </is>
      </c>
      <c r="D7" s="4" t="inlineStr">
        <is>
          <t>1.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Recently Issued and Adopted Accounting Pronouncements (Details)</t>
        </is>
      </c>
      <c r="B1" s="2" t="inlineStr">
        <is>
          <t>12 Months Ended</t>
        </is>
      </c>
    </row>
    <row r="2">
      <c r="B2" s="2" t="inlineStr">
        <is>
          <t>Sep. 30, 2021</t>
        </is>
      </c>
    </row>
    <row r="3">
      <c r="A3" s="4" t="inlineStr">
        <is>
          <t>Accounting Standards Update 2016-02</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Oct. 1,
		2019</t>
        </is>
      </c>
    </row>
    <row r="7">
      <c r="A7" s="4" t="inlineStr">
        <is>
          <t>Change in Accounting Principle, Accounting Standards Update, Transition Option Elected</t>
        </is>
      </c>
      <c r="B7" s="4" t="inlineStr">
        <is>
          <t>us-gaap:AccountingStandardsUpdate201602CumulativeEffectPeriodOfAdoptionMember</t>
        </is>
      </c>
    </row>
    <row r="8">
      <c r="A8" s="4" t="inlineStr">
        <is>
          <t>Accounting Standards Update 2020-10</t>
        </is>
      </c>
    </row>
    <row r="9">
      <c r="A9" s="3" t="inlineStr">
        <is>
          <t>New Accounting Pronouncements or Change in Accounting Principle [Line Items]</t>
        </is>
      </c>
    </row>
    <row r="10">
      <c r="A10" s="4" t="inlineStr">
        <is>
          <t>Change in Accounting Principle, Accounting Standards Update, Adopted</t>
        </is>
      </c>
      <c r="B10" s="4" t="inlineStr">
        <is>
          <t>false</t>
        </is>
      </c>
    </row>
    <row r="11">
      <c r="A11" s="4" t="inlineStr">
        <is>
          <t>Accounting Standards Update 2020-04</t>
        </is>
      </c>
    </row>
    <row r="12">
      <c r="A12" s="3" t="inlineStr">
        <is>
          <t>New Accounting Pronouncements or Change in Accounting Principle [Line Items]</t>
        </is>
      </c>
    </row>
    <row r="13">
      <c r="A13" s="4" t="inlineStr">
        <is>
          <t>Change in Accounting Principle, Accounting Standards Update, Adopted</t>
        </is>
      </c>
      <c r="B13" s="4" t="inlineStr">
        <is>
          <t>false</t>
        </is>
      </c>
    </row>
    <row r="14">
      <c r="A14" s="4" t="inlineStr">
        <is>
          <t>Accounting Standards Update 2019-12</t>
        </is>
      </c>
    </row>
    <row r="15">
      <c r="A15" s="3" t="inlineStr">
        <is>
          <t>New Accounting Pronouncements or Change in Accounting Principle [Line Items]</t>
        </is>
      </c>
    </row>
    <row r="16">
      <c r="A16" s="4" t="inlineStr">
        <is>
          <t>Change in Accounting Principle, Accounting Standards Update, Adopted</t>
        </is>
      </c>
      <c r="B16" s="4" t="inlineStr">
        <is>
          <t>false</t>
        </is>
      </c>
    </row>
    <row r="17">
      <c r="A17" s="4" t="inlineStr">
        <is>
          <t>Accounting Standards Update 2018-14</t>
        </is>
      </c>
    </row>
    <row r="18">
      <c r="A18" s="3" t="inlineStr">
        <is>
          <t>New Accounting Pronouncements or Change in Accounting Principle [Line Items]</t>
        </is>
      </c>
    </row>
    <row r="19">
      <c r="A19" s="4" t="inlineStr">
        <is>
          <t>Change in Accounting Principle, Accounting Standards Update, Adopted</t>
        </is>
      </c>
      <c r="B19" s="4" t="inlineStr">
        <is>
          <t>false</t>
        </is>
      </c>
    </row>
    <row r="20">
      <c r="A20" s="4" t="inlineStr">
        <is>
          <t>Accounting Standards Update 2018-13</t>
        </is>
      </c>
    </row>
    <row r="21">
      <c r="A21" s="3" t="inlineStr">
        <is>
          <t>New Accounting Pronouncements or Change in Accounting Principle [Line Items]</t>
        </is>
      </c>
    </row>
    <row r="22">
      <c r="A22" s="4" t="inlineStr">
        <is>
          <t>Change in Accounting Principle, Accounting Standards Update, Adopted</t>
        </is>
      </c>
      <c r="B22" s="4" t="inlineStr">
        <is>
          <t>true</t>
        </is>
      </c>
    </row>
    <row r="23">
      <c r="A23" s="4" t="inlineStr">
        <is>
          <t>Change in Accounting Principle, Accounting Standards Update, Adoption Date</t>
        </is>
      </c>
      <c r="B23" s="4" t="inlineStr">
        <is>
          <t>Oct. 1,
		2020</t>
        </is>
      </c>
    </row>
    <row r="24">
      <c r="A24" s="4" t="inlineStr">
        <is>
          <t>Accounting Standards Update 2018-15</t>
        </is>
      </c>
    </row>
    <row r="25">
      <c r="A25" s="3" t="inlineStr">
        <is>
          <t>New Accounting Pronouncements or Change in Accounting Principle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Oct. 1,
		2020</t>
        </is>
      </c>
    </row>
    <row r="28">
      <c r="A28" s="4" t="inlineStr">
        <is>
          <t>Change in Accounting Principle, Accounting Standards Update, Transition Option Elected</t>
        </is>
      </c>
      <c r="B28" s="4" t="inlineStr">
        <is>
          <t>us-gaap:AccountingStandardsUpdate201815ProspectiveMember</t>
        </is>
      </c>
    </row>
    <row r="29">
      <c r="A29" s="4" t="inlineStr">
        <is>
          <t>Accounting Standards Update 2016-13</t>
        </is>
      </c>
    </row>
    <row r="30">
      <c r="A30" s="3" t="inlineStr">
        <is>
          <t>New Accounting Pronouncements or Change in Accounting Principle [Line Items]</t>
        </is>
      </c>
    </row>
    <row r="31">
      <c r="A31" s="4" t="inlineStr">
        <is>
          <t>Change in Accounting Principle, Accounting Standards Update, Adopted</t>
        </is>
      </c>
      <c r="B31" s="4" t="inlineStr">
        <is>
          <t>true</t>
        </is>
      </c>
    </row>
    <row r="32">
      <c r="A32" s="4" t="inlineStr">
        <is>
          <t>Change in Accounting Principle, Accounting Standards Update, Adoption Date</t>
        </is>
      </c>
      <c r="B32" s="4" t="inlineStr">
        <is>
          <t>Oct. 1,
		2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 width="14" customWidth="1" min="5" max="5"/>
  </cols>
  <sheetData>
    <row r="1">
      <c r="A1" s="1" t="inlineStr">
        <is>
          <t>Discontinued Operations - General Information (Details) - USD ($) $ in Millions</t>
        </is>
      </c>
      <c r="B1" s="2" t="inlineStr">
        <is>
          <t>Sep. 20, 2021</t>
        </is>
      </c>
      <c r="C1" s="2" t="inlineStr">
        <is>
          <t>Jul. 01, 2019</t>
        </is>
      </c>
      <c r="D1" s="2" t="inlineStr">
        <is>
          <t>Aug. 27, 2018</t>
        </is>
      </c>
      <c r="E1" s="2" t="inlineStr">
        <is>
          <t>Sep. 30, 2019</t>
        </is>
      </c>
    </row>
    <row r="2">
      <c r="A2" s="3" t="inlineStr">
        <is>
          <t>Income Statement, Balance Sheet and Additional Disclosures by Disposal Groups, Including Discontinued Operations [Line Items]</t>
        </is>
      </c>
    </row>
    <row r="3">
      <c r="A3" s="4" t="inlineStr">
        <is>
          <t>Net gain (loss) on sale</t>
        </is>
      </c>
      <c r="E3" s="9" t="n">
        <v>408.6</v>
      </c>
    </row>
    <row r="4">
      <c r="A4" s="4" t="inlineStr">
        <is>
          <t>Edwards Vacuum LLC</t>
        </is>
      </c>
    </row>
    <row r="5">
      <c r="A5" s="3" t="inlineStr">
        <is>
          <t>Income Statement, Balance Sheet and Additional Disclosures by Disposal Groups, Including Discontinued Operations [Line Items]</t>
        </is>
      </c>
    </row>
    <row r="6">
      <c r="A6" s="4" t="inlineStr">
        <is>
          <t>Transition service agreement, term, high end of range</t>
        </is>
      </c>
      <c r="D6" s="4" t="inlineStr">
        <is>
          <t>9 months</t>
        </is>
      </c>
    </row>
    <row r="7">
      <c r="A7" s="4" t="inlineStr">
        <is>
          <t>Aggregate amount to purchase goods</t>
        </is>
      </c>
      <c r="D7" s="6" t="n">
        <v>1</v>
      </c>
    </row>
    <row r="8">
      <c r="A8" s="4" t="inlineStr">
        <is>
          <t>Supply agreement term</t>
        </is>
      </c>
      <c r="D8" s="4" t="inlineStr">
        <is>
          <t>1 year</t>
        </is>
      </c>
    </row>
    <row r="9">
      <c r="A9" s="4" t="inlineStr">
        <is>
          <t>Lease term</t>
        </is>
      </c>
      <c r="D9" s="4" t="inlineStr">
        <is>
          <t>3 years</t>
        </is>
      </c>
    </row>
    <row r="10">
      <c r="A10" s="4" t="inlineStr">
        <is>
          <t>Option to renew</t>
        </is>
      </c>
      <c r="D10" s="4" t="inlineStr">
        <is>
          <t>true</t>
        </is>
      </c>
    </row>
    <row r="11">
      <c r="A11" s="4" t="inlineStr">
        <is>
          <t>Ulvac Cryogenics Incorporated</t>
        </is>
      </c>
    </row>
    <row r="12">
      <c r="A12" s="3" t="inlineStr">
        <is>
          <t>Income Statement, Balance Sheet and Additional Disclosures by Disposal Groups, Including Discontinued Operations [Line Items]</t>
        </is>
      </c>
    </row>
    <row r="13">
      <c r="A13" s="4" t="inlineStr">
        <is>
          <t>Ownership interest (as a percent)</t>
        </is>
      </c>
      <c r="D13" s="4" t="inlineStr">
        <is>
          <t>50.00%</t>
        </is>
      </c>
    </row>
    <row r="14">
      <c r="A14" s="4" t="inlineStr">
        <is>
          <t>Discontinued Operations, Held-for-sale | Semiconductor Automation Business</t>
        </is>
      </c>
    </row>
    <row r="15">
      <c r="A15" s="3" t="inlineStr">
        <is>
          <t>Income Statement, Balance Sheet and Additional Disclosures by Disposal Groups, Including Discontinued Operations [Line Items]</t>
        </is>
      </c>
    </row>
    <row r="16">
      <c r="A16" s="4" t="inlineStr">
        <is>
          <t>Consideration</t>
        </is>
      </c>
      <c r="B16" s="6" t="n">
        <v>3000</v>
      </c>
    </row>
    <row r="17">
      <c r="A17" s="4" t="inlineStr">
        <is>
          <t>Discontinued operation, name of segment</t>
        </is>
      </c>
      <c r="B17" s="4" t="inlineStr">
        <is>
          <t>brks:BrooksSemiconductorSolutionsGroupMember</t>
        </is>
      </c>
    </row>
    <row r="18">
      <c r="A18" s="4" t="inlineStr">
        <is>
          <t>Discontinued Operations, Disposed of by Sale | Semiconductor Cryogenics Business</t>
        </is>
      </c>
    </row>
    <row r="19">
      <c r="A19" s="3" t="inlineStr">
        <is>
          <t>Income Statement, Balance Sheet and Additional Disclosures by Disposal Groups, Including Discontinued Operations [Line Items]</t>
        </is>
      </c>
    </row>
    <row r="20">
      <c r="A20" s="4" t="inlineStr">
        <is>
          <t>Consideration</t>
        </is>
      </c>
      <c r="C20" s="9" t="n">
        <v>661.5</v>
      </c>
      <c r="D20" s="6" t="n">
        <v>675</v>
      </c>
    </row>
    <row r="21">
      <c r="A21" s="4" t="inlineStr">
        <is>
          <t>Net working capital adjustments</t>
        </is>
      </c>
      <c r="C21" s="10" t="n">
        <v>6.3</v>
      </c>
    </row>
    <row r="22">
      <c r="A22" s="4" t="inlineStr">
        <is>
          <t>Net cash proceeds from the sale</t>
        </is>
      </c>
      <c r="C22" s="9" t="n">
        <v>553.1</v>
      </c>
    </row>
    <row r="23">
      <c r="A23" s="4" t="inlineStr">
        <is>
          <t>Discontinued operation, name of segment</t>
        </is>
      </c>
      <c r="D23" s="4" t="inlineStr">
        <is>
          <t>brks:BrooksSemiconductorSolutionsGroupMemb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Details) - USD ($) $ in Thousands</t>
        </is>
      </c>
      <c r="B1" s="2" t="inlineStr">
        <is>
          <t>12 Months Ended</t>
        </is>
      </c>
    </row>
    <row r="2">
      <c r="B2" s="2" t="inlineStr">
        <is>
          <t>Sep. 30, 2021</t>
        </is>
      </c>
      <c r="C2" s="2" t="inlineStr">
        <is>
          <t>Sep. 30, 2020</t>
        </is>
      </c>
      <c r="D2" s="2" t="inlineStr">
        <is>
          <t>Sep. 30, 2019</t>
        </is>
      </c>
    </row>
    <row r="3">
      <c r="A3" s="3" t="inlineStr">
        <is>
          <t>Disposal Group, Including Discontinued Operation, Income Statement Disclosures [Abstract]</t>
        </is>
      </c>
    </row>
    <row r="4">
      <c r="A4" s="4" t="inlineStr">
        <is>
          <t>Net income (loss) from discontinued operations</t>
        </is>
      </c>
      <c r="B4" s="6" t="n">
        <v>139616</v>
      </c>
      <c r="C4" s="6" t="n">
        <v>91215</v>
      </c>
      <c r="D4" s="6" t="n">
        <v>498543</v>
      </c>
    </row>
    <row r="5">
      <c r="A5" s="4" t="inlineStr">
        <is>
          <t>Discontinued Operations, Held-for-sale | Semiconductor Automation Business</t>
        </is>
      </c>
    </row>
    <row r="6">
      <c r="A6" s="3" t="inlineStr">
        <is>
          <t>Disposal Group, Including Discontinued Operation, Income Statement Disclosures [Abstract]</t>
        </is>
      </c>
    </row>
    <row r="7">
      <c r="A7" s="4" t="inlineStr">
        <is>
          <t>Total revenue</t>
        </is>
      </c>
      <c r="B7" s="7" t="n">
        <v>680056</v>
      </c>
      <c r="C7" s="7" t="n">
        <v>508736</v>
      </c>
      <c r="D7" s="7" t="n">
        <v>446669</v>
      </c>
    </row>
    <row r="8">
      <c r="A8" s="4" t="inlineStr">
        <is>
          <t>Total cost of revenue</t>
        </is>
      </c>
      <c r="B8" s="7" t="n">
        <v>384536</v>
      </c>
      <c r="C8" s="7" t="n">
        <v>300861</v>
      </c>
      <c r="D8" s="7" t="n">
        <v>265013</v>
      </c>
    </row>
    <row r="9">
      <c r="A9" s="4" t="inlineStr">
        <is>
          <t>Gross profit</t>
        </is>
      </c>
      <c r="B9" s="7" t="n">
        <v>295520</v>
      </c>
      <c r="C9" s="7" t="n">
        <v>207875</v>
      </c>
      <c r="D9" s="7" t="n">
        <v>181656</v>
      </c>
    </row>
    <row r="10">
      <c r="A10" s="4" t="inlineStr">
        <is>
          <t>Research and development</t>
        </is>
      </c>
      <c r="B10" s="7" t="n">
        <v>48647</v>
      </c>
      <c r="C10" s="7" t="n">
        <v>41245</v>
      </c>
      <c r="D10" s="7" t="n">
        <v>39045</v>
      </c>
    </row>
    <row r="11">
      <c r="A11" s="4" t="inlineStr">
        <is>
          <t>Selling, general and administrative</t>
        </is>
      </c>
      <c r="B11" s="7" t="n">
        <v>70634</v>
      </c>
      <c r="C11" s="7" t="n">
        <v>50881</v>
      </c>
      <c r="D11" s="7" t="n">
        <v>48635</v>
      </c>
    </row>
    <row r="12">
      <c r="A12" s="4" t="inlineStr">
        <is>
          <t>Restructuring charges</t>
        </is>
      </c>
      <c r="B12" s="7" t="n">
        <v>230</v>
      </c>
      <c r="C12" s="7" t="n">
        <v>692</v>
      </c>
      <c r="D12" s="7" t="n">
        <v>506</v>
      </c>
    </row>
    <row r="13">
      <c r="A13" s="4" t="inlineStr">
        <is>
          <t>Total operating expenses</t>
        </is>
      </c>
      <c r="B13" s="7" t="n">
        <v>119511</v>
      </c>
      <c r="C13" s="7" t="n">
        <v>92818</v>
      </c>
      <c r="D13" s="7" t="n">
        <v>88186</v>
      </c>
    </row>
    <row r="14">
      <c r="A14" s="4" t="inlineStr">
        <is>
          <t>Operating (loss) income</t>
        </is>
      </c>
      <c r="B14" s="7" t="n">
        <v>176009</v>
      </c>
      <c r="C14" s="7" t="n">
        <v>115057</v>
      </c>
      <c r="D14" s="7" t="n">
        <v>93470</v>
      </c>
    </row>
    <row r="15">
      <c r="A15" s="4" t="inlineStr">
        <is>
          <t>Other income (loss), net</t>
        </is>
      </c>
      <c r="B15" s="7" t="n">
        <v>133</v>
      </c>
      <c r="C15" s="7" t="n">
        <v>207</v>
      </c>
      <c r="D15" s="7" t="n">
        <v>-69</v>
      </c>
    </row>
    <row r="16">
      <c r="A16" s="4" t="inlineStr">
        <is>
          <t>Income before income taxes</t>
        </is>
      </c>
      <c r="B16" s="7" t="n">
        <v>176142</v>
      </c>
      <c r="C16" s="7" t="n">
        <v>115264</v>
      </c>
      <c r="D16" s="7" t="n">
        <v>93401</v>
      </c>
    </row>
    <row r="17">
      <c r="A17" s="4" t="inlineStr">
        <is>
          <t>Income tax provision (benefit)</t>
        </is>
      </c>
      <c r="B17" s="7" t="n">
        <v>35357</v>
      </c>
      <c r="C17" s="7" t="n">
        <v>23867</v>
      </c>
      <c r="D17" s="7" t="n">
        <v>22719</v>
      </c>
    </row>
    <row r="18">
      <c r="A18" s="4" t="inlineStr">
        <is>
          <t>Net income (loss) from discontinued operations</t>
        </is>
      </c>
      <c r="B18" s="7" t="n">
        <v>140785</v>
      </c>
      <c r="C18" s="7" t="n">
        <v>91397</v>
      </c>
      <c r="D18" s="7" t="n">
        <v>70682</v>
      </c>
    </row>
    <row r="19">
      <c r="A19" s="4" t="inlineStr">
        <is>
          <t>Discontinued Operations, Held-for-sale | Semiconductor Automation Business | Products</t>
        </is>
      </c>
    </row>
    <row r="20">
      <c r="A20" s="3" t="inlineStr">
        <is>
          <t>Disposal Group, Including Discontinued Operation, Income Statement Disclosures [Abstract]</t>
        </is>
      </c>
    </row>
    <row r="21">
      <c r="A21" s="4" t="inlineStr">
        <is>
          <t>Total revenue</t>
        </is>
      </c>
      <c r="B21" s="7" t="n">
        <v>624358</v>
      </c>
      <c r="C21" s="7" t="n">
        <v>463309</v>
      </c>
      <c r="D21" s="7" t="n">
        <v>403634</v>
      </c>
    </row>
    <row r="22">
      <c r="A22" s="4" t="inlineStr">
        <is>
          <t>Total cost of revenue</t>
        </is>
      </c>
      <c r="B22" s="7" t="n">
        <v>354786</v>
      </c>
      <c r="C22" s="7" t="n">
        <v>274727</v>
      </c>
      <c r="D22" s="7" t="n">
        <v>238301</v>
      </c>
    </row>
    <row r="23">
      <c r="A23" s="4" t="inlineStr">
        <is>
          <t>Discontinued Operations, Held-for-sale | Semiconductor Automation Business | Services</t>
        </is>
      </c>
    </row>
    <row r="24">
      <c r="A24" s="3" t="inlineStr">
        <is>
          <t>Disposal Group, Including Discontinued Operation, Income Statement Disclosures [Abstract]</t>
        </is>
      </c>
    </row>
    <row r="25">
      <c r="A25" s="4" t="inlineStr">
        <is>
          <t>Total revenue</t>
        </is>
      </c>
      <c r="B25" s="7" t="n">
        <v>55698</v>
      </c>
      <c r="C25" s="7" t="n">
        <v>45427</v>
      </c>
      <c r="D25" s="7" t="n">
        <v>43035</v>
      </c>
    </row>
    <row r="26">
      <c r="A26" s="4" t="inlineStr">
        <is>
          <t>Total cost of revenue</t>
        </is>
      </c>
      <c r="B26" s="7" t="n">
        <v>29750</v>
      </c>
      <c r="C26" s="7" t="n">
        <v>26134</v>
      </c>
      <c r="D26" s="7" t="n">
        <v>26712</v>
      </c>
    </row>
    <row r="27">
      <c r="A27" s="4" t="inlineStr">
        <is>
          <t>Discontinued Operations, Disposed of by Sale | Semiconductor Cryogenics Business</t>
        </is>
      </c>
    </row>
    <row r="28">
      <c r="A28" s="3" t="inlineStr">
        <is>
          <t>Disposal Group, Including Discontinued Operation, Income Statement Disclosures [Abstract]</t>
        </is>
      </c>
    </row>
    <row r="29">
      <c r="A29" s="4" t="inlineStr">
        <is>
          <t>Total revenue</t>
        </is>
      </c>
      <c r="D29" s="7" t="n">
        <v>109518</v>
      </c>
    </row>
    <row r="30">
      <c r="A30" s="4" t="inlineStr">
        <is>
          <t>Total cost of revenue</t>
        </is>
      </c>
      <c r="D30" s="7" t="n">
        <v>66164</v>
      </c>
    </row>
    <row r="31">
      <c r="A31" s="4" t="inlineStr">
        <is>
          <t>Gross profit</t>
        </is>
      </c>
      <c r="D31" s="7" t="n">
        <v>43354</v>
      </c>
    </row>
    <row r="32">
      <c r="A32" s="4" t="inlineStr">
        <is>
          <t>Research and development</t>
        </is>
      </c>
      <c r="D32" s="7" t="n">
        <v>6605</v>
      </c>
    </row>
    <row r="33">
      <c r="A33" s="4" t="inlineStr">
        <is>
          <t>Selling, general and administrative</t>
        </is>
      </c>
      <c r="B33" s="7" t="n">
        <v>279</v>
      </c>
      <c r="C33" s="7" t="n">
        <v>-171</v>
      </c>
      <c r="D33" s="7" t="n">
        <v>20889</v>
      </c>
    </row>
    <row r="34">
      <c r="A34" s="4" t="inlineStr">
        <is>
          <t>Restructuring charges</t>
        </is>
      </c>
      <c r="D34" s="7" t="n">
        <v>24</v>
      </c>
    </row>
    <row r="35">
      <c r="A35" s="4" t="inlineStr">
        <is>
          <t>Total operating expenses</t>
        </is>
      </c>
      <c r="B35" s="7" t="n">
        <v>279</v>
      </c>
      <c r="C35" s="7" t="n">
        <v>-171</v>
      </c>
      <c r="D35" s="7" t="n">
        <v>27518</v>
      </c>
    </row>
    <row r="36">
      <c r="A36" s="4" t="inlineStr">
        <is>
          <t>Operating (loss) income</t>
        </is>
      </c>
      <c r="B36" s="7" t="n">
        <v>-279</v>
      </c>
      <c r="C36" s="7" t="n">
        <v>171</v>
      </c>
      <c r="D36" s="7" t="n">
        <v>15836</v>
      </c>
    </row>
    <row r="37">
      <c r="A37" s="4" t="inlineStr">
        <is>
          <t>Other income (loss), net</t>
        </is>
      </c>
      <c r="B37" s="7" t="n">
        <v>-1256</v>
      </c>
      <c r="C37" s="7" t="n">
        <v>-410</v>
      </c>
      <c r="D37" s="7" t="n">
        <v>539948</v>
      </c>
    </row>
    <row r="38">
      <c r="A38" s="4" t="inlineStr">
        <is>
          <t>Loss on discontinued operations before income taxes</t>
        </is>
      </c>
      <c r="B38" s="7" t="n">
        <v>-1535</v>
      </c>
      <c r="C38" s="7" t="n">
        <v>-239</v>
      </c>
      <c r="D38" s="7" t="n">
        <v>555784</v>
      </c>
    </row>
    <row r="39">
      <c r="A39" s="4" t="inlineStr">
        <is>
          <t>Income tax provision (benefit)</t>
        </is>
      </c>
      <c r="B39" s="7" t="n">
        <v>-366</v>
      </c>
      <c r="C39" s="7" t="n">
        <v>-57</v>
      </c>
      <c r="D39" s="7" t="n">
        <v>134110</v>
      </c>
    </row>
    <row r="40">
      <c r="A40" s="4" t="inlineStr">
        <is>
          <t>Income (loss) before equity in earnings of equity method investment</t>
        </is>
      </c>
      <c r="B40" s="7" t="n">
        <v>-1169</v>
      </c>
      <c r="C40" s="7" t="n">
        <v>-182</v>
      </c>
      <c r="D40" s="7" t="n">
        <v>421674</v>
      </c>
    </row>
    <row r="41">
      <c r="A41" s="4" t="inlineStr">
        <is>
          <t>Equity in earnings of equity method investment</t>
        </is>
      </c>
      <c r="D41" s="7" t="n">
        <v>6188</v>
      </c>
    </row>
    <row r="42">
      <c r="A42" s="4" t="inlineStr">
        <is>
          <t>Net income (loss) from discontinued operations</t>
        </is>
      </c>
      <c r="B42" s="6" t="n">
        <v>-1169</v>
      </c>
      <c r="C42" s="6" t="n">
        <v>-182</v>
      </c>
      <c r="D42" s="7" t="n">
        <v>427862</v>
      </c>
    </row>
    <row r="43">
      <c r="A43" s="4" t="inlineStr">
        <is>
          <t>Discontinued Operations, Disposed of by Sale | Semiconductor Cryogenics Business | Products</t>
        </is>
      </c>
    </row>
    <row r="44">
      <c r="A44" s="3" t="inlineStr">
        <is>
          <t>Disposal Group, Including Discontinued Operation, Income Statement Disclosures [Abstract]</t>
        </is>
      </c>
    </row>
    <row r="45">
      <c r="A45" s="4" t="inlineStr">
        <is>
          <t>Total revenue</t>
        </is>
      </c>
      <c r="D45" s="7" t="n">
        <v>76227</v>
      </c>
    </row>
    <row r="46">
      <c r="A46" s="4" t="inlineStr">
        <is>
          <t>Total cost of revenue</t>
        </is>
      </c>
      <c r="D46" s="7" t="n">
        <v>47148</v>
      </c>
    </row>
    <row r="47">
      <c r="A47" s="4" t="inlineStr">
        <is>
          <t>Discontinued Operations, Disposed of by Sale | Semiconductor Cryogenics Business | Services</t>
        </is>
      </c>
    </row>
    <row r="48">
      <c r="A48" s="3" t="inlineStr">
        <is>
          <t>Disposal Group, Including Discontinued Operation, Income Statement Disclosures [Abstract]</t>
        </is>
      </c>
    </row>
    <row r="49">
      <c r="A49" s="4" t="inlineStr">
        <is>
          <t>Total revenue</t>
        </is>
      </c>
      <c r="D49" s="7" t="n">
        <v>33291</v>
      </c>
    </row>
    <row r="50">
      <c r="A50" s="4" t="inlineStr">
        <is>
          <t>Total cost of revenue</t>
        </is>
      </c>
      <c r="D50" s="6" t="n">
        <v>190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Unconsolidated Subsidiaries - Statements of Operations (Details) - USD ($)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Equity Method Investment, Summarized Financial Information [Abstract]</t>
        </is>
      </c>
    </row>
    <row r="4">
      <c r="A4" s="4" t="inlineStr">
        <is>
          <t>Gross profit</t>
        </is>
      </c>
      <c r="B4" s="6" t="n">
        <v>66143</v>
      </c>
      <c r="C4" s="6" t="n">
        <v>62431</v>
      </c>
      <c r="D4" s="6" t="n">
        <v>57900</v>
      </c>
      <c r="E4" s="6" t="n">
        <v>57335</v>
      </c>
      <c r="F4" s="6" t="n">
        <v>52536</v>
      </c>
      <c r="G4" s="6" t="n">
        <v>39263</v>
      </c>
      <c r="H4" s="6" t="n">
        <v>41663</v>
      </c>
      <c r="I4" s="6" t="n">
        <v>38686</v>
      </c>
      <c r="J4" s="6" t="n">
        <v>243809</v>
      </c>
      <c r="K4" s="6" t="n">
        <v>172148</v>
      </c>
      <c r="L4" s="6" t="n">
        <v>134604</v>
      </c>
    </row>
    <row r="5">
      <c r="A5" s="4" t="inlineStr">
        <is>
          <t>Operating income (loss)</t>
        </is>
      </c>
      <c r="B5" s="6" t="n">
        <v>-21241</v>
      </c>
      <c r="C5" s="6" t="n">
        <v>-883</v>
      </c>
      <c r="D5" s="6" t="n">
        <v>-9321</v>
      </c>
      <c r="E5" s="6" t="n">
        <v>356</v>
      </c>
      <c r="F5" s="6" t="n">
        <v>-1382</v>
      </c>
      <c r="G5" s="6" t="n">
        <v>-12051</v>
      </c>
      <c r="H5" s="6" t="n">
        <v>-11145</v>
      </c>
      <c r="I5" s="6" t="n">
        <v>-12022</v>
      </c>
      <c r="J5" s="7" t="n">
        <v>-31089</v>
      </c>
      <c r="K5" s="7" t="n">
        <v>-36600</v>
      </c>
      <c r="L5" s="7" t="n">
        <v>-47431</v>
      </c>
    </row>
    <row r="6">
      <c r="A6" s="4" t="inlineStr">
        <is>
          <t>Net income</t>
        </is>
      </c>
      <c r="J6" s="6" t="n">
        <v>110747</v>
      </c>
      <c r="K6" s="6" t="n">
        <v>64853</v>
      </c>
      <c r="L6" s="7" t="n">
        <v>437416</v>
      </c>
    </row>
    <row r="7">
      <c r="A7" s="4" t="inlineStr">
        <is>
          <t>Ulvac Cryogenics Incorporated</t>
        </is>
      </c>
    </row>
    <row r="8">
      <c r="A8" s="3" t="inlineStr">
        <is>
          <t>Equity Method Investment, Summarized Financial Information [Abstract]</t>
        </is>
      </c>
    </row>
    <row r="9">
      <c r="A9" s="4" t="inlineStr">
        <is>
          <t>Total revenue</t>
        </is>
      </c>
      <c r="L9" s="7" t="n">
        <v>88357</v>
      </c>
    </row>
    <row r="10">
      <c r="A10" s="4" t="inlineStr">
        <is>
          <t>Gross profit</t>
        </is>
      </c>
      <c r="L10" s="7" t="n">
        <v>35127</v>
      </c>
    </row>
    <row r="11">
      <c r="A11" s="4" t="inlineStr">
        <is>
          <t>Operating income (loss)</t>
        </is>
      </c>
      <c r="L11" s="7" t="n">
        <v>17791</v>
      </c>
    </row>
    <row r="12">
      <c r="A12" s="4" t="inlineStr">
        <is>
          <t>Net income</t>
        </is>
      </c>
      <c r="L12" s="6" t="n">
        <v>12483</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cash Items and Capital Expenditures (Details) - USD ($) $ in Thousands</t>
        </is>
      </c>
      <c r="B1" s="2" t="inlineStr">
        <is>
          <t>12 Months Ended</t>
        </is>
      </c>
    </row>
    <row r="2">
      <c r="B2" s="2" t="inlineStr">
        <is>
          <t>Sep. 30, 2021</t>
        </is>
      </c>
      <c r="C2" s="2" t="inlineStr">
        <is>
          <t>Sep. 30, 2020</t>
        </is>
      </c>
      <c r="D2" s="2" t="inlineStr">
        <is>
          <t>Sep. 30, 2019</t>
        </is>
      </c>
    </row>
    <row r="3">
      <c r="A3" s="4" t="inlineStr">
        <is>
          <t>Discontinued Operations, Held-for-sale | Semiconductor Automation Business</t>
        </is>
      </c>
    </row>
    <row r="4">
      <c r="A4" s="3" t="inlineStr">
        <is>
          <t>Discontinued Operation, Alternative Cash Flow Information [Abstract]</t>
        </is>
      </c>
    </row>
    <row r="5">
      <c r="A5" s="4" t="inlineStr">
        <is>
          <t>Depreciation and amortization</t>
        </is>
      </c>
      <c r="B5" s="6" t="n">
        <v>8472</v>
      </c>
      <c r="C5" s="6" t="n">
        <v>11374</v>
      </c>
      <c r="D5" s="6" t="n">
        <v>13153</v>
      </c>
    </row>
    <row r="6">
      <c r="A6" s="4" t="inlineStr">
        <is>
          <t>Capital expenditures</t>
        </is>
      </c>
      <c r="B6" s="7" t="n">
        <v>6414</v>
      </c>
      <c r="C6" s="7" t="n">
        <v>4815</v>
      </c>
      <c r="D6" s="7" t="n">
        <v>2341</v>
      </c>
    </row>
    <row r="7">
      <c r="A7" s="4" t="inlineStr">
        <is>
          <t>Stock-based compensation</t>
        </is>
      </c>
      <c r="B7" s="6" t="n">
        <v>7405</v>
      </c>
      <c r="C7" s="6" t="n">
        <v>5501</v>
      </c>
      <c r="D7" s="7" t="n">
        <v>6412</v>
      </c>
    </row>
    <row r="8">
      <c r="A8" s="4" t="inlineStr">
        <is>
          <t>Discontinued Operations, Disposed of by Sale | Semiconductor Cryogenics Business</t>
        </is>
      </c>
    </row>
    <row r="9">
      <c r="A9" s="3" t="inlineStr">
        <is>
          <t>Discontinued Operation, Alternative Cash Flow Information [Abstract]</t>
        </is>
      </c>
    </row>
    <row r="10">
      <c r="A10" s="4" t="inlineStr">
        <is>
          <t>Depreciation and amortization</t>
        </is>
      </c>
      <c r="D10" s="7" t="n">
        <v>4</v>
      </c>
    </row>
    <row r="11">
      <c r="A11" s="4" t="inlineStr">
        <is>
          <t>Capital expenditures</t>
        </is>
      </c>
      <c r="D11" s="7" t="n">
        <v>666</v>
      </c>
    </row>
    <row r="12">
      <c r="A12" s="4" t="inlineStr">
        <is>
          <t>Stock-based compensation</t>
        </is>
      </c>
      <c r="D12" s="7" t="n">
        <v>635</v>
      </c>
    </row>
    <row r="13">
      <c r="A13" s="4" t="inlineStr">
        <is>
          <t>Earnings of equity method investment</t>
        </is>
      </c>
      <c r="D13" s="6" t="n">
        <v>-61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USD ($) $ in Thousands</t>
        </is>
      </c>
      <c r="B1" s="2" t="inlineStr">
        <is>
          <t>Sep. 30, 2021</t>
        </is>
      </c>
      <c r="C1" s="2" t="inlineStr">
        <is>
          <t>Sep. 30, 2020</t>
        </is>
      </c>
      <c r="D1" s="2" t="inlineStr">
        <is>
          <t>Sep. 30, 2019</t>
        </is>
      </c>
    </row>
    <row r="2">
      <c r="A2" s="3" t="inlineStr">
        <is>
          <t>Disposal Group, Including Discontinued Operation, Assets, Current [Abstract]</t>
        </is>
      </c>
    </row>
    <row r="3">
      <c r="A3" s="4" t="inlineStr">
        <is>
          <t>Cash and cash equivalents</t>
        </is>
      </c>
      <c r="B3" s="6" t="n">
        <v>45000</v>
      </c>
      <c r="C3" s="6" t="n">
        <v>45000</v>
      </c>
      <c r="D3" s="6" t="n">
        <v>45000</v>
      </c>
    </row>
    <row r="4">
      <c r="A4" s="4" t="inlineStr">
        <is>
          <t>Total current assets of discontinued operation</t>
        </is>
      </c>
      <c r="B4" s="7" t="n">
        <v>311385</v>
      </c>
      <c r="C4" s="7" t="n">
        <v>222863</v>
      </c>
    </row>
    <row r="5">
      <c r="A5" s="3" t="inlineStr">
        <is>
          <t>Disposal Group, Including Discontinued Operation, Assets, Noncurrent [Abstract]</t>
        </is>
      </c>
    </row>
    <row r="6">
      <c r="A6" s="4" t="inlineStr">
        <is>
          <t>Total long-term assets of discontinued operation</t>
        </is>
      </c>
      <c r="B6" s="7" t="n">
        <v>183828</v>
      </c>
      <c r="C6" s="7" t="n">
        <v>98718</v>
      </c>
    </row>
    <row r="7">
      <c r="A7" s="3" t="inlineStr">
        <is>
          <t>Disposal Group, Including Discontinued Operation, Liabilities, Current [Abstract]</t>
        </is>
      </c>
    </row>
    <row r="8">
      <c r="A8" s="4" t="inlineStr">
        <is>
          <t>Total current liabilities of discontinued operation</t>
        </is>
      </c>
      <c r="B8" s="7" t="n">
        <v>128939</v>
      </c>
      <c r="C8" s="7" t="n">
        <v>82832</v>
      </c>
    </row>
    <row r="9">
      <c r="A9" s="3" t="inlineStr">
        <is>
          <t>Disposal Group, Including Discontinued Operation, Liabilities, Noncurrent [Abstract]</t>
        </is>
      </c>
    </row>
    <row r="10">
      <c r="A10" s="4" t="inlineStr">
        <is>
          <t>Total long-term liabilities of discontinued operation</t>
        </is>
      </c>
      <c r="B10" s="7" t="n">
        <v>32444</v>
      </c>
      <c r="C10" s="7" t="n">
        <v>27575</v>
      </c>
    </row>
    <row r="11">
      <c r="A11" s="4" t="inlineStr">
        <is>
          <t>Discontinued Operations, Held-for-sale | Semiconductor Automation Business</t>
        </is>
      </c>
    </row>
    <row r="12">
      <c r="A12" s="3" t="inlineStr">
        <is>
          <t>Disposal Group, Including Discontinued Operation, Assets, Current [Abstract]</t>
        </is>
      </c>
    </row>
    <row r="13">
      <c r="A13" s="4" t="inlineStr">
        <is>
          <t>Cash and cash equivalents</t>
        </is>
      </c>
      <c r="B13" s="7" t="n">
        <v>45000</v>
      </c>
      <c r="C13" s="7" t="n">
        <v>45000</v>
      </c>
    </row>
    <row r="14">
      <c r="A14" s="4" t="inlineStr">
        <is>
          <t>Accounts receivable, net</t>
        </is>
      </c>
      <c r="B14" s="7" t="n">
        <v>142256</v>
      </c>
      <c r="C14" s="7" t="n">
        <v>93498</v>
      </c>
    </row>
    <row r="15">
      <c r="A15" s="4" t="inlineStr">
        <is>
          <t>Inventories</t>
        </is>
      </c>
      <c r="B15" s="7" t="n">
        <v>110735</v>
      </c>
      <c r="C15" s="7" t="n">
        <v>77708</v>
      </c>
    </row>
    <row r="16">
      <c r="A16" s="4" t="inlineStr">
        <is>
          <t>Other current assets</t>
        </is>
      </c>
      <c r="B16" s="7" t="n">
        <v>13394</v>
      </c>
      <c r="C16" s="7" t="n">
        <v>6657</v>
      </c>
    </row>
    <row r="17">
      <c r="A17" s="4" t="inlineStr">
        <is>
          <t>Total current assets of discontinued operation</t>
        </is>
      </c>
      <c r="B17" s="7" t="n">
        <v>311385</v>
      </c>
      <c r="C17" s="7" t="n">
        <v>222863</v>
      </c>
    </row>
    <row r="18">
      <c r="A18" s="3" t="inlineStr">
        <is>
          <t>Disposal Group, Including Discontinued Operation, Assets, Noncurrent [Abstract]</t>
        </is>
      </c>
    </row>
    <row r="19">
      <c r="A19" s="4" t="inlineStr">
        <is>
          <t>Property, plant and equipment, net</t>
        </is>
      </c>
      <c r="B19" s="7" t="n">
        <v>32058</v>
      </c>
      <c r="C19" s="7" t="n">
        <v>28931</v>
      </c>
    </row>
    <row r="20">
      <c r="A20" s="4" t="inlineStr">
        <is>
          <t>Long-term deferred tax assets</t>
        </is>
      </c>
      <c r="B20" s="7" t="n">
        <v>3167</v>
      </c>
      <c r="C20" s="7" t="n">
        <v>1143</v>
      </c>
    </row>
    <row r="21">
      <c r="A21" s="4" t="inlineStr">
        <is>
          <t>Goodwill</t>
        </is>
      </c>
      <c r="B21" s="7" t="n">
        <v>81477</v>
      </c>
      <c r="C21" s="7" t="n">
        <v>48359</v>
      </c>
    </row>
    <row r="22">
      <c r="A22" s="4" t="inlineStr">
        <is>
          <t>Intangibles, net</t>
        </is>
      </c>
      <c r="B22" s="7" t="n">
        <v>44468</v>
      </c>
      <c r="C22" s="7" t="n">
        <v>6002</v>
      </c>
    </row>
    <row r="23">
      <c r="A23" s="4" t="inlineStr">
        <is>
          <t>Other assets</t>
        </is>
      </c>
      <c r="B23" s="7" t="n">
        <v>22658</v>
      </c>
      <c r="C23" s="7" t="n">
        <v>14283</v>
      </c>
    </row>
    <row r="24">
      <c r="A24" s="4" t="inlineStr">
        <is>
          <t>Total long-term assets of discontinued operation</t>
        </is>
      </c>
      <c r="B24" s="7" t="n">
        <v>183828</v>
      </c>
      <c r="C24" s="7" t="n">
        <v>98718</v>
      </c>
    </row>
    <row r="25">
      <c r="A25" s="3" t="inlineStr">
        <is>
          <t>Disposal Group, Including Discontinued Operation, Liabilities, Current [Abstract]</t>
        </is>
      </c>
    </row>
    <row r="26">
      <c r="A26" s="4" t="inlineStr">
        <is>
          <t>Accounts payable</t>
        </is>
      </c>
      <c r="B26" s="7" t="n">
        <v>68074</v>
      </c>
      <c r="C26" s="7" t="n">
        <v>36070</v>
      </c>
    </row>
    <row r="27">
      <c r="A27" s="4" t="inlineStr">
        <is>
          <t>Deferred revenue</t>
        </is>
      </c>
      <c r="B27" s="7" t="n">
        <v>7141</v>
      </c>
      <c r="C27" s="7" t="n">
        <v>5580</v>
      </c>
    </row>
    <row r="28">
      <c r="A28" s="4" t="inlineStr">
        <is>
          <t>Accrued warranty and retrofit costs</t>
        </is>
      </c>
      <c r="B28" s="7" t="n">
        <v>6081</v>
      </c>
      <c r="C28" s="7" t="n">
        <v>5990</v>
      </c>
    </row>
    <row r="29">
      <c r="A29" s="4" t="inlineStr">
        <is>
          <t>Accrued compensation and benefits</t>
        </is>
      </c>
      <c r="B29" s="7" t="n">
        <v>18144</v>
      </c>
      <c r="C29" s="7" t="n">
        <v>14598</v>
      </c>
    </row>
    <row r="30">
      <c r="A30" s="4" t="inlineStr">
        <is>
          <t>Accrued Income Taxes</t>
        </is>
      </c>
      <c r="B30" s="7" t="n">
        <v>11702</v>
      </c>
      <c r="C30" s="7" t="n">
        <v>8118</v>
      </c>
    </row>
    <row r="31">
      <c r="A31" s="4" t="inlineStr">
        <is>
          <t>Accrued expenses and other current liabilities</t>
        </is>
      </c>
      <c r="B31" s="7" t="n">
        <v>18014</v>
      </c>
      <c r="C31" s="7" t="n">
        <v>12476</v>
      </c>
    </row>
    <row r="32">
      <c r="A32" s="4" t="inlineStr">
        <is>
          <t>Total current liabilities of discontinued operation</t>
        </is>
      </c>
      <c r="B32" s="7" t="n">
        <v>129156</v>
      </c>
      <c r="C32" s="7" t="n">
        <v>82832</v>
      </c>
    </row>
    <row r="33">
      <c r="A33" s="3" t="inlineStr">
        <is>
          <t>Disposal Group, Including Discontinued Operation, Liabilities, Noncurrent [Abstract]</t>
        </is>
      </c>
    </row>
    <row r="34">
      <c r="A34" s="4" t="inlineStr">
        <is>
          <t>Long-term tax reserves</t>
        </is>
      </c>
      <c r="B34" s="7" t="n">
        <v>2356</v>
      </c>
      <c r="C34" s="7" t="n">
        <v>697</v>
      </c>
    </row>
    <row r="35">
      <c r="A35" s="4" t="inlineStr">
        <is>
          <t>Long-term deferred tax liabilities</t>
        </is>
      </c>
      <c r="B35" s="7" t="n">
        <v>6548</v>
      </c>
      <c r="C35" s="7" t="n">
        <v>141</v>
      </c>
    </row>
    <row r="36">
      <c r="A36" s="4" t="inlineStr">
        <is>
          <t>Long-term pension liabilities</t>
        </is>
      </c>
      <c r="B36" s="7" t="n">
        <v>5490</v>
      </c>
      <c r="C36" s="7" t="n">
        <v>5511</v>
      </c>
    </row>
    <row r="37">
      <c r="A37" s="4" t="inlineStr">
        <is>
          <t>Long-term operating lease liabilities</t>
        </is>
      </c>
      <c r="B37" s="7" t="n">
        <v>15425</v>
      </c>
      <c r="C37" s="7" t="n">
        <v>12950</v>
      </c>
    </row>
    <row r="38">
      <c r="A38" s="4" t="inlineStr">
        <is>
          <t>Other long-term liabilities</t>
        </is>
      </c>
      <c r="B38" s="7" t="n">
        <v>2625</v>
      </c>
      <c r="C38" s="7" t="n">
        <v>8276</v>
      </c>
    </row>
    <row r="39">
      <c r="A39" s="4" t="inlineStr">
        <is>
          <t>Total long-term liabilities of discontinued operation</t>
        </is>
      </c>
      <c r="B39" s="6" t="n">
        <v>32444</v>
      </c>
      <c r="C39" s="6" t="n">
        <v>275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quisitions (Details) - USD ($) $ in Thousands</t>
        </is>
      </c>
      <c r="B1" s="2" t="inlineStr">
        <is>
          <t>Apr. 29, 2021</t>
        </is>
      </c>
      <c r="C1" s="2" t="inlineStr">
        <is>
          <t>Sep. 30, 2021</t>
        </is>
      </c>
      <c r="D1" s="2" t="inlineStr">
        <is>
          <t>Sep. 30, 2020</t>
        </is>
      </c>
      <c r="E1" s="2" t="inlineStr">
        <is>
          <t>Sep. 30, 2019</t>
        </is>
      </c>
    </row>
    <row r="2">
      <c r="A2" s="3" t="inlineStr">
        <is>
          <t>Business Combination, Recognized Identifiable Assets Acquired, Goodwill, and Liabilities Assumed, Net [Abstract]</t>
        </is>
      </c>
    </row>
    <row r="3">
      <c r="A3" s="4" t="inlineStr">
        <is>
          <t>Goodwill</t>
        </is>
      </c>
      <c r="C3" s="6" t="n">
        <v>469356</v>
      </c>
      <c r="D3" s="6" t="n">
        <v>453177</v>
      </c>
      <c r="E3" s="6" t="n">
        <v>440755</v>
      </c>
    </row>
    <row r="4">
      <c r="A4" s="4" t="inlineStr">
        <is>
          <t>Discontinued Operations, Held-for-sale | Semiconductor Automation Business | Precise Automation, Inc.</t>
        </is>
      </c>
    </row>
    <row r="5">
      <c r="A5" s="3" t="inlineStr">
        <is>
          <t>Business Acquisition, Date of Acquisition [Abstract]</t>
        </is>
      </c>
    </row>
    <row r="6">
      <c r="A6" s="4" t="inlineStr">
        <is>
          <t>Business acquisition, effective date of acquisition</t>
        </is>
      </c>
      <c r="B6" s="4" t="inlineStr">
        <is>
          <t>Apr. 29,
		2021</t>
        </is>
      </c>
    </row>
    <row r="7">
      <c r="A7" s="3" t="inlineStr">
        <is>
          <t>Business Combination, Consideration Transferred [Abstract]</t>
        </is>
      </c>
    </row>
    <row r="8">
      <c r="A8" s="4" t="inlineStr">
        <is>
          <t>Total purchase price</t>
        </is>
      </c>
      <c r="B8" s="6" t="n">
        <v>69800</v>
      </c>
    </row>
    <row r="9">
      <c r="A9" s="3" t="inlineStr">
        <is>
          <t>Business Combination, Recognized Identifiable Assets Acquired, Goodwill, and Liabilities Assumed, Net [Abstract]</t>
        </is>
      </c>
    </row>
    <row r="10">
      <c r="A10" s="4" t="inlineStr">
        <is>
          <t>Goodwill</t>
        </is>
      </c>
      <c r="B10" s="7" t="n">
        <v>33100</v>
      </c>
    </row>
    <row r="11">
      <c r="A11" s="4" t="inlineStr">
        <is>
          <t>Deferred tax liabilities</t>
        </is>
      </c>
      <c r="B11" s="7" t="n">
        <v>6200</v>
      </c>
    </row>
    <row r="12">
      <c r="A12" s="3" t="inlineStr">
        <is>
          <t>Business Combination, Goodwill [Abstract]</t>
        </is>
      </c>
    </row>
    <row r="13">
      <c r="A13" s="4" t="inlineStr">
        <is>
          <t>Goodwill deductible for tax purposes</t>
        </is>
      </c>
      <c r="B13" s="7" t="n">
        <v>0</v>
      </c>
    </row>
    <row r="14">
      <c r="A14" s="4" t="inlineStr">
        <is>
          <t>Discontinued Operations, Held-for-sale | Semiconductor Automation Business | Precise Automation, Inc. | Completed Technology</t>
        </is>
      </c>
    </row>
    <row r="15">
      <c r="A15" s="3" t="inlineStr">
        <is>
          <t>Business Combination, Recognized Identifiable Assets Acquired, Goodwill, and Liabilities Assumed, Net [Abstract]</t>
        </is>
      </c>
    </row>
    <row r="16">
      <c r="A16" s="4" t="inlineStr">
        <is>
          <t>Intangible assets</t>
        </is>
      </c>
      <c r="B16" s="6" t="n">
        <v>38700</v>
      </c>
    </row>
    <row r="17">
      <c r="A17" s="4" t="inlineStr">
        <is>
          <t>Weighted average useful life of intangible assets</t>
        </is>
      </c>
      <c r="B17" s="4" t="inlineStr">
        <is>
          <t>11 years</t>
        </is>
      </c>
    </row>
    <row r="18">
      <c r="A18" s="4" t="inlineStr">
        <is>
          <t>Discontinued Operations, Held-for-sale | Semiconductor Automation Business | Precise Automation, Inc. | Customer Relationships</t>
        </is>
      </c>
    </row>
    <row r="19">
      <c r="A19" s="3" t="inlineStr">
        <is>
          <t>Business Combination, Recognized Identifiable Assets Acquired, Goodwill, and Liabilities Assumed, Net [Abstract]</t>
        </is>
      </c>
    </row>
    <row r="20">
      <c r="A20" s="4" t="inlineStr">
        <is>
          <t>Intangible assets</t>
        </is>
      </c>
      <c r="B20" s="6" t="n">
        <v>2500</v>
      </c>
    </row>
    <row r="21">
      <c r="A21" s="4" t="inlineStr">
        <is>
          <t>Weighted average useful life of intangible assets</t>
        </is>
      </c>
      <c r="B21" s="4" t="inlineStr">
        <is>
          <t>11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6" t="n">
        <v>110747</v>
      </c>
      <c r="C4" s="6" t="n">
        <v>64853</v>
      </c>
      <c r="D4" s="6" t="n">
        <v>437416</v>
      </c>
    </row>
    <row r="5">
      <c r="A5" s="3" t="inlineStr">
        <is>
          <t>Adjustments to reconcile net income to net cash provided by operating activities:</t>
        </is>
      </c>
    </row>
    <row r="6">
      <c r="A6" s="4" t="inlineStr">
        <is>
          <t>Depreciation and amortization</t>
        </is>
      </c>
      <c r="B6" s="7" t="n">
        <v>65333</v>
      </c>
      <c r="C6" s="7" t="n">
        <v>65496</v>
      </c>
      <c r="D6" s="7" t="n">
        <v>54454</v>
      </c>
    </row>
    <row r="7">
      <c r="A7" s="4" t="inlineStr">
        <is>
          <t>Impairment of intangible assets</t>
        </is>
      </c>
      <c r="B7" s="7" t="n">
        <v>13364</v>
      </c>
      <c r="D7" s="7" t="n">
        <v>285</v>
      </c>
    </row>
    <row r="8">
      <c r="A8" s="4" t="inlineStr">
        <is>
          <t>Stock-based compensation</t>
        </is>
      </c>
      <c r="B8" s="7" t="n">
        <v>27456</v>
      </c>
      <c r="C8" s="7" t="n">
        <v>16317</v>
      </c>
      <c r="D8" s="7" t="n">
        <v>20113</v>
      </c>
    </row>
    <row r="9">
      <c r="A9" s="4" t="inlineStr">
        <is>
          <t>Amortization of premium on marketable securities and deferred financing costs</t>
        </is>
      </c>
      <c r="B9" s="7" t="n">
        <v>225</v>
      </c>
      <c r="C9" s="7" t="n">
        <v>233</v>
      </c>
      <c r="D9" s="7" t="n">
        <v>1121</v>
      </c>
    </row>
    <row r="10">
      <c r="A10" s="4" t="inlineStr">
        <is>
          <t>Earnings of equity method investments</t>
        </is>
      </c>
      <c r="D10" s="7" t="n">
        <v>-6188</v>
      </c>
    </row>
    <row r="11">
      <c r="A11" s="4" t="inlineStr">
        <is>
          <t>Deferred income taxes</t>
        </is>
      </c>
      <c r="B11" s="7" t="n">
        <v>-17265</v>
      </c>
      <c r="C11" s="7" t="n">
        <v>-5407</v>
      </c>
      <c r="D11" s="7" t="n">
        <v>-15161</v>
      </c>
    </row>
    <row r="12">
      <c r="A12" s="4" t="inlineStr">
        <is>
          <t>Loss on extinguishment of debt</t>
        </is>
      </c>
      <c r="D12" s="7" t="n">
        <v>14339</v>
      </c>
    </row>
    <row r="13">
      <c r="A13" s="4" t="inlineStr">
        <is>
          <t>Other losses on disposals of assets</t>
        </is>
      </c>
      <c r="B13" s="7" t="n">
        <v>260</v>
      </c>
      <c r="C13" s="7" t="n">
        <v>226</v>
      </c>
      <c r="D13" s="7" t="n">
        <v>209</v>
      </c>
    </row>
    <row r="14">
      <c r="A14" s="4" t="inlineStr">
        <is>
          <t>Adjustment to the gain on divestiture, net of tax / Gain on divestiture, net of tax</t>
        </is>
      </c>
      <c r="B14" s="7" t="n">
        <v>948</v>
      </c>
      <c r="C14" s="7" t="n">
        <v>319</v>
      </c>
      <c r="D14" s="7" t="n">
        <v>-408575</v>
      </c>
    </row>
    <row r="15">
      <c r="A15" s="4" t="inlineStr">
        <is>
          <t>Contingent transaction fees paid stemming from divestiture</t>
        </is>
      </c>
      <c r="D15" s="7" t="n">
        <v>-13388</v>
      </c>
    </row>
    <row r="16">
      <c r="A16" s="4" t="inlineStr">
        <is>
          <t>Taxes paid stemming from divestiture</t>
        </is>
      </c>
      <c r="C16" s="7" t="n">
        <v>-91500</v>
      </c>
    </row>
    <row r="17">
      <c r="A17" s="3" t="inlineStr">
        <is>
          <t>Changes in operating assets and liabilities, net of acquisitions and divestiture:</t>
        </is>
      </c>
    </row>
    <row r="18">
      <c r="A18" s="4" t="inlineStr">
        <is>
          <t>Accounts receivable</t>
        </is>
      </c>
      <c r="B18" s="7" t="n">
        <v>-69643</v>
      </c>
      <c r="C18" s="7" t="n">
        <v>-18755</v>
      </c>
      <c r="D18" s="7" t="n">
        <v>-11445</v>
      </c>
    </row>
    <row r="19">
      <c r="A19" s="4" t="inlineStr">
        <is>
          <t>Inventories</t>
        </is>
      </c>
      <c r="B19" s="7" t="n">
        <v>-50443</v>
      </c>
      <c r="C19" s="7" t="n">
        <v>-13144</v>
      </c>
      <c r="D19" s="7" t="n">
        <v>-2933</v>
      </c>
    </row>
    <row r="20">
      <c r="A20" s="4" t="inlineStr">
        <is>
          <t>Prepaid expenses and other assets</t>
        </is>
      </c>
      <c r="B20" s="7" t="n">
        <v>-15968</v>
      </c>
      <c r="C20" s="7" t="n">
        <v>25642</v>
      </c>
      <c r="D20" s="7" t="n">
        <v>-16009</v>
      </c>
    </row>
    <row r="21">
      <c r="A21" s="4" t="inlineStr">
        <is>
          <t>Accounts payable</t>
        </is>
      </c>
      <c r="B21" s="7" t="n">
        <v>30967</v>
      </c>
      <c r="C21" s="7" t="n">
        <v>792</v>
      </c>
      <c r="D21" s="7" t="n">
        <v>4695</v>
      </c>
    </row>
    <row r="22">
      <c r="A22" s="4" t="inlineStr">
        <is>
          <t>Deferred revenue</t>
        </is>
      </c>
      <c r="B22" s="7" t="n">
        <v>-3939</v>
      </c>
      <c r="C22" s="7" t="n">
        <v>-139</v>
      </c>
      <c r="D22" s="7" t="n">
        <v>4213</v>
      </c>
    </row>
    <row r="23">
      <c r="A23" s="4" t="inlineStr">
        <is>
          <t>Accrued warranty and retrofit costs</t>
        </is>
      </c>
      <c r="B23" s="7" t="n">
        <v>54</v>
      </c>
      <c r="C23" s="7" t="n">
        <v>760</v>
      </c>
      <c r="D23" s="7" t="n">
        <v>1109</v>
      </c>
    </row>
    <row r="24">
      <c r="A24" s="4" t="inlineStr">
        <is>
          <t>Accrued compensation and tax withholdings</t>
        </is>
      </c>
      <c r="B24" s="7" t="n">
        <v>7298</v>
      </c>
      <c r="C24" s="7" t="n">
        <v>11097</v>
      </c>
      <c r="D24" s="7" t="n">
        <v>-6453</v>
      </c>
    </row>
    <row r="25">
      <c r="A25" s="4" t="inlineStr">
        <is>
          <t>Accrued restructuring costs</t>
        </is>
      </c>
      <c r="B25" s="7" t="n">
        <v>124</v>
      </c>
      <c r="C25" s="7" t="n">
        <v>-865</v>
      </c>
      <c r="D25" s="7" t="n">
        <v>399</v>
      </c>
    </row>
    <row r="26">
      <c r="A26" s="4" t="inlineStr">
        <is>
          <t>Proceeds from recovery on insurance claim</t>
        </is>
      </c>
      <c r="D26" s="7" t="n">
        <v>1082</v>
      </c>
    </row>
    <row r="27">
      <c r="A27" s="4" t="inlineStr">
        <is>
          <t>Accrued expenses and other liabilities</t>
        </is>
      </c>
      <c r="B27" s="7" t="n">
        <v>50339</v>
      </c>
      <c r="C27" s="7" t="n">
        <v>-18059</v>
      </c>
      <c r="D27" s="7" t="n">
        <v>31615</v>
      </c>
    </row>
    <row r="28">
      <c r="A28" s="4" t="inlineStr">
        <is>
          <t>Net cash provided by (used in) operating activities</t>
        </is>
      </c>
      <c r="B28" s="7" t="n">
        <v>149857</v>
      </c>
      <c r="C28" s="7" t="n">
        <v>37866</v>
      </c>
      <c r="D28" s="7" t="n">
        <v>90898</v>
      </c>
    </row>
    <row r="29">
      <c r="A29" s="3" t="inlineStr">
        <is>
          <t>Cash flows from investing activities</t>
        </is>
      </c>
    </row>
    <row r="30">
      <c r="A30" s="4" t="inlineStr">
        <is>
          <t>Purchases of property, plant and equipment</t>
        </is>
      </c>
      <c r="B30" s="7" t="n">
        <v>-52805</v>
      </c>
      <c r="C30" s="7" t="n">
        <v>-39924</v>
      </c>
      <c r="D30" s="7" t="n">
        <v>-23861</v>
      </c>
    </row>
    <row r="31">
      <c r="A31" s="4" t="inlineStr">
        <is>
          <t>Purchases of marketable securities</t>
        </is>
      </c>
      <c r="B31" s="7" t="n">
        <v>-151</v>
      </c>
      <c r="C31" s="7" t="n">
        <v>-10894</v>
      </c>
      <c r="D31" s="7" t="n">
        <v>-35225</v>
      </c>
    </row>
    <row r="32">
      <c r="A32" s="4" t="inlineStr">
        <is>
          <t>Sales of marketable securities</t>
        </is>
      </c>
      <c r="B32" s="7" t="n">
        <v>25</v>
      </c>
      <c r="C32" s="7" t="n">
        <v>2492</v>
      </c>
      <c r="D32" s="7" t="n">
        <v>48903</v>
      </c>
    </row>
    <row r="33">
      <c r="A33" s="4" t="inlineStr">
        <is>
          <t>Maturities of marketable securities</t>
        </is>
      </c>
      <c r="B33" s="7" t="n">
        <v>96</v>
      </c>
      <c r="C33" s="7" t="n">
        <v>42328</v>
      </c>
      <c r="D33" s="7" t="n">
        <v>2557</v>
      </c>
    </row>
    <row r="34">
      <c r="A34" s="4" t="inlineStr">
        <is>
          <t>Proceeds from divestiture</t>
        </is>
      </c>
      <c r="D34" s="7" t="n">
        <v>661642</v>
      </c>
    </row>
    <row r="35">
      <c r="A35" s="4" t="inlineStr">
        <is>
          <t>Adjustment to proceeds from divestiture</t>
        </is>
      </c>
      <c r="B35" s="7" t="n">
        <v>-1802</v>
      </c>
    </row>
    <row r="36">
      <c r="A36" s="4" t="inlineStr">
        <is>
          <t>Acquisitions, net of cash acquired</t>
        </is>
      </c>
      <c r="B36" s="7" t="n">
        <v>-93712</v>
      </c>
      <c r="C36" s="7" t="n">
        <v>-15744</v>
      </c>
      <c r="D36" s="7" t="n">
        <v>-442704</v>
      </c>
    </row>
    <row r="37">
      <c r="A37" s="4" t="inlineStr">
        <is>
          <t>Settlement (issuance) of note receivables</t>
        </is>
      </c>
      <c r="B37" s="7" t="n">
        <v>2000</v>
      </c>
      <c r="C37" s="7" t="n">
        <v>-1000</v>
      </c>
    </row>
    <row r="38">
      <c r="A38" s="4" t="inlineStr">
        <is>
          <t>Net cash (used in) provided by investing activities</t>
        </is>
      </c>
      <c r="B38" s="7" t="n">
        <v>-146349</v>
      </c>
      <c r="C38" s="7" t="n">
        <v>-22742</v>
      </c>
      <c r="D38" s="7" t="n">
        <v>211312</v>
      </c>
    </row>
    <row r="39">
      <c r="A39" s="3" t="inlineStr">
        <is>
          <t>Cash flows from financing activities</t>
        </is>
      </c>
    </row>
    <row r="40">
      <c r="A40" s="4" t="inlineStr">
        <is>
          <t>Proceeds from term loans, net of discount</t>
        </is>
      </c>
      <c r="D40" s="7" t="n">
        <v>686386</v>
      </c>
    </row>
    <row r="41">
      <c r="A41" s="4" t="inlineStr">
        <is>
          <t>Proceeds from issuance of common stock</t>
        </is>
      </c>
      <c r="B41" s="7" t="n">
        <v>5812</v>
      </c>
      <c r="C41" s="7" t="n">
        <v>4595</v>
      </c>
      <c r="D41" s="7" t="n">
        <v>3422</v>
      </c>
    </row>
    <row r="42">
      <c r="A42" s="4" t="inlineStr">
        <is>
          <t>Payments of financing costs</t>
        </is>
      </c>
      <c r="D42" s="7" t="n">
        <v>-687</v>
      </c>
    </row>
    <row r="43">
      <c r="A43" s="4" t="inlineStr">
        <is>
          <t>Principal payments on debt</t>
        </is>
      </c>
      <c r="B43" s="7" t="n">
        <v>-828</v>
      </c>
      <c r="C43" s="7" t="n">
        <v>-828</v>
      </c>
      <c r="D43" s="7" t="n">
        <v>-850190</v>
      </c>
    </row>
    <row r="44">
      <c r="A44" s="4" t="inlineStr">
        <is>
          <t>Payments of finance leases</t>
        </is>
      </c>
      <c r="B44" s="7" t="n">
        <v>-1164</v>
      </c>
      <c r="C44" s="7" t="n">
        <v>-1277</v>
      </c>
      <c r="D44" s="7" t="n">
        <v>-1197</v>
      </c>
    </row>
    <row r="45">
      <c r="A45" s="4" t="inlineStr">
        <is>
          <t>Common stock dividends paid</t>
        </is>
      </c>
      <c r="B45" s="7" t="n">
        <v>-29726</v>
      </c>
      <c r="C45" s="7" t="n">
        <v>-29513</v>
      </c>
      <c r="D45" s="7" t="n">
        <v>-28895</v>
      </c>
    </row>
    <row r="46">
      <c r="A46" s="4" t="inlineStr">
        <is>
          <t>Net cash used in financing activities</t>
        </is>
      </c>
      <c r="B46" s="7" t="n">
        <v>-25906</v>
      </c>
      <c r="C46" s="7" t="n">
        <v>-27023</v>
      </c>
      <c r="D46" s="7" t="n">
        <v>-191161</v>
      </c>
    </row>
    <row r="47">
      <c r="A47" s="4" t="inlineStr">
        <is>
          <t>Effects of exchange rate changes on cash and cash equivalents</t>
        </is>
      </c>
      <c r="B47" s="7" t="n">
        <v>5205</v>
      </c>
      <c r="C47" s="7" t="n">
        <v>9254</v>
      </c>
      <c r="D47" s="7" t="n">
        <v>-3586</v>
      </c>
    </row>
    <row r="48">
      <c r="A48" s="4" t="inlineStr">
        <is>
          <t>Net decrease in cash, cash equivalents and restricted cash</t>
        </is>
      </c>
      <c r="B48" s="7" t="n">
        <v>-17193</v>
      </c>
      <c r="C48" s="7" t="n">
        <v>-2645</v>
      </c>
      <c r="D48" s="7" t="n">
        <v>107463</v>
      </c>
    </row>
    <row r="49">
      <c r="A49" s="4" t="inlineStr">
        <is>
          <t>Cash, cash equivalents and restricted cash, beginning of period</t>
        </is>
      </c>
      <c r="B49" s="7" t="n">
        <v>302526</v>
      </c>
      <c r="C49" s="7" t="n">
        <v>305171</v>
      </c>
      <c r="D49" s="7" t="n">
        <v>197708</v>
      </c>
    </row>
    <row r="50">
      <c r="A50" s="4" t="inlineStr">
        <is>
          <t>Cash, cash equivalents and restricted cash, end of period</t>
        </is>
      </c>
      <c r="B50" s="7" t="n">
        <v>285333</v>
      </c>
      <c r="C50" s="7" t="n">
        <v>302526</v>
      </c>
      <c r="D50" s="7" t="n">
        <v>305171</v>
      </c>
    </row>
    <row r="51">
      <c r="A51" s="3" t="inlineStr">
        <is>
          <t>Supplemental disclosures:</t>
        </is>
      </c>
    </row>
    <row r="52">
      <c r="A52" s="4" t="inlineStr">
        <is>
          <t>Cash paid for interest</t>
        </is>
      </c>
      <c r="B52" s="7" t="n">
        <v>1435</v>
      </c>
      <c r="C52" s="7" t="n">
        <v>2159</v>
      </c>
      <c r="D52" s="7" t="n">
        <v>20799</v>
      </c>
    </row>
    <row r="53">
      <c r="A53" s="4" t="inlineStr">
        <is>
          <t>Cash paid for income taxes, net</t>
        </is>
      </c>
      <c r="B53" s="6" t="n">
        <v>38020</v>
      </c>
      <c r="C53" s="6" t="n">
        <v>102010</v>
      </c>
      <c r="D53" s="6" t="n">
        <v>169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5" customWidth="1" min="3" max="3"/>
    <col width="16" customWidth="1" min="4" max="4"/>
  </cols>
  <sheetData>
    <row r="1">
      <c r="A1" s="1" t="inlineStr">
        <is>
          <t>Acquisitions - General Information (Details)</t>
        </is>
      </c>
      <c r="B1" s="2" t="inlineStr">
        <is>
          <t>Feb. 11, 2021</t>
        </is>
      </c>
      <c r="C1" s="2" t="inlineStr">
        <is>
          <t>Dec. 03, 2020</t>
        </is>
      </c>
      <c r="D1" s="2" t="inlineStr">
        <is>
          <t>Nov. 15, 2018</t>
        </is>
      </c>
    </row>
    <row r="2">
      <c r="A2" s="4" t="inlineStr">
        <is>
          <t>Trans-Hit Biomarkers</t>
        </is>
      </c>
    </row>
    <row r="3">
      <c r="A3" s="3" t="inlineStr">
        <is>
          <t>Business Acquisition, Date of Acquisition [Abstract]</t>
        </is>
      </c>
    </row>
    <row r="4">
      <c r="A4" s="4" t="inlineStr">
        <is>
          <t>Business Acquisition, Effective Date of Acquisition</t>
        </is>
      </c>
      <c r="C4" s="4" t="inlineStr">
        <is>
          <t>Dec. 3,
		2020</t>
        </is>
      </c>
    </row>
    <row r="5">
      <c r="A5" s="3" t="inlineStr">
        <is>
          <t>Business Combination, Description [Abstract]</t>
        </is>
      </c>
    </row>
    <row r="6">
      <c r="A6" s="4" t="inlineStr">
        <is>
          <t>Percentage of voting interests acquired (as a percent)</t>
        </is>
      </c>
      <c r="C6" s="4" t="inlineStr">
        <is>
          <t>100.00%</t>
        </is>
      </c>
    </row>
    <row r="7">
      <c r="A7" s="4" t="inlineStr">
        <is>
          <t>RURO, Inc.</t>
        </is>
      </c>
    </row>
    <row r="8">
      <c r="A8" s="3" t="inlineStr">
        <is>
          <t>Business Acquisition, Date of Acquisition [Abstract]</t>
        </is>
      </c>
    </row>
    <row r="9">
      <c r="A9" s="4" t="inlineStr">
        <is>
          <t>Business Acquisition, Effective Date of Acquisition</t>
        </is>
      </c>
      <c r="B9" s="4" t="inlineStr">
        <is>
          <t>Feb. 11,
		2020</t>
        </is>
      </c>
    </row>
    <row r="10">
      <c r="A10" s="3" t="inlineStr">
        <is>
          <t>Business Combination, Description [Abstract]</t>
        </is>
      </c>
    </row>
    <row r="11">
      <c r="A11" s="4" t="inlineStr">
        <is>
          <t>Percentage of voting interests acquired (as a percent)</t>
        </is>
      </c>
      <c r="B11" s="4" t="inlineStr">
        <is>
          <t>100.00%</t>
        </is>
      </c>
    </row>
    <row r="12">
      <c r="A12" s="4" t="inlineStr">
        <is>
          <t>GENEWIZ</t>
        </is>
      </c>
    </row>
    <row r="13">
      <c r="A13" s="3" t="inlineStr">
        <is>
          <t>Business Acquisition, Date of Acquisition [Abstract]</t>
        </is>
      </c>
    </row>
    <row r="14">
      <c r="A14" s="4" t="inlineStr">
        <is>
          <t>Business Acquisition, Effective Date of Acquisition</t>
        </is>
      </c>
      <c r="D14" s="4" t="inlineStr">
        <is>
          <t>Nov. 15,
		2018</t>
        </is>
      </c>
    </row>
    <row r="15">
      <c r="A15" s="3" t="inlineStr">
        <is>
          <t>Business Combination, Description [Abstract]</t>
        </is>
      </c>
    </row>
    <row r="16">
      <c r="A16" s="4" t="inlineStr">
        <is>
          <t>Percentage of voting interests acquired (as a percent)</t>
        </is>
      </c>
      <c r="D16"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9" customWidth="1" min="5" max="5"/>
    <col width="21" customWidth="1" min="6" max="6"/>
    <col width="21" customWidth="1" min="7" max="7"/>
    <col width="21" customWidth="1" min="8" max="8"/>
  </cols>
  <sheetData>
    <row r="1">
      <c r="A1" s="1" t="inlineStr">
        <is>
          <t>Acquisitions - Purchase Consideration (Details) $ in Thousands</t>
        </is>
      </c>
      <c r="B1" s="2" t="inlineStr">
        <is>
          <t>Apr. 02, 2021USD ($)</t>
        </is>
      </c>
      <c r="C1" s="2" t="inlineStr">
        <is>
          <t>Feb. 11, 2021USD ($)</t>
        </is>
      </c>
      <c r="D1" s="2" t="inlineStr">
        <is>
          <t>Dec. 03, 2020USD ($)</t>
        </is>
      </c>
      <c r="E1" s="2" t="inlineStr">
        <is>
          <t>Nov. 15, 2018USD ($)customer</t>
        </is>
      </c>
      <c r="F1" s="2" t="inlineStr">
        <is>
          <t>Sep. 30, 2021USD ($)</t>
        </is>
      </c>
      <c r="G1" s="2" t="inlineStr">
        <is>
          <t>Sep. 30, 2020USD ($)</t>
        </is>
      </c>
      <c r="H1" s="2" t="inlineStr">
        <is>
          <t>Sep. 30, 2019USD ($)</t>
        </is>
      </c>
    </row>
    <row r="2">
      <c r="A2" s="3" t="inlineStr">
        <is>
          <t>Business Acquisition [Line Items]</t>
        </is>
      </c>
    </row>
    <row r="3">
      <c r="A3" s="4" t="inlineStr">
        <is>
          <t>Net cash outflow</t>
        </is>
      </c>
      <c r="F3" s="6" t="n">
        <v>93712</v>
      </c>
      <c r="G3" s="6" t="n">
        <v>15744</v>
      </c>
      <c r="H3" s="6" t="n">
        <v>442704</v>
      </c>
    </row>
    <row r="4">
      <c r="A4" s="4" t="inlineStr">
        <is>
          <t>Abeyatech LLC</t>
        </is>
      </c>
    </row>
    <row r="5">
      <c r="A5" s="3" t="inlineStr">
        <is>
          <t>Business Acquisition [Line Items]</t>
        </is>
      </c>
    </row>
    <row r="6">
      <c r="A6" s="4" t="inlineStr">
        <is>
          <t>Total purchase price</t>
        </is>
      </c>
      <c r="B6" s="6" t="n">
        <v>19300</v>
      </c>
    </row>
    <row r="7">
      <c r="A7" s="4" t="inlineStr">
        <is>
          <t>Acquisition-related contingent consideration</t>
        </is>
      </c>
      <c r="B7" s="6" t="n">
        <v>9400</v>
      </c>
    </row>
    <row r="8">
      <c r="A8" s="4" t="inlineStr">
        <is>
          <t>Trans-Hit Biomarkers</t>
        </is>
      </c>
    </row>
    <row r="9">
      <c r="A9" s="3" t="inlineStr">
        <is>
          <t>Business Acquisition [Line Items]</t>
        </is>
      </c>
    </row>
    <row r="10">
      <c r="A10" s="4" t="inlineStr">
        <is>
          <t>Total purchase price</t>
        </is>
      </c>
      <c r="D10" s="6" t="n">
        <v>15100</v>
      </c>
    </row>
    <row r="11">
      <c r="A11" s="4" t="inlineStr">
        <is>
          <t>RURO, Inc.</t>
        </is>
      </c>
    </row>
    <row r="12">
      <c r="A12" s="3" t="inlineStr">
        <is>
          <t>Business Acquisition [Line Items]</t>
        </is>
      </c>
    </row>
    <row r="13">
      <c r="A13" s="4" t="inlineStr">
        <is>
          <t>Total purchase price</t>
        </is>
      </c>
      <c r="C13" s="6" t="n">
        <v>15200</v>
      </c>
    </row>
    <row r="14">
      <c r="A14" s="4" t="inlineStr">
        <is>
          <t>GENEWIZ</t>
        </is>
      </c>
    </row>
    <row r="15">
      <c r="A15" s="3" t="inlineStr">
        <is>
          <t>Business Acquisition [Line Items]</t>
        </is>
      </c>
    </row>
    <row r="16">
      <c r="A16" s="4" t="inlineStr">
        <is>
          <t>Total purchase price</t>
        </is>
      </c>
      <c r="E16" s="6" t="n">
        <v>442700</v>
      </c>
    </row>
    <row r="17">
      <c r="A17" s="4" t="inlineStr">
        <is>
          <t>Change in purchase price</t>
        </is>
      </c>
      <c r="E17" s="7" t="n">
        <v>-4000</v>
      </c>
    </row>
    <row r="18">
      <c r="A18" s="4" t="inlineStr">
        <is>
          <t>Working capital adjustment</t>
        </is>
      </c>
      <c r="E18" s="6" t="n">
        <v>400</v>
      </c>
    </row>
    <row r="19">
      <c r="A19" s="4" t="inlineStr">
        <is>
          <t>GENEWIZ | Minimum</t>
        </is>
      </c>
    </row>
    <row r="20">
      <c r="A20" s="3" t="inlineStr">
        <is>
          <t>Business Acquisition [Line Items]</t>
        </is>
      </c>
    </row>
    <row r="21">
      <c r="A21" s="4" t="inlineStr">
        <is>
          <t>Number of institutional customers | customer</t>
        </is>
      </c>
      <c r="E21" s="7" t="n">
        <v>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mounts of Assets and Liabilities at Fair Value as of Acquisition Date (Details) - USD ($) $ in Thousands</t>
        </is>
      </c>
      <c r="B1" s="2" t="inlineStr">
        <is>
          <t>Sep. 30, 2021</t>
        </is>
      </c>
      <c r="C1" s="2" t="inlineStr">
        <is>
          <t>Apr. 02, 2021</t>
        </is>
      </c>
      <c r="D1" s="2" t="inlineStr">
        <is>
          <t>Feb. 11, 2021</t>
        </is>
      </c>
      <c r="E1" s="2" t="inlineStr">
        <is>
          <t>Dec. 03, 2020</t>
        </is>
      </c>
      <c r="F1" s="2" t="inlineStr">
        <is>
          <t>Sep. 30, 2020</t>
        </is>
      </c>
      <c r="G1" s="2" t="inlineStr">
        <is>
          <t>Sep. 30, 2019</t>
        </is>
      </c>
      <c r="H1" s="2" t="inlineStr">
        <is>
          <t>Nov. 15, 2018</t>
        </is>
      </c>
    </row>
    <row r="2">
      <c r="A2" s="3" t="inlineStr">
        <is>
          <t>Business Combination, Recognized Identifiable Assets Acquired, Goodwill, and Liabilities Assumed, Net [Abstract]</t>
        </is>
      </c>
    </row>
    <row r="3">
      <c r="A3" s="4" t="inlineStr">
        <is>
          <t>Goodwill</t>
        </is>
      </c>
      <c r="B3" s="6" t="n">
        <v>469356</v>
      </c>
      <c r="F3" s="6" t="n">
        <v>453177</v>
      </c>
      <c r="G3" s="6" t="n">
        <v>440755</v>
      </c>
    </row>
    <row r="4">
      <c r="A4" s="4" t="inlineStr">
        <is>
          <t>Abeyatech LLC</t>
        </is>
      </c>
    </row>
    <row r="5">
      <c r="A5" s="3" t="inlineStr">
        <is>
          <t>Business Combination, Recognized Identifiable Assets Acquired, Goodwill, and Liabilities Assumed, Net [Abstract]</t>
        </is>
      </c>
    </row>
    <row r="6">
      <c r="A6" s="4" t="inlineStr">
        <is>
          <t>Goodwill</t>
        </is>
      </c>
      <c r="C6" s="6" t="n">
        <v>4400</v>
      </c>
    </row>
    <row r="7">
      <c r="A7" s="4" t="inlineStr">
        <is>
          <t>Intangible assets</t>
        </is>
      </c>
      <c r="C7" s="7" t="n">
        <v>11900</v>
      </c>
    </row>
    <row r="8">
      <c r="A8" s="4" t="inlineStr">
        <is>
          <t>Other assets and liabilities, net</t>
        </is>
      </c>
      <c r="C8" s="6" t="n">
        <v>3000</v>
      </c>
    </row>
    <row r="9">
      <c r="A9" s="4" t="inlineStr">
        <is>
          <t>Trans-Hit Biomarkers</t>
        </is>
      </c>
    </row>
    <row r="10">
      <c r="A10" s="3" t="inlineStr">
        <is>
          <t>Business Combination, Recognized Identifiable Assets Acquired, Goodwill, and Liabilities Assumed, Net [Abstract]</t>
        </is>
      </c>
    </row>
    <row r="11">
      <c r="A11" s="4" t="inlineStr">
        <is>
          <t>Goodwill</t>
        </is>
      </c>
      <c r="E11" s="6" t="n">
        <v>9300</v>
      </c>
    </row>
    <row r="12">
      <c r="A12" s="4" t="inlineStr">
        <is>
          <t>Intangible assets</t>
        </is>
      </c>
      <c r="E12" s="7" t="n">
        <v>7800</v>
      </c>
    </row>
    <row r="13">
      <c r="A13" s="4" t="inlineStr">
        <is>
          <t>Long-term deferred tax liabilities</t>
        </is>
      </c>
      <c r="E13" s="6" t="n">
        <v>-2400</v>
      </c>
    </row>
    <row r="14">
      <c r="A14" s="4" t="inlineStr">
        <is>
          <t>RURO, Inc.</t>
        </is>
      </c>
    </row>
    <row r="15">
      <c r="A15" s="3" t="inlineStr">
        <is>
          <t>Business Combination, Recognized Identifiable Assets Acquired, Goodwill, and Liabilities Assumed, Net [Abstract]</t>
        </is>
      </c>
    </row>
    <row r="16">
      <c r="A16" s="4" t="inlineStr">
        <is>
          <t>Accounts receivable</t>
        </is>
      </c>
      <c r="D16" s="6" t="n">
        <v>600</v>
      </c>
    </row>
    <row r="17">
      <c r="A17" s="4" t="inlineStr">
        <is>
          <t>Goodwill</t>
        </is>
      </c>
      <c r="D17" s="7" t="n">
        <v>11000</v>
      </c>
    </row>
    <row r="18">
      <c r="A18" s="4" t="inlineStr">
        <is>
          <t>Liabilities</t>
        </is>
      </c>
      <c r="D18" s="7" t="n">
        <v>2700</v>
      </c>
    </row>
    <row r="19">
      <c r="A19" s="4" t="inlineStr">
        <is>
          <t>GENEWIZ</t>
        </is>
      </c>
    </row>
    <row r="20">
      <c r="A20" s="3" t="inlineStr">
        <is>
          <t>Business Combination, Recognized Identifiable Assets Acquired, Goodwill, and Liabilities Assumed, Net [Abstract]</t>
        </is>
      </c>
    </row>
    <row r="21">
      <c r="A21" s="4" t="inlineStr">
        <is>
          <t>Accounts receivable</t>
        </is>
      </c>
      <c r="H21" s="6" t="n">
        <v>28566</v>
      </c>
    </row>
    <row r="22">
      <c r="A22" s="4" t="inlineStr">
        <is>
          <t>Inventories</t>
        </is>
      </c>
      <c r="H22" s="7" t="n">
        <v>4370</v>
      </c>
    </row>
    <row r="23">
      <c r="A23" s="4" t="inlineStr">
        <is>
          <t>Prepaid expenses and other current assets</t>
        </is>
      </c>
      <c r="H23" s="7" t="n">
        <v>11635</v>
      </c>
    </row>
    <row r="24">
      <c r="A24" s="4" t="inlineStr">
        <is>
          <t>Property, plant and equipment</t>
        </is>
      </c>
      <c r="H24" s="7" t="n">
        <v>36379</v>
      </c>
    </row>
    <row r="25">
      <c r="A25" s="4" t="inlineStr">
        <is>
          <t>Goodwill</t>
        </is>
      </c>
      <c r="H25" s="7" t="n">
        <v>235160</v>
      </c>
    </row>
    <row r="26">
      <c r="A26" s="4" t="inlineStr">
        <is>
          <t>Intangible assets</t>
        </is>
      </c>
      <c r="H26" s="7" t="n">
        <v>189129</v>
      </c>
    </row>
    <row r="27">
      <c r="A27" s="4" t="inlineStr">
        <is>
          <t>Other assets</t>
        </is>
      </c>
      <c r="H27" s="7" t="n">
        <v>15998</v>
      </c>
    </row>
    <row r="28">
      <c r="A28" s="4" t="inlineStr">
        <is>
          <t>Current portion of long-term debt</t>
        </is>
      </c>
      <c r="H28" s="7" t="n">
        <v>-3170</v>
      </c>
    </row>
    <row r="29">
      <c r="A29" s="4" t="inlineStr">
        <is>
          <t>Accounts payable</t>
        </is>
      </c>
      <c r="H29" s="7" t="n">
        <v>-6522</v>
      </c>
    </row>
    <row r="30">
      <c r="A30" s="4" t="inlineStr">
        <is>
          <t>Deferred revenue</t>
        </is>
      </c>
      <c r="H30" s="7" t="n">
        <v>-67</v>
      </c>
    </row>
    <row r="31">
      <c r="A31" s="4" t="inlineStr">
        <is>
          <t>Accrued compensation and benefits</t>
        </is>
      </c>
      <c r="H31" s="7" t="n">
        <v>-5145</v>
      </c>
    </row>
    <row r="32">
      <c r="A32" s="4" t="inlineStr">
        <is>
          <t>Other current liabilities</t>
        </is>
      </c>
      <c r="H32" s="7" t="n">
        <v>-10073</v>
      </c>
    </row>
    <row r="33">
      <c r="A33" s="4" t="inlineStr">
        <is>
          <t>Long-term debt</t>
        </is>
      </c>
      <c r="H33" s="7" t="n">
        <v>-2482</v>
      </c>
    </row>
    <row r="34">
      <c r="A34" s="4" t="inlineStr">
        <is>
          <t>Long term tax reserves</t>
        </is>
      </c>
      <c r="H34" s="7" t="n">
        <v>-13400</v>
      </c>
    </row>
    <row r="35">
      <c r="A35" s="4" t="inlineStr">
        <is>
          <t>Long-term deferred tax liabilities</t>
        </is>
      </c>
      <c r="H35" s="7" t="n">
        <v>-34993</v>
      </c>
    </row>
    <row r="36">
      <c r="A36" s="4" t="inlineStr">
        <is>
          <t>Other long-term liabilities</t>
        </is>
      </c>
      <c r="H36" s="7" t="n">
        <v>-2681</v>
      </c>
    </row>
    <row r="37">
      <c r="A37" s="4" t="inlineStr">
        <is>
          <t>Total purchase price, net of cash acquired</t>
        </is>
      </c>
      <c r="H37" s="6" t="n">
        <v>442704</v>
      </c>
    </row>
    <row r="38">
      <c r="A38" s="4" t="inlineStr">
        <is>
          <t>Completed Technology | RURO, Inc.</t>
        </is>
      </c>
    </row>
    <row r="39">
      <c r="A39" s="3" t="inlineStr">
        <is>
          <t>Business Combination, Recognized Identifiable Assets Acquired, Goodwill, and Liabilities Assumed, Net [Abstract]</t>
        </is>
      </c>
    </row>
    <row r="40">
      <c r="A40" s="4" t="inlineStr">
        <is>
          <t>Intangible assets</t>
        </is>
      </c>
      <c r="D40" s="7" t="n">
        <v>2900</v>
      </c>
    </row>
    <row r="41">
      <c r="A41" s="4" t="inlineStr">
        <is>
          <t>Customer Relationships | RURO, Inc.</t>
        </is>
      </c>
    </row>
    <row r="42">
      <c r="A42" s="3" t="inlineStr">
        <is>
          <t>Business Combination, Recognized Identifiable Assets Acquired, Goodwill, and Liabilities Assumed, Net [Abstract]</t>
        </is>
      </c>
    </row>
    <row r="43">
      <c r="A43" s="4" t="inlineStr">
        <is>
          <t>Intangible assets</t>
        </is>
      </c>
      <c r="D43" s="6" t="n">
        <v>2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Goodwill (Details) - USD ($) $ in Thousands</t>
        </is>
      </c>
      <c r="B1" s="2" t="inlineStr">
        <is>
          <t>Sep. 30, 2021</t>
        </is>
      </c>
      <c r="C1" s="2" t="inlineStr">
        <is>
          <t>Apr. 02, 2021</t>
        </is>
      </c>
      <c r="D1" s="2" t="inlineStr">
        <is>
          <t>Feb. 11, 2021</t>
        </is>
      </c>
      <c r="E1" s="2" t="inlineStr">
        <is>
          <t>Dec. 03, 2020</t>
        </is>
      </c>
      <c r="F1" s="2" t="inlineStr">
        <is>
          <t>Sep. 30, 2020</t>
        </is>
      </c>
      <c r="G1" s="2" t="inlineStr">
        <is>
          <t>Sep. 30, 2019</t>
        </is>
      </c>
      <c r="H1" s="2" t="inlineStr">
        <is>
          <t>Nov. 15, 2018</t>
        </is>
      </c>
    </row>
    <row r="2">
      <c r="A2" s="3" t="inlineStr">
        <is>
          <t>Business Combination, Goodwill [Abstract]</t>
        </is>
      </c>
    </row>
    <row r="3">
      <c r="A3" s="4" t="inlineStr">
        <is>
          <t>Goodwill</t>
        </is>
      </c>
      <c r="B3" s="6" t="n">
        <v>469356</v>
      </c>
      <c r="F3" s="6" t="n">
        <v>453177</v>
      </c>
      <c r="G3" s="6" t="n">
        <v>440755</v>
      </c>
    </row>
    <row r="4">
      <c r="A4" s="4" t="inlineStr">
        <is>
          <t>Life Sciences Products</t>
        </is>
      </c>
    </row>
    <row r="5">
      <c r="A5" s="3" t="inlineStr">
        <is>
          <t>Business Combination, Goodwill [Abstract]</t>
        </is>
      </c>
    </row>
    <row r="6">
      <c r="A6" s="4" t="inlineStr">
        <is>
          <t>Goodwill</t>
        </is>
      </c>
      <c r="B6" s="7" t="n">
        <v>110138</v>
      </c>
      <c r="F6" s="7" t="n">
        <v>103278</v>
      </c>
      <c r="G6" s="7" t="n">
        <v>101957</v>
      </c>
    </row>
    <row r="7">
      <c r="A7" s="4" t="inlineStr">
        <is>
          <t>Life Sciences Services</t>
        </is>
      </c>
    </row>
    <row r="8">
      <c r="A8" s="3" t="inlineStr">
        <is>
          <t>Business Combination, Goodwill [Abstract]</t>
        </is>
      </c>
    </row>
    <row r="9">
      <c r="A9" s="4" t="inlineStr">
        <is>
          <t>Goodwill</t>
        </is>
      </c>
      <c r="B9" s="6" t="n">
        <v>359218</v>
      </c>
      <c r="F9" s="6" t="n">
        <v>349899</v>
      </c>
      <c r="G9" s="6" t="n">
        <v>338798</v>
      </c>
    </row>
    <row r="10">
      <c r="A10" s="4" t="inlineStr">
        <is>
          <t>Abeyatech LLC</t>
        </is>
      </c>
    </row>
    <row r="11">
      <c r="A11" s="3" t="inlineStr">
        <is>
          <t>Business Combination, Goodwill [Abstract]</t>
        </is>
      </c>
    </row>
    <row r="12">
      <c r="A12" s="4" t="inlineStr">
        <is>
          <t>Goodwill</t>
        </is>
      </c>
      <c r="C12" s="6" t="n">
        <v>4400</v>
      </c>
    </row>
    <row r="13">
      <c r="A13" s="4" t="inlineStr">
        <is>
          <t>Goodwill deductible for tax purposes</t>
        </is>
      </c>
      <c r="C13" s="6" t="n">
        <v>4400</v>
      </c>
    </row>
    <row r="14">
      <c r="A14" s="4" t="inlineStr">
        <is>
          <t>Trans-Hit Biomarkers</t>
        </is>
      </c>
    </row>
    <row r="15">
      <c r="A15" s="3" t="inlineStr">
        <is>
          <t>Business Combination, Goodwill [Abstract]</t>
        </is>
      </c>
    </row>
    <row r="16">
      <c r="A16" s="4" t="inlineStr">
        <is>
          <t>Goodwill</t>
        </is>
      </c>
      <c r="E16" s="6" t="n">
        <v>9300</v>
      </c>
    </row>
    <row r="17">
      <c r="A17" s="4" t="inlineStr">
        <is>
          <t>Trans-Hit Biomarkers | Life Sciences Services</t>
        </is>
      </c>
    </row>
    <row r="18">
      <c r="A18" s="3" t="inlineStr">
        <is>
          <t>Business Combination, Goodwill [Abstract]</t>
        </is>
      </c>
    </row>
    <row r="19">
      <c r="A19" s="4" t="inlineStr">
        <is>
          <t>Goodwill</t>
        </is>
      </c>
      <c r="E19" s="7" t="n">
        <v>9300</v>
      </c>
    </row>
    <row r="20">
      <c r="A20" s="4" t="inlineStr">
        <is>
          <t>Goodwill deductible for tax purposes</t>
        </is>
      </c>
      <c r="E20" s="6" t="n">
        <v>0</v>
      </c>
    </row>
    <row r="21">
      <c r="A21" s="4" t="inlineStr">
        <is>
          <t>RURO, Inc.</t>
        </is>
      </c>
    </row>
    <row r="22">
      <c r="A22" s="3" t="inlineStr">
        <is>
          <t>Business Combination, Goodwill [Abstract]</t>
        </is>
      </c>
    </row>
    <row r="23">
      <c r="A23" s="4" t="inlineStr">
        <is>
          <t>Goodwill</t>
        </is>
      </c>
      <c r="D23" s="6" t="n">
        <v>11000</v>
      </c>
    </row>
    <row r="24">
      <c r="A24" s="4" t="inlineStr">
        <is>
          <t>RURO, Inc. | Life Sciences Services</t>
        </is>
      </c>
    </row>
    <row r="25">
      <c r="A25" s="3" t="inlineStr">
        <is>
          <t>Business Combination, Goodwill [Abstract]</t>
        </is>
      </c>
    </row>
    <row r="26">
      <c r="A26" s="4" t="inlineStr">
        <is>
          <t>Goodwill</t>
        </is>
      </c>
      <c r="D26" s="7" t="n">
        <v>11000</v>
      </c>
    </row>
    <row r="27">
      <c r="A27" s="4" t="inlineStr">
        <is>
          <t>Goodwill deductible for tax purposes</t>
        </is>
      </c>
      <c r="D27" s="6" t="n">
        <v>0</v>
      </c>
    </row>
    <row r="28">
      <c r="A28" s="4" t="inlineStr">
        <is>
          <t>GENEWIZ</t>
        </is>
      </c>
    </row>
    <row r="29">
      <c r="A29" s="3" t="inlineStr">
        <is>
          <t>Business Combination, Goodwill [Abstract]</t>
        </is>
      </c>
    </row>
    <row r="30">
      <c r="A30" s="4" t="inlineStr">
        <is>
          <t>Goodwill</t>
        </is>
      </c>
      <c r="H30" s="6" t="n">
        <v>235160</v>
      </c>
    </row>
    <row r="31">
      <c r="A31" s="4" t="inlineStr">
        <is>
          <t>GENEWIZ | Life Sciences Services</t>
        </is>
      </c>
    </row>
    <row r="32">
      <c r="A32" s="3" t="inlineStr">
        <is>
          <t>Business Combination, Goodwill [Abstract]</t>
        </is>
      </c>
    </row>
    <row r="33">
      <c r="A33" s="4" t="inlineStr">
        <is>
          <t>Goodwill</t>
        </is>
      </c>
      <c r="H33" s="7" t="n">
        <v>235200</v>
      </c>
    </row>
    <row r="34">
      <c r="A34" s="4" t="inlineStr">
        <is>
          <t>Goodwill deductible for tax purposes</t>
        </is>
      </c>
      <c r="H3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26" customWidth="1" min="4" max="4"/>
  </cols>
  <sheetData>
    <row r="1">
      <c r="A1" s="1" t="inlineStr">
        <is>
          <t>Acquisitions - Intangible Assets Acquired (Details) - USD ($) $ in Millions</t>
        </is>
      </c>
      <c r="B1" s="2" t="inlineStr">
        <is>
          <t>Apr. 02, 2021</t>
        </is>
      </c>
      <c r="C1" s="2" t="inlineStr">
        <is>
          <t>Dec. 03, 2020</t>
        </is>
      </c>
      <c r="D1" s="2" t="inlineStr">
        <is>
          <t>Nov. 15, 2018</t>
        </is>
      </c>
    </row>
    <row r="2">
      <c r="A2" s="4" t="inlineStr">
        <is>
          <t>Abeyatech LLC</t>
        </is>
      </c>
    </row>
    <row r="3">
      <c r="A3" s="3" t="inlineStr">
        <is>
          <t>Acquired Finite-Lived Intangible Assets [Line Items]</t>
        </is>
      </c>
    </row>
    <row r="4">
      <c r="A4" s="4" t="inlineStr">
        <is>
          <t>Weighted average useful life of intangible assets</t>
        </is>
      </c>
      <c r="B4" s="4" t="inlineStr">
        <is>
          <t>12 years</t>
        </is>
      </c>
    </row>
    <row r="5">
      <c r="A5" s="4" t="inlineStr">
        <is>
          <t>Trans-Hit Biomarkers</t>
        </is>
      </c>
    </row>
    <row r="6">
      <c r="A6" s="3" t="inlineStr">
        <is>
          <t>Acquired Finite-Lived Intangible Assets [Line Items]</t>
        </is>
      </c>
    </row>
    <row r="7">
      <c r="A7" s="4" t="inlineStr">
        <is>
          <t>Weighted average useful life of intangible assets</t>
        </is>
      </c>
      <c r="C7" s="4" t="inlineStr">
        <is>
          <t>11 years</t>
        </is>
      </c>
    </row>
    <row r="8">
      <c r="A8" s="4" t="inlineStr">
        <is>
          <t>GENEWIZ</t>
        </is>
      </c>
    </row>
    <row r="9">
      <c r="A9" s="3" t="inlineStr">
        <is>
          <t>Acquired Finite-Lived Intangible Assets [Line Items]</t>
        </is>
      </c>
    </row>
    <row r="10">
      <c r="A10" s="4" t="inlineStr">
        <is>
          <t>Weighted average useful life of intangible assets</t>
        </is>
      </c>
      <c r="D10" s="4" t="inlineStr">
        <is>
          <t>13 years 3 months 18 days</t>
        </is>
      </c>
    </row>
    <row r="11">
      <c r="A11" s="4" t="inlineStr">
        <is>
          <t>GENEWIZ | Customer Relationships</t>
        </is>
      </c>
    </row>
    <row r="12">
      <c r="A12" s="3" t="inlineStr">
        <is>
          <t>Acquired Finite-Lived Intangible Assets [Line Items]</t>
        </is>
      </c>
    </row>
    <row r="13">
      <c r="A13" s="4" t="inlineStr">
        <is>
          <t>Finite-lived intangible assets acquired</t>
        </is>
      </c>
      <c r="D13" s="9" t="n">
        <v>125.5</v>
      </c>
    </row>
    <row r="14">
      <c r="A14" s="4" t="inlineStr">
        <is>
          <t>Weighted average useful life of intangible assets</t>
        </is>
      </c>
      <c r="D14" s="4" t="inlineStr">
        <is>
          <t>14 years</t>
        </is>
      </c>
    </row>
    <row r="15">
      <c r="A15" s="4" t="inlineStr">
        <is>
          <t>GENEWIZ | Completed Technology</t>
        </is>
      </c>
    </row>
    <row r="16">
      <c r="A16" s="3" t="inlineStr">
        <is>
          <t>Acquired Finite-Lived Intangible Assets [Line Items]</t>
        </is>
      </c>
    </row>
    <row r="17">
      <c r="A17" s="4" t="inlineStr">
        <is>
          <t>Finite-lived intangible assets acquired</t>
        </is>
      </c>
      <c r="D17" s="9" t="n">
        <v>44.5</v>
      </c>
    </row>
    <row r="18">
      <c r="A18" s="4" t="inlineStr">
        <is>
          <t>GENEWIZ | Completed Technology | Minimum</t>
        </is>
      </c>
    </row>
    <row r="19">
      <c r="A19" s="3" t="inlineStr">
        <is>
          <t>Acquired Finite-Lived Intangible Assets [Line Items]</t>
        </is>
      </c>
    </row>
    <row r="20">
      <c r="A20" s="4" t="inlineStr">
        <is>
          <t>Weighted average useful life of intangible assets</t>
        </is>
      </c>
      <c r="D20" s="4" t="inlineStr">
        <is>
          <t>10 years</t>
        </is>
      </c>
    </row>
    <row r="21">
      <c r="A21" s="4" t="inlineStr">
        <is>
          <t>GENEWIZ | Completed Technology | Maximum</t>
        </is>
      </c>
    </row>
    <row r="22">
      <c r="A22" s="3" t="inlineStr">
        <is>
          <t>Acquired Finite-Lived Intangible Assets [Line Items]</t>
        </is>
      </c>
    </row>
    <row r="23">
      <c r="A23" s="4" t="inlineStr">
        <is>
          <t>Weighted average useful life of intangible assets</t>
        </is>
      </c>
      <c r="D23" s="4" t="inlineStr">
        <is>
          <t>15 years</t>
        </is>
      </c>
    </row>
    <row r="24">
      <c r="A24" s="4" t="inlineStr">
        <is>
          <t>GENEWIZ | Trademarks</t>
        </is>
      </c>
    </row>
    <row r="25">
      <c r="A25" s="3" t="inlineStr">
        <is>
          <t>Acquired Finite-Lived Intangible Assets [Line Items]</t>
        </is>
      </c>
    </row>
    <row r="26">
      <c r="A26" s="4" t="inlineStr">
        <is>
          <t>Finite-lived intangible assets acquired</t>
        </is>
      </c>
      <c r="D26" s="9" t="n">
        <v>19.1</v>
      </c>
    </row>
    <row r="27">
      <c r="A27" s="4" t="inlineStr">
        <is>
          <t>Weighted average useful life of intangible assets</t>
        </is>
      </c>
      <c r="D27" s="4" t="inlineStr">
        <is>
          <t>13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Acquisitions - Escrow (Details) - GENEWIZ $ in Millions</t>
        </is>
      </c>
      <c r="B1" s="2" t="inlineStr">
        <is>
          <t>Nov. 15, 2018USD ($)</t>
        </is>
      </c>
    </row>
    <row r="2">
      <c r="A2" s="3" t="inlineStr">
        <is>
          <t>Business Acquisition [Line Items]</t>
        </is>
      </c>
    </row>
    <row r="3">
      <c r="A3" s="4" t="inlineStr">
        <is>
          <t>Escrow deposit</t>
        </is>
      </c>
      <c r="B3" s="9" t="n">
        <v>32.3</v>
      </c>
    </row>
    <row r="4">
      <c r="A4" s="4" t="inlineStr">
        <is>
          <t>Reversal of liability associated with adjustment holdback</t>
        </is>
      </c>
      <c r="B4" s="10" t="n">
        <v>1.5</v>
      </c>
    </row>
    <row r="5">
      <c r="A5" s="4" t="inlineStr">
        <is>
          <t>Seller's cash</t>
        </is>
      </c>
      <c r="B5" s="10" t="n">
        <v>0.7</v>
      </c>
    </row>
    <row r="6">
      <c r="A6" s="4" t="inlineStr">
        <is>
          <t>Escrow collected</t>
        </is>
      </c>
      <c r="B6" s="9"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sitions - Transaction Costs (Details) - USD ($) $ in Millions</t>
        </is>
      </c>
      <c r="B1" s="2" t="inlineStr">
        <is>
          <t>12 Months Ended</t>
        </is>
      </c>
    </row>
    <row r="2">
      <c r="B2" s="2" t="inlineStr">
        <is>
          <t>Sep. 30, 2021</t>
        </is>
      </c>
      <c r="C2" s="2" t="inlineStr">
        <is>
          <t>Sep. 30, 2020</t>
        </is>
      </c>
      <c r="D2" s="2" t="inlineStr">
        <is>
          <t>Sep. 30, 2019</t>
        </is>
      </c>
    </row>
    <row r="3">
      <c r="A3" s="4" t="inlineStr">
        <is>
          <t>GENEWIZ</t>
        </is>
      </c>
    </row>
    <row r="4">
      <c r="A4" s="3" t="inlineStr">
        <is>
          <t>Business Acquisition [Line Items]</t>
        </is>
      </c>
    </row>
    <row r="5">
      <c r="A5" s="4" t="inlineStr">
        <is>
          <t>Acquisition related costs</t>
        </is>
      </c>
      <c r="B5" s="9" t="n">
        <v>0.2</v>
      </c>
      <c r="C5" s="9" t="n">
        <v>0.1</v>
      </c>
      <c r="D5" s="9" t="n">
        <v>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 Tabular Disclosure (Details) - GENEWIZ $ in Thousands</t>
        </is>
      </c>
      <c r="B1" s="2" t="inlineStr">
        <is>
          <t>12 Months Ended</t>
        </is>
      </c>
    </row>
    <row r="2">
      <c r="B2" s="2" t="inlineStr">
        <is>
          <t>Sep. 30, 2019USD ($)</t>
        </is>
      </c>
    </row>
    <row r="3">
      <c r="A3" s="3" t="inlineStr">
        <is>
          <t>Business Acquisition, Pro Forma Information [Abstract]</t>
        </is>
      </c>
    </row>
    <row r="4">
      <c r="A4" s="4" t="inlineStr">
        <is>
          <t>Revenue</t>
        </is>
      </c>
      <c r="B4" s="6" t="n">
        <v>350832</v>
      </c>
    </row>
    <row r="5">
      <c r="A5" s="4" t="inlineStr">
        <is>
          <t>Net loss from continuing operations</t>
        </is>
      </c>
      <c r="B5" s="6" t="n">
        <v>-6033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 Additional Information (Details) - GENEWIZ $ in Millions</t>
        </is>
      </c>
      <c r="B1" s="2" t="inlineStr">
        <is>
          <t>24 Months Ended</t>
        </is>
      </c>
    </row>
    <row r="2">
      <c r="B2" s="2" t="inlineStr">
        <is>
          <t>Sep. 30, 2019USD ($)</t>
        </is>
      </c>
    </row>
    <row r="3">
      <c r="A3" s="3" t="inlineStr">
        <is>
          <t>Business Acquisition, Pro Forma Information [Abstract]</t>
        </is>
      </c>
    </row>
    <row r="4">
      <c r="A4" s="4" t="inlineStr">
        <is>
          <t>Depreciation</t>
        </is>
      </c>
      <c r="B4" s="9" t="n">
        <v>1.6</v>
      </c>
    </row>
    <row r="5">
      <c r="A5" s="4" t="inlineStr">
        <is>
          <t>Interest expense</t>
        </is>
      </c>
      <c r="B5"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Results of Operations (Details) - USD ($) $ in Millions</t>
        </is>
      </c>
      <c r="B1" s="2" t="inlineStr">
        <is>
          <t>12 Months Ended</t>
        </is>
      </c>
    </row>
    <row r="2">
      <c r="B2" s="2" t="inlineStr">
        <is>
          <t>Sep. 30, 2021</t>
        </is>
      </c>
      <c r="C2" s="2" t="inlineStr">
        <is>
          <t>Sep. 30, 2020</t>
        </is>
      </c>
      <c r="D2" s="2" t="inlineStr">
        <is>
          <t>Sep. 30, 2019</t>
        </is>
      </c>
    </row>
    <row r="3">
      <c r="A3" s="3" t="inlineStr">
        <is>
          <t>Business Acquisition, Pro Forma Information [Abstract]</t>
        </is>
      </c>
    </row>
    <row r="4">
      <c r="A4" s="4" t="inlineStr">
        <is>
          <t>Amortization of intangible assets</t>
        </is>
      </c>
      <c r="B4" s="9" t="n">
        <v>37.4</v>
      </c>
      <c r="C4" s="9" t="n">
        <v>35.4</v>
      </c>
      <c r="D4" s="9" t="n">
        <v>27.3</v>
      </c>
    </row>
    <row r="5">
      <c r="A5" s="4" t="inlineStr">
        <is>
          <t>GENEWIZ</t>
        </is>
      </c>
    </row>
    <row r="6">
      <c r="A6" s="3" t="inlineStr">
        <is>
          <t>Business Acquisition, Pro Forma Information [Abstract]</t>
        </is>
      </c>
    </row>
    <row r="7">
      <c r="A7" s="4" t="inlineStr">
        <is>
          <t>Actual revenues</t>
        </is>
      </c>
      <c r="B7" s="10" t="n">
        <v>220.7</v>
      </c>
      <c r="C7" s="10" t="n">
        <v>166.4</v>
      </c>
    </row>
    <row r="8">
      <c r="A8" s="4" t="inlineStr">
        <is>
          <t>Actual net income (loss)</t>
        </is>
      </c>
      <c r="B8" s="10" t="n">
        <v>-9.699999999999999</v>
      </c>
      <c r="C8" s="10" t="n">
        <v>7.2</v>
      </c>
    </row>
    <row r="9">
      <c r="A9" s="4" t="inlineStr">
        <is>
          <t>Amortization of intangible assets</t>
        </is>
      </c>
      <c r="B9" s="7" t="n">
        <v>23</v>
      </c>
      <c r="C9" s="10" t="n">
        <v>20.3</v>
      </c>
    </row>
    <row r="10">
      <c r="A10" s="4" t="inlineStr">
        <is>
          <t>Acquisition related costs</t>
        </is>
      </c>
      <c r="B10" s="9" t="n">
        <v>0.2</v>
      </c>
      <c r="C10" s="9" t="n">
        <v>0.1</v>
      </c>
      <c r="D10" s="9" t="n">
        <v>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CASH FLOWS (Parenthetical) - USD ($) $ in Thousands</t>
        </is>
      </c>
      <c r="B1" s="2" t="inlineStr">
        <is>
          <t>Sep. 30, 2021</t>
        </is>
      </c>
      <c r="C1" s="2" t="inlineStr">
        <is>
          <t>Sep. 30, 2020</t>
        </is>
      </c>
      <c r="D1" s="2" t="inlineStr">
        <is>
          <t>Sep. 30, 2019</t>
        </is>
      </c>
    </row>
    <row r="2">
      <c r="A2" s="3" t="inlineStr">
        <is>
          <t>Reconciliation of cash, cash equivalents, and restricted cash to the consolidated balance sheets</t>
        </is>
      </c>
    </row>
    <row r="3">
      <c r="A3" s="4" t="inlineStr">
        <is>
          <t>Cash and cash equivalents of continuing operations</t>
        </is>
      </c>
      <c r="B3" s="6" t="n">
        <v>227427</v>
      </c>
      <c r="C3" s="6" t="n">
        <v>250649</v>
      </c>
      <c r="D3" s="6" t="n">
        <v>256642</v>
      </c>
    </row>
    <row r="4">
      <c r="A4" s="4" t="inlineStr">
        <is>
          <t>Cash and cash equivalents included in assets held for sale</t>
        </is>
      </c>
      <c r="B4" s="7" t="n">
        <v>45000</v>
      </c>
      <c r="C4" s="7" t="n">
        <v>45000</v>
      </c>
      <c r="D4" s="7" t="n">
        <v>45000</v>
      </c>
    </row>
    <row r="5">
      <c r="A5" s="4" t="inlineStr">
        <is>
          <t>Short-term restricted cash included in prepaid expenses and other current assets</t>
        </is>
      </c>
      <c r="B5" s="7" t="n">
        <v>7145</v>
      </c>
      <c r="C5" s="7" t="n">
        <v>3567</v>
      </c>
      <c r="D5" s="7" t="n">
        <v>3529</v>
      </c>
    </row>
    <row r="6">
      <c r="A6" s="4" t="inlineStr">
        <is>
          <t>Long-term restricted cash included in other assets</t>
        </is>
      </c>
      <c r="B6" s="7" t="n">
        <v>5761</v>
      </c>
      <c r="C6" s="7" t="n">
        <v>3310</v>
      </c>
    </row>
    <row r="7">
      <c r="A7" s="4" t="inlineStr">
        <is>
          <t>Total cash, cash equivalents and restricted cash shown in the consolidated statements of cash flows</t>
        </is>
      </c>
      <c r="B7" s="6" t="n">
        <v>285333</v>
      </c>
      <c r="C7" s="6" t="n">
        <v>302526</v>
      </c>
      <c r="D7" s="6" t="n">
        <v>305171</v>
      </c>
    </row>
    <row r="8">
      <c r="A8" s="4" t="inlineStr">
        <is>
          <t>Restricted Cash, Current, Statement of Financial Position</t>
        </is>
      </c>
      <c r="B8" s="4" t="inlineStr">
        <is>
          <t>Prepaid expenses and other current assets</t>
        </is>
      </c>
      <c r="C8" s="4" t="inlineStr">
        <is>
          <t>Prepaid expenses and other current assets</t>
        </is>
      </c>
      <c r="D8" s="4" t="inlineStr">
        <is>
          <t>Prepaid expenses and other current assets</t>
        </is>
      </c>
    </row>
    <row r="9">
      <c r="A9" s="4" t="inlineStr">
        <is>
          <t>Restricted Cash, Noncurrent, Statement of Financial Position</t>
        </is>
      </c>
      <c r="B9" s="4" t="inlineStr">
        <is>
          <t>Other assets</t>
        </is>
      </c>
      <c r="C9" s="4" t="inlineStr">
        <is>
          <t>Other assets</t>
        </is>
      </c>
      <c r="D9"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arketable Securities - General Information (Details) - USD ($) $ in Thousands</t>
        </is>
      </c>
      <c r="B1" s="2" t="inlineStr">
        <is>
          <t>12 Months Ended</t>
        </is>
      </c>
    </row>
    <row r="2">
      <c r="B2" s="2" t="inlineStr">
        <is>
          <t>Sep. 30, 2021</t>
        </is>
      </c>
      <c r="C2" s="2" t="inlineStr">
        <is>
          <t>Sep. 30, 2020</t>
        </is>
      </c>
      <c r="D2" s="2" t="inlineStr">
        <is>
          <t>Sep. 30, 2019</t>
        </is>
      </c>
    </row>
    <row r="3">
      <c r="A3" s="3" t="inlineStr">
        <is>
          <t>Schedule of Available-for-sale Securities [Line Items]</t>
        </is>
      </c>
    </row>
    <row r="4">
      <c r="A4" s="4" t="inlineStr">
        <is>
          <t>Marketable securities sold during period, fair value</t>
        </is>
      </c>
      <c r="C4" s="6" t="n">
        <v>2500</v>
      </c>
    </row>
    <row r="5">
      <c r="A5" s="4" t="inlineStr">
        <is>
          <t>Sales of marketable securities</t>
        </is>
      </c>
      <c r="B5" s="6" t="n">
        <v>25</v>
      </c>
      <c r="C5" s="7" t="n">
        <v>2492</v>
      </c>
      <c r="D5" s="6" t="n">
        <v>48903</v>
      </c>
    </row>
    <row r="6">
      <c r="A6" s="4" t="inlineStr">
        <is>
          <t>Maximum</t>
        </is>
      </c>
    </row>
    <row r="7">
      <c r="A7" s="3" t="inlineStr">
        <is>
          <t>Schedule of Available-for-sale Securities [Line Items]</t>
        </is>
      </c>
    </row>
    <row r="8">
      <c r="A8" s="4" t="inlineStr">
        <is>
          <t>Net realized gain, (loss)</t>
        </is>
      </c>
      <c r="C8" s="7" t="n">
        <v>100</v>
      </c>
    </row>
    <row r="9">
      <c r="A9" s="4" t="inlineStr">
        <is>
          <t>Reclassification unrealized net holding gain, (loss)</t>
        </is>
      </c>
      <c r="C9" s="6" t="n">
        <v>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Sep. 30, 2021</t>
        </is>
      </c>
      <c r="C1" s="2" t="inlineStr">
        <is>
          <t>Sep. 30, 2020</t>
        </is>
      </c>
    </row>
    <row r="2">
      <c r="A2" s="3" t="inlineStr">
        <is>
          <t>Debt Securities, Available-for-sale [Line Items]</t>
        </is>
      </c>
    </row>
    <row r="3">
      <c r="A3" s="4" t="inlineStr">
        <is>
          <t>Amortized Cost</t>
        </is>
      </c>
      <c r="B3" s="6" t="n">
        <v>3679</v>
      </c>
      <c r="C3" s="6" t="n">
        <v>3168</v>
      </c>
    </row>
    <row r="4">
      <c r="A4" s="4" t="inlineStr">
        <is>
          <t>Fair Value</t>
        </is>
      </c>
      <c r="B4" s="7" t="n">
        <v>3679</v>
      </c>
      <c r="C4" s="7" t="n">
        <v>3168</v>
      </c>
    </row>
    <row r="5">
      <c r="A5" s="4" t="inlineStr">
        <is>
          <t>Certificates of Deposit</t>
        </is>
      </c>
    </row>
    <row r="6">
      <c r="A6" s="3" t="inlineStr">
        <is>
          <t>Debt Securities, Available-for-sale [Line Items]</t>
        </is>
      </c>
    </row>
    <row r="7">
      <c r="A7" s="4" t="inlineStr">
        <is>
          <t>Amortized Cost</t>
        </is>
      </c>
      <c r="B7" s="7" t="n">
        <v>30</v>
      </c>
      <c r="C7" s="7" t="n">
        <v>51</v>
      </c>
    </row>
    <row r="8">
      <c r="A8" s="4" t="inlineStr">
        <is>
          <t>Fair Value</t>
        </is>
      </c>
      <c r="B8" s="7" t="n">
        <v>30</v>
      </c>
      <c r="C8" s="7" t="n">
        <v>51</v>
      </c>
    </row>
    <row r="9">
      <c r="A9" s="4" t="inlineStr">
        <is>
          <t>Corporate securities</t>
        </is>
      </c>
    </row>
    <row r="10">
      <c r="A10" s="3" t="inlineStr">
        <is>
          <t>Debt Securities, Available-for-sale [Line Items]</t>
        </is>
      </c>
    </row>
    <row r="11">
      <c r="A11" s="4" t="inlineStr">
        <is>
          <t>Amortized Cost</t>
        </is>
      </c>
      <c r="B11" s="7" t="n">
        <v>3624</v>
      </c>
      <c r="C11" s="7" t="n">
        <v>3101</v>
      </c>
    </row>
    <row r="12">
      <c r="A12" s="4" t="inlineStr">
        <is>
          <t>Fair Value</t>
        </is>
      </c>
      <c r="B12" s="7" t="n">
        <v>3624</v>
      </c>
      <c r="C12" s="7" t="n">
        <v>3101</v>
      </c>
    </row>
    <row r="13">
      <c r="A13" s="4" t="inlineStr">
        <is>
          <t>Municipal securities</t>
        </is>
      </c>
    </row>
    <row r="14">
      <c r="A14" s="3" t="inlineStr">
        <is>
          <t>Debt Securities, Available-for-sale [Line Items]</t>
        </is>
      </c>
    </row>
    <row r="15">
      <c r="A15" s="4" t="inlineStr">
        <is>
          <t>Amortized Cost</t>
        </is>
      </c>
      <c r="B15" s="7" t="n">
        <v>25</v>
      </c>
    </row>
    <row r="16">
      <c r="A16" s="4" t="inlineStr">
        <is>
          <t>Fair Value</t>
        </is>
      </c>
      <c r="B16" s="6" t="n">
        <v>25</v>
      </c>
    </row>
    <row r="17">
      <c r="A17" s="4" t="inlineStr">
        <is>
          <t>Other debt securities</t>
        </is>
      </c>
    </row>
    <row r="18">
      <c r="A18" s="3" t="inlineStr">
        <is>
          <t>Debt Securities, Available-for-sale [Line Items]</t>
        </is>
      </c>
    </row>
    <row r="19">
      <c r="A19" s="4" t="inlineStr">
        <is>
          <t>Amortized Cost</t>
        </is>
      </c>
      <c r="C19" s="7" t="n">
        <v>16</v>
      </c>
    </row>
    <row r="20">
      <c r="A20" s="4" t="inlineStr">
        <is>
          <t>Fair Value</t>
        </is>
      </c>
      <c r="C20" s="6"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of Marketable Securities by Contractual Maturity (Details) - USD ($) $ in Thousands</t>
        </is>
      </c>
      <c r="B1" s="2" t="inlineStr">
        <is>
          <t>Sep. 30, 2021</t>
        </is>
      </c>
      <c r="C1" s="2" t="inlineStr">
        <is>
          <t>Sep. 30, 2020</t>
        </is>
      </c>
    </row>
    <row r="2">
      <c r="A2" s="3" t="inlineStr">
        <is>
          <t>Investments, Debt and Equity Securities [Abstract]</t>
        </is>
      </c>
    </row>
    <row r="3">
      <c r="A3" s="4" t="inlineStr">
        <is>
          <t>Due in one year</t>
        </is>
      </c>
      <c r="B3" s="6" t="n">
        <v>81</v>
      </c>
    </row>
    <row r="4">
      <c r="A4" s="4" t="inlineStr">
        <is>
          <t>Due after ten years</t>
        </is>
      </c>
      <c r="B4" s="7" t="n">
        <v>3598</v>
      </c>
    </row>
    <row r="5">
      <c r="A5" s="4" t="inlineStr">
        <is>
          <t>Fair Value</t>
        </is>
      </c>
      <c r="B5" s="6" t="n">
        <v>3679</v>
      </c>
      <c r="C5" s="6" t="n">
        <v>31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Marketable Securities - Unrealized Loss Position (Details) $ in Millions</t>
        </is>
      </c>
      <c r="B1" s="2" t="inlineStr">
        <is>
          <t>Sep. 30, 2020USD ($)</t>
        </is>
      </c>
    </row>
    <row r="2">
      <c r="A2" s="3" t="inlineStr">
        <is>
          <t>Debt Securities, Available-for-sale, Unrealized Loss Position [Abstract]</t>
        </is>
      </c>
    </row>
    <row r="3">
      <c r="A3" s="4" t="inlineStr">
        <is>
          <t>Fair value of marketable securities in unrealized loss position</t>
        </is>
      </c>
      <c r="B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Sep. 30, 2021</t>
        </is>
      </c>
      <c r="C1" s="2" t="inlineStr">
        <is>
          <t>Sep. 30, 2020</t>
        </is>
      </c>
    </row>
    <row r="2">
      <c r="A2" s="3" t="inlineStr">
        <is>
          <t>Property, Plant and Equipment [Line Items]</t>
        </is>
      </c>
    </row>
    <row r="3">
      <c r="A3" s="4" t="inlineStr">
        <is>
          <t>Right-of-use Asset</t>
        </is>
      </c>
      <c r="B3" s="6" t="n">
        <v>2252</v>
      </c>
      <c r="C3" s="6" t="n">
        <v>2540</v>
      </c>
    </row>
    <row r="4">
      <c r="A4" s="4" t="inlineStr">
        <is>
          <t>Property, plant and equipment, at cost</t>
        </is>
      </c>
      <c r="B4" s="7" t="n">
        <v>262674</v>
      </c>
      <c r="C4" s="7" t="n">
        <v>208796</v>
      </c>
    </row>
    <row r="5">
      <c r="A5" s="4" t="inlineStr">
        <is>
          <t>Accumulated amortization</t>
        </is>
      </c>
      <c r="B5" s="7" t="n">
        <v>-131955</v>
      </c>
      <c r="C5" s="7" t="n">
        <v>-120061</v>
      </c>
    </row>
    <row r="6">
      <c r="A6" s="4" t="inlineStr">
        <is>
          <t>Property, plant and equipment, net</t>
        </is>
      </c>
      <c r="B6" s="7" t="n">
        <v>130719</v>
      </c>
      <c r="C6" s="7" t="n">
        <v>88735</v>
      </c>
    </row>
    <row r="7">
      <c r="A7" s="4" t="inlineStr">
        <is>
          <t>Buildings, land, and land use right</t>
        </is>
      </c>
    </row>
    <row r="8">
      <c r="A8" s="3" t="inlineStr">
        <is>
          <t>Property, Plant and Equipment [Line Items]</t>
        </is>
      </c>
    </row>
    <row r="9">
      <c r="A9" s="4" t="inlineStr">
        <is>
          <t>Property, plant and equipment, gross</t>
        </is>
      </c>
      <c r="B9" s="7" t="n">
        <v>7669</v>
      </c>
      <c r="C9" s="7" t="n">
        <v>11282</v>
      </c>
    </row>
    <row r="10">
      <c r="A10" s="4" t="inlineStr">
        <is>
          <t>Computer equipment and software</t>
        </is>
      </c>
    </row>
    <row r="11">
      <c r="A11" s="3" t="inlineStr">
        <is>
          <t>Property, Plant and Equipment [Line Items]</t>
        </is>
      </c>
    </row>
    <row r="12">
      <c r="A12" s="4" t="inlineStr">
        <is>
          <t>Property, plant and equipment, gross</t>
        </is>
      </c>
      <c r="B12" s="7" t="n">
        <v>71067</v>
      </c>
      <c r="C12" s="7" t="n">
        <v>67418</v>
      </c>
    </row>
    <row r="13">
      <c r="A13" s="4" t="inlineStr">
        <is>
          <t>Machinery and equipment</t>
        </is>
      </c>
    </row>
    <row r="14">
      <c r="A14" s="3" t="inlineStr">
        <is>
          <t>Property, Plant and Equipment [Line Items]</t>
        </is>
      </c>
    </row>
    <row r="15">
      <c r="A15" s="4" t="inlineStr">
        <is>
          <t>Property, plant and equipment, gross</t>
        </is>
      </c>
      <c r="B15" s="7" t="n">
        <v>93140</v>
      </c>
      <c r="C15" s="7" t="n">
        <v>74690</v>
      </c>
    </row>
    <row r="16">
      <c r="A16" s="4" t="inlineStr">
        <is>
          <t>Furniture and fixtures</t>
        </is>
      </c>
    </row>
    <row r="17">
      <c r="A17" s="3" t="inlineStr">
        <is>
          <t>Property, Plant and Equipment [Line Items]</t>
        </is>
      </c>
    </row>
    <row r="18">
      <c r="A18" s="4" t="inlineStr">
        <is>
          <t>Property, plant and equipment, gross</t>
        </is>
      </c>
      <c r="B18" s="7" t="n">
        <v>5003</v>
      </c>
      <c r="C18" s="7" t="n">
        <v>4978</v>
      </c>
    </row>
    <row r="19">
      <c r="A19" s="4" t="inlineStr">
        <is>
          <t>Leasehold improvements</t>
        </is>
      </c>
    </row>
    <row r="20">
      <c r="A20" s="3" t="inlineStr">
        <is>
          <t>Property, Plant and Equipment [Line Items]</t>
        </is>
      </c>
    </row>
    <row r="21">
      <c r="A21" s="4" t="inlineStr">
        <is>
          <t>Property, plant and equipment, gross</t>
        </is>
      </c>
      <c r="B21" s="7" t="n">
        <v>31108</v>
      </c>
      <c r="C21" s="7" t="n">
        <v>29899</v>
      </c>
    </row>
    <row r="22">
      <c r="A22" s="4" t="inlineStr">
        <is>
          <t>Capital projects in progress</t>
        </is>
      </c>
    </row>
    <row r="23">
      <c r="A23" s="3" t="inlineStr">
        <is>
          <t>Property, Plant and Equipment [Line Items]</t>
        </is>
      </c>
    </row>
    <row r="24">
      <c r="A24" s="4" t="inlineStr">
        <is>
          <t>Property, plant and equipment, gross</t>
        </is>
      </c>
      <c r="B24" s="6" t="n">
        <v>52435</v>
      </c>
      <c r="C24" s="6" t="n">
        <v>179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Depreciation expense</t>
        </is>
      </c>
      <c r="B4" s="9" t="n">
        <v>19.5</v>
      </c>
      <c r="C4" s="9" t="n">
        <v>18.7</v>
      </c>
      <c r="D4" s="6" t="n">
        <v>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Expenditures Incurred but Not Yet Paid (Details) $ in Millions</t>
        </is>
      </c>
      <c r="B1" s="2" t="inlineStr">
        <is>
          <t>12 Months Ended</t>
        </is>
      </c>
    </row>
    <row r="2">
      <c r="B2" s="2" t="inlineStr">
        <is>
          <t>Sep. 30, 2021USD ($)</t>
        </is>
      </c>
    </row>
    <row r="3">
      <c r="A3" s="3" t="inlineStr">
        <is>
          <t>Property, Plant and Equipment [Abstract]</t>
        </is>
      </c>
    </row>
    <row r="4">
      <c r="A4" s="4" t="inlineStr">
        <is>
          <t>Purchases of property, plant and equipment included in accounts payable</t>
        </is>
      </c>
      <c r="B4" s="9" t="n">
        <v>1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Sep. 30, 2021</t>
        </is>
      </c>
      <c r="C2" s="2" t="inlineStr">
        <is>
          <t>Sep. 30, 2020</t>
        </is>
      </c>
    </row>
    <row r="3">
      <c r="A3" s="3" t="inlineStr">
        <is>
          <t>Lease, Cost [Abstract]</t>
        </is>
      </c>
    </row>
    <row r="4">
      <c r="A4" s="4" t="inlineStr">
        <is>
          <t>Operating lease costs</t>
        </is>
      </c>
      <c r="B4" s="6" t="n">
        <v>7630</v>
      </c>
      <c r="C4" s="6" t="n">
        <v>6123</v>
      </c>
    </row>
    <row r="5">
      <c r="A5" s="4" t="inlineStr">
        <is>
          <t>Amortization of assets</t>
        </is>
      </c>
      <c r="B5" s="7" t="n">
        <v>859</v>
      </c>
      <c r="C5" s="7" t="n">
        <v>1246</v>
      </c>
    </row>
    <row r="6">
      <c r="A6" s="4" t="inlineStr">
        <is>
          <t>Interest on lease liabilities</t>
        </is>
      </c>
      <c r="B6" s="7" t="n">
        <v>39</v>
      </c>
      <c r="C6" s="7" t="n">
        <v>107</v>
      </c>
    </row>
    <row r="7">
      <c r="A7" s="4" t="inlineStr">
        <is>
          <t>Total finance lease costs</t>
        </is>
      </c>
      <c r="B7" s="7" t="n">
        <v>898</v>
      </c>
      <c r="C7" s="7" t="n">
        <v>1353</v>
      </c>
    </row>
    <row r="8">
      <c r="A8" s="4" t="inlineStr">
        <is>
          <t>Variable lease cost</t>
        </is>
      </c>
      <c r="B8" s="7" t="n">
        <v>1833</v>
      </c>
      <c r="C8" s="7" t="n">
        <v>1628</v>
      </c>
    </row>
    <row r="9">
      <c r="A9" s="4" t="inlineStr">
        <is>
          <t>Short-term lease costs</t>
        </is>
      </c>
      <c r="B9" s="7" t="n">
        <v>199</v>
      </c>
      <c r="C9" s="7" t="n">
        <v>225</v>
      </c>
    </row>
    <row r="10">
      <c r="A10" s="4" t="inlineStr">
        <is>
          <t>Total lease costs</t>
        </is>
      </c>
      <c r="B10" s="6" t="n">
        <v>10560</v>
      </c>
      <c r="C10" s="6" t="n">
        <v>93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 Operating Leases (Details) - USD ($) $ in Thousands</t>
        </is>
      </c>
      <c r="B1" s="2" t="inlineStr">
        <is>
          <t>Sep. 30, 2021</t>
        </is>
      </c>
      <c r="C1" s="2" t="inlineStr">
        <is>
          <t>Sep. 30, 2020</t>
        </is>
      </c>
    </row>
    <row r="2">
      <c r="A2" s="3" t="inlineStr">
        <is>
          <t>Assets and Liabilities, Lessee [Abstract]</t>
        </is>
      </c>
    </row>
    <row r="3">
      <c r="A3" s="4" t="inlineStr">
        <is>
          <t>Operating lease right-of-use assets</t>
        </is>
      </c>
      <c r="B3" s="6" t="n">
        <v>49650</v>
      </c>
      <c r="C3" s="6" t="n">
        <v>23324</v>
      </c>
    </row>
    <row r="4">
      <c r="A4" s="4" t="inlineStr">
        <is>
          <t>Operating Lease, Right-of-Use Asset, Statement of Financial Position</t>
        </is>
      </c>
      <c r="B4" s="4" t="inlineStr">
        <is>
          <t>Other assets</t>
        </is>
      </c>
      <c r="C4" s="4" t="inlineStr">
        <is>
          <t>Other assets</t>
        </is>
      </c>
    </row>
    <row r="5">
      <c r="A5" s="4" t="inlineStr">
        <is>
          <t>Accrued expenses and other current liabilities</t>
        </is>
      </c>
      <c r="B5" s="6" t="n">
        <v>5254</v>
      </c>
      <c r="C5" s="6" t="n">
        <v>3972</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operating lease liabilities</t>
        </is>
      </c>
      <c r="B7" s="6" t="n">
        <v>45088</v>
      </c>
      <c r="C7" s="6" t="n">
        <v>18905</v>
      </c>
    </row>
    <row r="8">
      <c r="A8" s="4" t="inlineStr">
        <is>
          <t>Total lease liability balance</t>
        </is>
      </c>
      <c r="B8" s="6" t="n">
        <v>50342</v>
      </c>
      <c r="C8" s="6" t="n">
        <v>228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Leases - Assets and Liabilities - Finance Leases (Details) - USD ($) $ in Thousands</t>
        </is>
      </c>
      <c r="B1" s="2" t="inlineStr">
        <is>
          <t>Sep. 30, 2021</t>
        </is>
      </c>
      <c r="C1" s="2" t="inlineStr">
        <is>
          <t>Sep. 30, 2020</t>
        </is>
      </c>
    </row>
    <row r="2">
      <c r="A2" s="3" t="inlineStr">
        <is>
          <t>Finance Lease, Right-of-Use Asset, after Accumulated Amortization [Abstract]</t>
        </is>
      </c>
    </row>
    <row r="3">
      <c r="A3" s="4" t="inlineStr">
        <is>
          <t>Property, plant and equipment, at cost</t>
        </is>
      </c>
      <c r="B3" s="6" t="n">
        <v>2252</v>
      </c>
      <c r="C3" s="6" t="n">
        <v>2540</v>
      </c>
    </row>
    <row r="4">
      <c r="A4" s="4" t="inlineStr">
        <is>
          <t>Accumulated amortization</t>
        </is>
      </c>
      <c r="B4" s="7" t="n">
        <v>-2105</v>
      </c>
      <c r="C4" s="7" t="n">
        <v>-1246</v>
      </c>
    </row>
    <row r="5">
      <c r="A5" s="4" t="inlineStr">
        <is>
          <t>Property, plant and equipment, net</t>
        </is>
      </c>
      <c r="B5" s="6" t="n">
        <v>147</v>
      </c>
      <c r="C5" s="6" t="n">
        <v>1294</v>
      </c>
    </row>
    <row r="6">
      <c r="A6" s="4" t="inlineStr">
        <is>
          <t>Finance Lease, Right-of-Use Asset, Statement of Financial Position</t>
        </is>
      </c>
      <c r="B6" s="4" t="inlineStr">
        <is>
          <t>Property, plant and equipment, net</t>
        </is>
      </c>
      <c r="C6" s="4" t="inlineStr">
        <is>
          <t>Property, plant and equipment, net</t>
        </is>
      </c>
    </row>
    <row r="7">
      <c r="A7" s="3" t="inlineStr">
        <is>
          <t>Finance Lease Liability [Abstract]</t>
        </is>
      </c>
    </row>
    <row r="8">
      <c r="A8" s="4" t="inlineStr">
        <is>
          <t>Accrued expenses and other current liabilities</t>
        </is>
      </c>
      <c r="B8" s="6" t="n">
        <v>360</v>
      </c>
      <c r="C8" s="6" t="n">
        <v>1135</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Other long-term liabilities, net</t>
        </is>
      </c>
      <c r="B10" s="6" t="n">
        <v>-10</v>
      </c>
      <c r="C10" s="6" t="n">
        <v>348</v>
      </c>
    </row>
    <row r="11">
      <c r="A11" s="4" t="inlineStr">
        <is>
          <t>Total finance lease liabilities</t>
        </is>
      </c>
      <c r="B11" s="6" t="n">
        <v>350</v>
      </c>
      <c r="C11" s="6" t="n">
        <v>1483</v>
      </c>
    </row>
    <row r="12">
      <c r="A12" s="4" t="inlineStr">
        <is>
          <t>Finance Lease, Liability, Statement of Financial Position</t>
        </is>
      </c>
      <c r="B12" s="4" t="inlineStr">
        <is>
          <t>Other long-term liabilities, Accrued expenses and other current liabilities</t>
        </is>
      </c>
      <c r="C12" s="4" t="inlineStr">
        <is>
          <t>Other long-term liabilities, Accrued expenses and other current liabiliti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69" customWidth="1" min="5" max="5"/>
    <col width="20" customWidth="1" min="6" max="6"/>
    <col width="15"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Cumulative Effect, Period of Adoption, Adjustment</t>
        </is>
      </c>
      <c r="F1" s="2" t="inlineStr">
        <is>
          <t>Accumulated Deficit</t>
        </is>
      </c>
      <c r="G1" s="2" t="inlineStr">
        <is>
          <t>Treasury Stock</t>
        </is>
      </c>
      <c r="H1" s="2" t="inlineStr">
        <is>
          <t>Cumulative Effect, Period of Adoption, Adjustment</t>
        </is>
      </c>
      <c r="I1" s="2" t="inlineStr">
        <is>
          <t>Total</t>
        </is>
      </c>
    </row>
    <row r="2">
      <c r="A2" s="4" t="inlineStr">
        <is>
          <t>Beginning Balance at Sep. 30, 2018</t>
        </is>
      </c>
      <c r="B2" s="6" t="n">
        <v>841</v>
      </c>
      <c r="C2" s="6" t="n">
        <v>1898434</v>
      </c>
      <c r="D2" s="6" t="n">
        <v>13587</v>
      </c>
      <c r="E2" s="6" t="n">
        <v>-859</v>
      </c>
      <c r="F2" s="6" t="n">
        <v>-994074</v>
      </c>
      <c r="G2" s="6" t="n">
        <v>-200956</v>
      </c>
      <c r="H2" s="6" t="n">
        <v>-859</v>
      </c>
      <c r="I2" s="6" t="n">
        <v>717832</v>
      </c>
    </row>
    <row r="3">
      <c r="A3" s="4" t="inlineStr">
        <is>
          <t>Beginning Balance (in shares) at Sep. 30, 2018</t>
        </is>
      </c>
      <c r="B3" s="7" t="n">
        <v>84164130</v>
      </c>
    </row>
    <row r="4">
      <c r="A4" s="3" t="inlineStr">
        <is>
          <t>Increase (Decrease) in Stockholders' Equity [Roll Forward]</t>
        </is>
      </c>
    </row>
    <row r="5">
      <c r="A5" s="4" t="inlineStr">
        <is>
          <t>Shares issued under restricted stock and purchase plans, net</t>
        </is>
      </c>
      <c r="B5" s="6" t="n">
        <v>16</v>
      </c>
      <c r="C5" s="7" t="n">
        <v>3407</v>
      </c>
      <c r="I5" s="7" t="n">
        <v>3423</v>
      </c>
    </row>
    <row r="6">
      <c r="A6" s="4" t="inlineStr">
        <is>
          <t>Shares issued under restricted stock and purchase plans, net (in shares)</t>
        </is>
      </c>
      <c r="B6" s="7" t="n">
        <v>1595570</v>
      </c>
    </row>
    <row r="7">
      <c r="A7" s="4" t="inlineStr">
        <is>
          <t>Stock-based compensation</t>
        </is>
      </c>
      <c r="C7" s="7" t="n">
        <v>20113</v>
      </c>
      <c r="I7" s="7" t="n">
        <v>20113</v>
      </c>
    </row>
    <row r="8">
      <c r="A8" s="4" t="inlineStr">
        <is>
          <t>Common stock dividends declared</t>
        </is>
      </c>
      <c r="F8" s="7" t="n">
        <v>-28895</v>
      </c>
      <c r="I8" s="7" t="n">
        <v>-28895</v>
      </c>
    </row>
    <row r="9">
      <c r="A9" s="4" t="inlineStr">
        <is>
          <t>Net income</t>
        </is>
      </c>
      <c r="F9" s="7" t="n">
        <v>437416</v>
      </c>
      <c r="I9" s="7" t="n">
        <v>437416</v>
      </c>
    </row>
    <row r="10">
      <c r="A10" s="4" t="inlineStr">
        <is>
          <t>Foreign currency translation adjustments</t>
        </is>
      </c>
      <c r="D10" s="7" t="n">
        <v>-9333</v>
      </c>
      <c r="I10" s="7" t="n">
        <v>-9333</v>
      </c>
    </row>
    <row r="11">
      <c r="A11" s="4" t="inlineStr">
        <is>
          <t>Changes in unrealized losses on marketable securities, net of tax effects</t>
        </is>
      </c>
      <c r="D11" s="7" t="n">
        <v>104</v>
      </c>
      <c r="I11" s="7" t="n">
        <v>104</v>
      </c>
    </row>
    <row r="12">
      <c r="A12" s="4" t="inlineStr">
        <is>
          <t>Actuarial loss, net of tax effects</t>
        </is>
      </c>
      <c r="D12" s="7" t="n">
        <v>-847</v>
      </c>
      <c r="I12" s="7" t="n">
        <v>-847</v>
      </c>
    </row>
    <row r="13">
      <c r="A13" s="4" t="inlineStr">
        <is>
          <t>Ending Balance at Sep. 30, 2019</t>
        </is>
      </c>
      <c r="B13" s="6" t="n">
        <v>857</v>
      </c>
      <c r="C13" s="7" t="n">
        <v>1921954</v>
      </c>
      <c r="D13" s="7" t="n">
        <v>3511</v>
      </c>
      <c r="F13" s="7" t="n">
        <v>-586412</v>
      </c>
      <c r="G13" s="7" t="n">
        <v>-200956</v>
      </c>
      <c r="I13" s="7" t="n">
        <v>1138954</v>
      </c>
    </row>
    <row r="14">
      <c r="A14" s="4" t="inlineStr">
        <is>
          <t>Ending Balance (in shares) at Sep. 30, 2019</t>
        </is>
      </c>
      <c r="B14" s="7" t="n">
        <v>85759700</v>
      </c>
    </row>
    <row r="15">
      <c r="A15" s="3" t="inlineStr">
        <is>
          <t>Increase (Decrease) in Stockholders' Equity [Roll Forward]</t>
        </is>
      </c>
    </row>
    <row r="16">
      <c r="A16" s="4" t="inlineStr">
        <is>
          <t>Shares issued under restricted stock and purchase plans, net</t>
        </is>
      </c>
      <c r="B16" s="6" t="n">
        <v>16</v>
      </c>
      <c r="C16" s="7" t="n">
        <v>4579</v>
      </c>
      <c r="I16" s="7" t="n">
        <v>4595</v>
      </c>
    </row>
    <row r="17">
      <c r="A17" s="4" t="inlineStr">
        <is>
          <t>Shares issued under restricted stock and purchase plans, net (in shares)</t>
        </is>
      </c>
      <c r="B17" s="7" t="n">
        <v>1534010</v>
      </c>
    </row>
    <row r="18">
      <c r="A18" s="4" t="inlineStr">
        <is>
          <t>Stock-based compensation</t>
        </is>
      </c>
      <c r="C18" s="7" t="n">
        <v>16317</v>
      </c>
      <c r="I18" s="7" t="n">
        <v>16317</v>
      </c>
    </row>
    <row r="19">
      <c r="A19" s="4" t="inlineStr">
        <is>
          <t>Common stock dividends declared</t>
        </is>
      </c>
      <c r="F19" s="7" t="n">
        <v>-29513</v>
      </c>
      <c r="I19" s="7" t="n">
        <v>-29513</v>
      </c>
    </row>
    <row r="20">
      <c r="A20" s="4" t="inlineStr">
        <is>
          <t>Net income</t>
        </is>
      </c>
      <c r="F20" s="7" t="n">
        <v>64853</v>
      </c>
      <c r="I20" s="7" t="n">
        <v>64853</v>
      </c>
    </row>
    <row r="21">
      <c r="A21" s="4" t="inlineStr">
        <is>
          <t>Foreign currency translation adjustments</t>
        </is>
      </c>
      <c r="D21" s="7" t="n">
        <v>18877</v>
      </c>
      <c r="I21" s="7" t="n">
        <v>18877</v>
      </c>
    </row>
    <row r="22">
      <c r="A22" s="4" t="inlineStr">
        <is>
          <t>Changes in unrealized losses on marketable securities, net of tax effects</t>
        </is>
      </c>
      <c r="D22" s="7" t="n">
        <v>7</v>
      </c>
      <c r="I22" s="7" t="n">
        <v>7</v>
      </c>
    </row>
    <row r="23">
      <c r="A23" s="4" t="inlineStr">
        <is>
          <t>Actuarial loss, net of tax effects</t>
        </is>
      </c>
      <c r="D23" s="7" t="n">
        <v>-476</v>
      </c>
      <c r="I23" s="7" t="n">
        <v>-476</v>
      </c>
    </row>
    <row r="24">
      <c r="A24" s="4" t="inlineStr">
        <is>
          <t>Ending Balance at Sep. 30, 2020</t>
        </is>
      </c>
      <c r="B24" s="6" t="n">
        <v>873</v>
      </c>
      <c r="C24" s="7" t="n">
        <v>1942850</v>
      </c>
      <c r="D24" s="7" t="n">
        <v>21919</v>
      </c>
      <c r="F24" s="7" t="n">
        <v>-551072</v>
      </c>
      <c r="G24" s="7" t="n">
        <v>-200956</v>
      </c>
      <c r="I24" s="6" t="n">
        <v>1213614</v>
      </c>
    </row>
    <row r="25">
      <c r="A25" s="4" t="inlineStr">
        <is>
          <t>Ending Balance (in shares) at Sep. 30, 2020</t>
        </is>
      </c>
      <c r="B25" s="7" t="n">
        <v>87293710</v>
      </c>
      <c r="I25" s="7" t="n">
        <v>73831841</v>
      </c>
    </row>
    <row r="26">
      <c r="A26" s="3" t="inlineStr">
        <is>
          <t>Increase (Decrease) in Stockholders' Equity [Roll Forward]</t>
        </is>
      </c>
    </row>
    <row r="27">
      <c r="A27" s="4" t="inlineStr">
        <is>
          <t>Shares issued under restricted stock and purchase plans, net</t>
        </is>
      </c>
      <c r="B27" s="6" t="n">
        <v>5</v>
      </c>
      <c r="C27" s="7" t="n">
        <v>5806</v>
      </c>
      <c r="I27" s="6" t="n">
        <v>5811</v>
      </c>
    </row>
    <row r="28">
      <c r="A28" s="4" t="inlineStr">
        <is>
          <t>Shares issued under restricted stock and purchase plans, net (in shares)</t>
        </is>
      </c>
      <c r="B28" s="7" t="n">
        <v>515212</v>
      </c>
    </row>
    <row r="29">
      <c r="A29" s="4" t="inlineStr">
        <is>
          <t>Stock-based compensation</t>
        </is>
      </c>
      <c r="C29" s="7" t="n">
        <v>27456</v>
      </c>
      <c r="I29" s="7" t="n">
        <v>27456</v>
      </c>
    </row>
    <row r="30">
      <c r="A30" s="4" t="inlineStr">
        <is>
          <t>Common stock dividends declared</t>
        </is>
      </c>
      <c r="F30" s="7" t="n">
        <v>-29726</v>
      </c>
      <c r="I30" s="7" t="n">
        <v>-29726</v>
      </c>
    </row>
    <row r="31">
      <c r="A31" s="4" t="inlineStr">
        <is>
          <t>Net income</t>
        </is>
      </c>
      <c r="F31" s="7" t="n">
        <v>110747</v>
      </c>
      <c r="I31" s="7" t="n">
        <v>110747</v>
      </c>
    </row>
    <row r="32">
      <c r="A32" s="4" t="inlineStr">
        <is>
          <t>Foreign currency translation adjustments</t>
        </is>
      </c>
      <c r="D32" s="7" t="n">
        <v>-2922</v>
      </c>
      <c r="I32" s="7" t="n">
        <v>-2922</v>
      </c>
    </row>
    <row r="33">
      <c r="A33" s="4" t="inlineStr">
        <is>
          <t>Actuarial loss, net of tax effects</t>
        </is>
      </c>
      <c r="D33" s="7" t="n">
        <v>354</v>
      </c>
      <c r="I33" s="7" t="n">
        <v>354</v>
      </c>
    </row>
    <row r="34">
      <c r="A34" s="4" t="inlineStr">
        <is>
          <t>Ending Balance at Sep. 30, 2021</t>
        </is>
      </c>
      <c r="B34" s="6" t="n">
        <v>878</v>
      </c>
      <c r="C34" s="6" t="n">
        <v>1976112</v>
      </c>
      <c r="D34" s="6" t="n">
        <v>19351</v>
      </c>
      <c r="F34" s="6" t="n">
        <v>-470051</v>
      </c>
      <c r="G34" s="6" t="n">
        <v>-200956</v>
      </c>
      <c r="I34" s="6" t="n">
        <v>1325334</v>
      </c>
    </row>
    <row r="35">
      <c r="A35" s="4" t="inlineStr">
        <is>
          <t>Ending Balance (in shares) at Sep. 30, 2021</t>
        </is>
      </c>
      <c r="B35" s="7" t="n">
        <v>87808922</v>
      </c>
      <c r="I35" s="7" t="n">
        <v>7434705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4" customWidth="1" min="3" max="3"/>
  </cols>
  <sheetData>
    <row r="1">
      <c r="A1" s="1" t="inlineStr">
        <is>
          <t>Leases - Additional Information (Details)</t>
        </is>
      </c>
      <c r="B1" s="2" t="inlineStr">
        <is>
          <t>Sep. 30, 2021</t>
        </is>
      </c>
      <c r="C1" s="2" t="inlineStr">
        <is>
          <t>Sep. 30, 2020</t>
        </is>
      </c>
    </row>
    <row r="2">
      <c r="A2" s="3" t="inlineStr">
        <is>
          <t>Leases [Abstract]</t>
        </is>
      </c>
    </row>
    <row r="3">
      <c r="A3" s="4" t="inlineStr">
        <is>
          <t>Weighted average remaining lease term, operating leases</t>
        </is>
      </c>
      <c r="B3" s="4" t="inlineStr">
        <is>
          <t>11 years 3 months 29 days</t>
        </is>
      </c>
      <c r="C3" s="4" t="inlineStr">
        <is>
          <t>9 years 6 months 3 days</t>
        </is>
      </c>
    </row>
    <row r="4">
      <c r="A4" s="4" t="inlineStr">
        <is>
          <t>Weighted average remaining lease term, finance leases</t>
        </is>
      </c>
      <c r="B4" s="4" t="inlineStr">
        <is>
          <t>6 months 10 days</t>
        </is>
      </c>
      <c r="C4" s="4" t="inlineStr">
        <is>
          <t>7 months 13 days</t>
        </is>
      </c>
    </row>
    <row r="5">
      <c r="A5" s="4" t="inlineStr">
        <is>
          <t>Weighted average discount rate, operating leases (as a percent)</t>
        </is>
      </c>
      <c r="B5" s="4" t="inlineStr">
        <is>
          <t>3.90%</t>
        </is>
      </c>
      <c r="C5" s="4" t="inlineStr">
        <is>
          <t>4.38%</t>
        </is>
      </c>
    </row>
    <row r="6">
      <c r="A6" s="4" t="inlineStr">
        <is>
          <t>Weighted average discount rate, finance leases (as a percent)</t>
        </is>
      </c>
      <c r="B6" s="4" t="inlineStr">
        <is>
          <t>4.87%</t>
        </is>
      </c>
      <c r="C6" s="4" t="inlineStr">
        <is>
          <t>4.73%</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1</t>
        </is>
      </c>
      <c r="C2" s="2" t="inlineStr">
        <is>
          <t>Sep. 30, 2020</t>
        </is>
      </c>
    </row>
    <row r="3">
      <c r="A3" s="3" t="inlineStr">
        <is>
          <t>Cash Flow, Operating Activities, Lessee [Abstract]</t>
        </is>
      </c>
    </row>
    <row r="4">
      <c r="A4" s="4" t="inlineStr">
        <is>
          <t>Operating cash flows from operating leases</t>
        </is>
      </c>
      <c r="B4" s="6" t="n">
        <v>6213</v>
      </c>
      <c r="C4" s="6" t="n">
        <v>5334</v>
      </c>
    </row>
    <row r="5">
      <c r="A5" s="4" t="inlineStr">
        <is>
          <t>Operating cash flows from finance leases</t>
        </is>
      </c>
      <c r="B5" s="7" t="n">
        <v>41</v>
      </c>
      <c r="C5" s="7" t="n">
        <v>96</v>
      </c>
    </row>
    <row r="6">
      <c r="A6" s="4" t="inlineStr">
        <is>
          <t>Financing cash flows from finance leases</t>
        </is>
      </c>
      <c r="B6" s="6" t="n">
        <v>1130</v>
      </c>
      <c r="C6" s="6" t="n">
        <v>118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ssets Obtained in Exchange for Lease Liabilities (Details) - USD ($) $ in Thousands</t>
        </is>
      </c>
      <c r="B1" s="2" t="inlineStr">
        <is>
          <t>12 Months Ended</t>
        </is>
      </c>
    </row>
    <row r="2">
      <c r="B2" s="2" t="inlineStr">
        <is>
          <t>Sep. 30, 2021</t>
        </is>
      </c>
      <c r="C2" s="2" t="inlineStr">
        <is>
          <t>Sep. 30, 2020</t>
        </is>
      </c>
    </row>
    <row r="3">
      <c r="A3" s="3" t="inlineStr">
        <is>
          <t>Lessee Disclosure [Abstract]</t>
        </is>
      </c>
    </row>
    <row r="4">
      <c r="A4" s="4" t="inlineStr">
        <is>
          <t>ROU assets obtained in exchange for lease liabilities, operating leases</t>
        </is>
      </c>
      <c r="B4" s="6" t="n">
        <v>31944</v>
      </c>
      <c r="C4" s="6" t="n">
        <v>84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 Future Lease Payments - Operating Leases (Details) $ in Thousands</t>
        </is>
      </c>
      <c r="B1" s="2" t="inlineStr">
        <is>
          <t>Sep. 30, 2021USD ($)</t>
        </is>
      </c>
    </row>
    <row r="2">
      <c r="A2" s="3" t="inlineStr">
        <is>
          <t>Lessee, Operating Lease, Liability, Payment, Due [Abstract]</t>
        </is>
      </c>
    </row>
    <row r="3">
      <c r="A3" s="4" t="inlineStr">
        <is>
          <t>2022</t>
        </is>
      </c>
      <c r="B3" s="6" t="n">
        <v>7030</v>
      </c>
    </row>
    <row r="4">
      <c r="A4" s="4" t="inlineStr">
        <is>
          <t>2023</t>
        </is>
      </c>
      <c r="B4" s="7" t="n">
        <v>6433</v>
      </c>
    </row>
    <row r="5">
      <c r="A5" s="4" t="inlineStr">
        <is>
          <t>2024</t>
        </is>
      </c>
      <c r="B5" s="7" t="n">
        <v>5761</v>
      </c>
    </row>
    <row r="6">
      <c r="A6" s="4" t="inlineStr">
        <is>
          <t>2025</t>
        </is>
      </c>
      <c r="B6" s="7" t="n">
        <v>5604</v>
      </c>
    </row>
    <row r="7">
      <c r="A7" s="4" t="inlineStr">
        <is>
          <t>2026</t>
        </is>
      </c>
      <c r="B7" s="7" t="n">
        <v>5528</v>
      </c>
    </row>
    <row r="8">
      <c r="A8" s="4" t="inlineStr">
        <is>
          <t>Thereafter</t>
        </is>
      </c>
      <c r="B8" s="7" t="n">
        <v>33005</v>
      </c>
    </row>
    <row r="9">
      <c r="A9" s="4" t="inlineStr">
        <is>
          <t>Total future lease payments</t>
        </is>
      </c>
      <c r="B9" s="6" t="n">
        <v>633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Difference - Operating Leases (Details) - USD ($) $ in Thousands</t>
        </is>
      </c>
      <c r="B1" s="2" t="inlineStr">
        <is>
          <t>Sep. 30, 2021</t>
        </is>
      </c>
      <c r="C1" s="2" t="inlineStr">
        <is>
          <t>Sep. 30, 2020</t>
        </is>
      </c>
    </row>
    <row r="2">
      <c r="A2" s="3" t="inlineStr">
        <is>
          <t>Operating Lease Liabilities, Gross Difference, Amount [Abstract]</t>
        </is>
      </c>
    </row>
    <row r="3">
      <c r="A3" s="4" t="inlineStr">
        <is>
          <t>Total future lease payments</t>
        </is>
      </c>
      <c r="B3" s="6" t="n">
        <v>63361</v>
      </c>
    </row>
    <row r="4">
      <c r="A4" s="4" t="inlineStr">
        <is>
          <t>Less imputed interest</t>
        </is>
      </c>
      <c r="B4" s="7" t="n">
        <v>-13019</v>
      </c>
    </row>
    <row r="5">
      <c r="A5" s="4" t="inlineStr">
        <is>
          <t>Total lease liability balance</t>
        </is>
      </c>
      <c r="B5" s="6" t="n">
        <v>50342</v>
      </c>
      <c r="C5" s="6" t="n">
        <v>228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eases - Future Lease Payments - Finance Leases (Details) $ in Thousands</t>
        </is>
      </c>
      <c r="B1" s="2" t="inlineStr">
        <is>
          <t>Sep. 30, 2021USD ($)</t>
        </is>
      </c>
    </row>
    <row r="2">
      <c r="A2" s="3" t="inlineStr">
        <is>
          <t>Finance Lease, Liability, Payment, Due [Abstract]</t>
        </is>
      </c>
    </row>
    <row r="3">
      <c r="A3" s="4" t="inlineStr">
        <is>
          <t>2022</t>
        </is>
      </c>
      <c r="B3" s="6" t="n">
        <v>358</v>
      </c>
    </row>
    <row r="4">
      <c r="A4" s="4" t="inlineStr">
        <is>
          <t>Total future lease payments</t>
        </is>
      </c>
      <c r="B4" s="6" t="n">
        <v>3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Gross Difference - Finance Leases (Details) - USD ($) $ in Thousands</t>
        </is>
      </c>
      <c r="B1" s="2" t="inlineStr">
        <is>
          <t>Sep. 30, 2021</t>
        </is>
      </c>
      <c r="C1" s="2" t="inlineStr">
        <is>
          <t>Sep. 30, 2020</t>
        </is>
      </c>
    </row>
    <row r="2">
      <c r="A2" s="3" t="inlineStr">
        <is>
          <t>Finance Lease Liabilities, Gross Difference, Amount [Abstract]</t>
        </is>
      </c>
    </row>
    <row r="3">
      <c r="A3" s="4" t="inlineStr">
        <is>
          <t>Total future lease payments</t>
        </is>
      </c>
      <c r="B3" s="6" t="n">
        <v>358</v>
      </c>
    </row>
    <row r="4">
      <c r="A4" s="4" t="inlineStr">
        <is>
          <t>Less imputed interest</t>
        </is>
      </c>
      <c r="B4" s="7" t="n">
        <v>-8</v>
      </c>
    </row>
    <row r="5">
      <c r="A5" s="4" t="inlineStr">
        <is>
          <t>Total finance lease liabilities</t>
        </is>
      </c>
      <c r="B5" s="6" t="n">
        <v>350</v>
      </c>
      <c r="C5" s="6" t="n">
        <v>14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Reporting Units (Details) - segment</t>
        </is>
      </c>
      <c r="B1" s="2" t="inlineStr">
        <is>
          <t>12 Months Ended</t>
        </is>
      </c>
    </row>
    <row r="2">
      <c r="B2" s="2" t="inlineStr">
        <is>
          <t>Sep. 30, 2021</t>
        </is>
      </c>
      <c r="C2" s="2" t="inlineStr">
        <is>
          <t>Sep. 30, 2020</t>
        </is>
      </c>
      <c r="D2" s="2" t="inlineStr">
        <is>
          <t>Sep. 30, 2019</t>
        </is>
      </c>
    </row>
    <row r="3">
      <c r="A3" s="3" t="inlineStr">
        <is>
          <t>Goodwill [Line Items]</t>
        </is>
      </c>
    </row>
    <row r="4">
      <c r="A4" s="4" t="inlineStr">
        <is>
          <t>Number of reportable units, previously operated</t>
        </is>
      </c>
      <c r="B4" s="7" t="n">
        <v>6</v>
      </c>
      <c r="C4" s="7" t="n">
        <v>6</v>
      </c>
      <c r="D4" s="7" t="n">
        <v>6</v>
      </c>
    </row>
    <row r="5">
      <c r="A5" s="4" t="inlineStr">
        <is>
          <t>Discontinued Operations, Held-for-sale | Semiconductor Automation Business</t>
        </is>
      </c>
    </row>
    <row r="6">
      <c r="A6" s="3" t="inlineStr">
        <is>
          <t>Goodwill [Line Items]</t>
        </is>
      </c>
    </row>
    <row r="7">
      <c r="A7" s="4" t="inlineStr">
        <is>
          <t>Number of reportable units, previously operated</t>
        </is>
      </c>
      <c r="B7" s="7" t="n">
        <v>3</v>
      </c>
      <c r="C7" s="7" t="n">
        <v>3</v>
      </c>
      <c r="D7" s="7" t="n">
        <v>3</v>
      </c>
    </row>
    <row r="8">
      <c r="A8" s="4" t="inlineStr">
        <is>
          <t>Life Sciences Products</t>
        </is>
      </c>
    </row>
    <row r="9">
      <c r="A9" s="3" t="inlineStr">
        <is>
          <t>Goodwill [Line Items]</t>
        </is>
      </c>
    </row>
    <row r="10">
      <c r="A10" s="4" t="inlineStr">
        <is>
          <t>Number of reporting units</t>
        </is>
      </c>
      <c r="B10" s="7" t="n">
        <v>1</v>
      </c>
      <c r="C10" s="7" t="n">
        <v>1</v>
      </c>
      <c r="D10" s="7" t="n">
        <v>1</v>
      </c>
    </row>
    <row r="11">
      <c r="A11" s="4" t="inlineStr">
        <is>
          <t>Life Sciences Services</t>
        </is>
      </c>
    </row>
    <row r="12">
      <c r="A12" s="3" t="inlineStr">
        <is>
          <t>Goodwill [Line Items]</t>
        </is>
      </c>
    </row>
    <row r="13">
      <c r="A13" s="4" t="inlineStr">
        <is>
          <t>Number of reporting units</t>
        </is>
      </c>
      <c r="B13" s="7" t="n">
        <v>2</v>
      </c>
      <c r="C13" s="7" t="n">
        <v>2</v>
      </c>
      <c r="D13" s="7"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Impairment Test (Details) $ in Thousands</t>
        </is>
      </c>
      <c r="B1" s="2" t="inlineStr">
        <is>
          <t>12 Months Ended</t>
        </is>
      </c>
    </row>
    <row r="2">
      <c r="B2" s="2" t="inlineStr">
        <is>
          <t>Sep. 30, 2021USD ($)</t>
        </is>
      </c>
    </row>
    <row r="3">
      <c r="A3" s="3" t="inlineStr">
        <is>
          <t>Goodwill [Line Items]</t>
        </is>
      </c>
    </row>
    <row r="4">
      <c r="A4" s="4" t="inlineStr">
        <is>
          <t>Goodwill impairment</t>
        </is>
      </c>
      <c r="B4" s="6" t="n">
        <v>0</v>
      </c>
    </row>
    <row r="5">
      <c r="A5" s="4" t="inlineStr">
        <is>
          <t>Life Sciences Products</t>
        </is>
      </c>
    </row>
    <row r="6">
      <c r="A6" s="3" t="inlineStr">
        <is>
          <t>Goodwill [Line Items]</t>
        </is>
      </c>
    </row>
    <row r="7">
      <c r="A7" s="4" t="inlineStr">
        <is>
          <t>Goodwill impairment</t>
        </is>
      </c>
      <c r="B7" s="7" t="n">
        <v>0</v>
      </c>
    </row>
    <row r="8">
      <c r="A8" s="4" t="inlineStr">
        <is>
          <t>Life Sciences Services</t>
        </is>
      </c>
    </row>
    <row r="9">
      <c r="A9" s="3" t="inlineStr">
        <is>
          <t>Goodwill [Line Items]</t>
        </is>
      </c>
    </row>
    <row r="10">
      <c r="A10" s="4" t="inlineStr">
        <is>
          <t>Goodwill impairment</t>
        </is>
      </c>
      <c r="B10"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 Forward (Details) - USD ($) $ in Thousands</t>
        </is>
      </c>
      <c r="B1" s="2" t="inlineStr">
        <is>
          <t>12 Months Ended</t>
        </is>
      </c>
    </row>
    <row r="2">
      <c r="B2" s="2" t="inlineStr">
        <is>
          <t>Sep. 30, 2021</t>
        </is>
      </c>
      <c r="C2" s="2" t="inlineStr">
        <is>
          <t>Sep. 30, 2020</t>
        </is>
      </c>
    </row>
    <row r="3">
      <c r="A3" s="3" t="inlineStr">
        <is>
          <t>Goodwill [Roll Forward]</t>
        </is>
      </c>
    </row>
    <row r="4">
      <c r="A4" s="4" t="inlineStr">
        <is>
          <t>Goodwill, beginning balance</t>
        </is>
      </c>
      <c r="B4" s="6" t="n">
        <v>453177</v>
      </c>
      <c r="C4" s="6" t="n">
        <v>440755</v>
      </c>
    </row>
    <row r="5">
      <c r="A5" s="4" t="inlineStr">
        <is>
          <t>Acquisitions and adjustments</t>
        </is>
      </c>
      <c r="B5" s="7" t="n">
        <v>16179</v>
      </c>
      <c r="C5" s="7" t="n">
        <v>12422</v>
      </c>
    </row>
    <row r="6">
      <c r="A6" s="4" t="inlineStr">
        <is>
          <t>Goodwill, ending balance</t>
        </is>
      </c>
      <c r="B6" s="7" t="n">
        <v>469356</v>
      </c>
      <c r="C6" s="7" t="n">
        <v>453177</v>
      </c>
    </row>
    <row r="7">
      <c r="A7" s="4" t="inlineStr">
        <is>
          <t>Life Sciences Products</t>
        </is>
      </c>
    </row>
    <row r="8">
      <c r="A8" s="3" t="inlineStr">
        <is>
          <t>Goodwill [Roll Forward]</t>
        </is>
      </c>
    </row>
    <row r="9">
      <c r="A9" s="4" t="inlineStr">
        <is>
          <t>Goodwill, beginning balance</t>
        </is>
      </c>
      <c r="B9" s="7" t="n">
        <v>103278</v>
      </c>
      <c r="C9" s="7" t="n">
        <v>101957</v>
      </c>
    </row>
    <row r="10">
      <c r="A10" s="4" t="inlineStr">
        <is>
          <t>Acquisitions and adjustments</t>
        </is>
      </c>
      <c r="B10" s="7" t="n">
        <v>6860</v>
      </c>
      <c r="C10" s="7" t="n">
        <v>1321</v>
      </c>
    </row>
    <row r="11">
      <c r="A11" s="4" t="inlineStr">
        <is>
          <t>Goodwill, ending balance</t>
        </is>
      </c>
      <c r="B11" s="7" t="n">
        <v>110138</v>
      </c>
      <c r="C11" s="7" t="n">
        <v>103278</v>
      </c>
    </row>
    <row r="12">
      <c r="A12" s="4" t="inlineStr">
        <is>
          <t>Life Sciences Services</t>
        </is>
      </c>
    </row>
    <row r="13">
      <c r="A13" s="3" t="inlineStr">
        <is>
          <t>Goodwill [Roll Forward]</t>
        </is>
      </c>
    </row>
    <row r="14">
      <c r="A14" s="4" t="inlineStr">
        <is>
          <t>Goodwill, beginning balance</t>
        </is>
      </c>
      <c r="B14" s="7" t="n">
        <v>349899</v>
      </c>
      <c r="C14" s="7" t="n">
        <v>338798</v>
      </c>
    </row>
    <row r="15">
      <c r="A15" s="4" t="inlineStr">
        <is>
          <t>Acquisitions and adjustments</t>
        </is>
      </c>
      <c r="B15" s="7" t="n">
        <v>9319</v>
      </c>
      <c r="C15" s="7" t="n">
        <v>11101</v>
      </c>
    </row>
    <row r="16">
      <c r="A16" s="4" t="inlineStr">
        <is>
          <t>Goodwill, ending balance</t>
        </is>
      </c>
      <c r="B16" s="6" t="n">
        <v>359218</v>
      </c>
      <c r="C16" s="6" t="n">
        <v>3498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4:17:11Z</dcterms:created>
  <dcterms:modified xmlns:dcterms="http://purl.org/dc/terms/" xmlns:xsi="http://www.w3.org/2001/XMLSchema-instance" xsi:type="dcterms:W3CDTF">2021-11-24T14:17:11Z</dcterms:modified>
</cp:coreProperties>
</file>